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Overview"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Financing and Trade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Liab" sheetId="16" state="visible" r:id="rId16"/>
    <sheet xmlns:r="http://schemas.openxmlformats.org/officeDocument/2006/relationships" name="Leases" sheetId="17" state="visible" r:id="rId17"/>
    <sheet xmlns:r="http://schemas.openxmlformats.org/officeDocument/2006/relationships" name="Financing" sheetId="18" state="visible" r:id="rId18"/>
    <sheet xmlns:r="http://schemas.openxmlformats.org/officeDocument/2006/relationships" name="Employee Benefit Plans" sheetId="19" state="visible" r:id="rId19"/>
    <sheet xmlns:r="http://schemas.openxmlformats.org/officeDocument/2006/relationships" name="Accumulated Other Comprehensive" sheetId="20" state="visible" r:id="rId20"/>
    <sheet xmlns:r="http://schemas.openxmlformats.org/officeDocument/2006/relationships" name="Sale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Restructuring and Other Related" sheetId="24" state="visible" r:id="rId24"/>
    <sheet xmlns:r="http://schemas.openxmlformats.org/officeDocument/2006/relationships" name="Litigation and Contingencies" sheetId="25" state="visible" r:id="rId25"/>
    <sheet xmlns:r="http://schemas.openxmlformats.org/officeDocument/2006/relationships" name="Stock Based Compensation" sheetId="26" state="visible" r:id="rId26"/>
    <sheet xmlns:r="http://schemas.openxmlformats.org/officeDocument/2006/relationships" name="Capital Stock and Earnings Per " sheetId="27" state="visible" r:id="rId27"/>
    <sheet xmlns:r="http://schemas.openxmlformats.org/officeDocument/2006/relationships" name="Divestitures"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Acquisitions (Tables)" sheetId="36" state="visible" r:id="rId36"/>
    <sheet xmlns:r="http://schemas.openxmlformats.org/officeDocument/2006/relationships" name="Financing and Trade Receivabl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Accrued Expenses and Other Li_2" sheetId="41" state="visible" r:id="rId41"/>
    <sheet xmlns:r="http://schemas.openxmlformats.org/officeDocument/2006/relationships" name="Leases (Tables)" sheetId="42" state="visible" r:id="rId42"/>
    <sheet xmlns:r="http://schemas.openxmlformats.org/officeDocument/2006/relationships" name="Financing (Tables)" sheetId="43" state="visible" r:id="rId43"/>
    <sheet xmlns:r="http://schemas.openxmlformats.org/officeDocument/2006/relationships" name="Accumulated Other Comprehensi_2" sheetId="44" state="visible" r:id="rId44"/>
    <sheet xmlns:r="http://schemas.openxmlformats.org/officeDocument/2006/relationships" name="Sales (Tables)"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Restructuring and Other Relat_2" sheetId="48" state="visible" r:id="rId48"/>
    <sheet xmlns:r="http://schemas.openxmlformats.org/officeDocument/2006/relationships" name="Litigation and Contingencies (T" sheetId="49" state="visible" r:id="rId49"/>
    <sheet xmlns:r="http://schemas.openxmlformats.org/officeDocument/2006/relationships" name="Stock Based Compensation (Table" sheetId="50" state="visible" r:id="rId50"/>
    <sheet xmlns:r="http://schemas.openxmlformats.org/officeDocument/2006/relationships" name="Capital Stock and Earnings Pe_2" sheetId="51" state="visible" r:id="rId51"/>
    <sheet xmlns:r="http://schemas.openxmlformats.org/officeDocument/2006/relationships" name="Business Overview (Details)" sheetId="52" state="visible" r:id="rId52"/>
    <sheet xmlns:r="http://schemas.openxmlformats.org/officeDocument/2006/relationships" name="Basis of Presentation and Sum_4" sheetId="53" state="visible" r:id="rId53"/>
    <sheet xmlns:r="http://schemas.openxmlformats.org/officeDocument/2006/relationships" name="Basis of Presentation and Sum_5" sheetId="54" state="visible" r:id="rId54"/>
    <sheet xmlns:r="http://schemas.openxmlformats.org/officeDocument/2006/relationships" name="Acquisitions - Narrative (Detai" sheetId="55" state="visible" r:id="rId55"/>
    <sheet xmlns:r="http://schemas.openxmlformats.org/officeDocument/2006/relationships" name="Acquisitions - Schedule of Busi" sheetId="56" state="visible" r:id="rId56"/>
    <sheet xmlns:r="http://schemas.openxmlformats.org/officeDocument/2006/relationships" name="Financing and Trade Receivabl_3" sheetId="57" state="visible" r:id="rId57"/>
    <sheet xmlns:r="http://schemas.openxmlformats.org/officeDocument/2006/relationships" name="Financing and Trade Receivabl_4" sheetId="58" state="visible" r:id="rId58"/>
    <sheet xmlns:r="http://schemas.openxmlformats.org/officeDocument/2006/relationships" name="Financing and Trade Receivabl_5" sheetId="59" state="visible" r:id="rId59"/>
    <sheet xmlns:r="http://schemas.openxmlformats.org/officeDocument/2006/relationships" name="Financing and Trade Receivabl_6" sheetId="60" state="visible" r:id="rId60"/>
    <sheet xmlns:r="http://schemas.openxmlformats.org/officeDocument/2006/relationships" name="Financing and Trade Receivabl_7" sheetId="61" state="visible" r:id="rId61"/>
    <sheet xmlns:r="http://schemas.openxmlformats.org/officeDocument/2006/relationships" name="Financing and Trade Receivabl_8" sheetId="62" state="visible" r:id="rId62"/>
    <sheet xmlns:r="http://schemas.openxmlformats.org/officeDocument/2006/relationships" name="Inventories (Details)"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Accrued Expenses and Other Li_3" sheetId="70" state="visible" r:id="rId70"/>
    <sheet xmlns:r="http://schemas.openxmlformats.org/officeDocument/2006/relationships" name="Accrued Expenses and Other Li_4" sheetId="71" state="visible" r:id="rId71"/>
    <sheet xmlns:r="http://schemas.openxmlformats.org/officeDocument/2006/relationships" name="Accrued Expenses and Other Li_5" sheetId="72" state="visible" r:id="rId72"/>
    <sheet xmlns:r="http://schemas.openxmlformats.org/officeDocument/2006/relationships" name="Leases - Narrative (Details)" sheetId="73" state="visible" r:id="rId73"/>
    <sheet xmlns:r="http://schemas.openxmlformats.org/officeDocument/2006/relationships" name="Leases - Lease Cost (Details)" sheetId="74" state="visible" r:id="rId74"/>
    <sheet xmlns:r="http://schemas.openxmlformats.org/officeDocument/2006/relationships" name="Leases - Operating Lease Maturi" sheetId="75" state="visible" r:id="rId75"/>
    <sheet xmlns:r="http://schemas.openxmlformats.org/officeDocument/2006/relationships" name="Financing - Components of Debt " sheetId="76" state="visible" r:id="rId76"/>
    <sheet xmlns:r="http://schemas.openxmlformats.org/officeDocument/2006/relationships" name="Financing - Narrative (Details)" sheetId="77" state="visible" r:id="rId77"/>
    <sheet xmlns:r="http://schemas.openxmlformats.org/officeDocument/2006/relationships" name="Financing - Schedule of Contrac" sheetId="78" state="visible" r:id="rId78"/>
    <sheet xmlns:r="http://schemas.openxmlformats.org/officeDocument/2006/relationships" name="Employee Benefit Plans - Narrat" sheetId="79" state="visible" r:id="rId79"/>
    <sheet xmlns:r="http://schemas.openxmlformats.org/officeDocument/2006/relationships" name="Accumulated Other Comprehensi_3" sheetId="80" state="visible" r:id="rId80"/>
    <sheet xmlns:r="http://schemas.openxmlformats.org/officeDocument/2006/relationships" name="Sales - Contract Assets and Lia" sheetId="81" state="visible" r:id="rId81"/>
    <sheet xmlns:r="http://schemas.openxmlformats.org/officeDocument/2006/relationships" name="Sales - Contract liabilities (D" sheetId="82" state="visible" r:id="rId82"/>
    <sheet xmlns:r="http://schemas.openxmlformats.org/officeDocument/2006/relationships" name="Sales - Remaining Performance O" sheetId="83" state="visible" r:id="rId83"/>
    <sheet xmlns:r="http://schemas.openxmlformats.org/officeDocument/2006/relationships" name="Sales - Disaggregation of Reven" sheetId="84" state="visible" r:id="rId84"/>
    <sheet xmlns:r="http://schemas.openxmlformats.org/officeDocument/2006/relationships" name="Income Taxes - Earnings Before " sheetId="85" state="visible" r:id="rId85"/>
    <sheet xmlns:r="http://schemas.openxmlformats.org/officeDocument/2006/relationships" name="Income Taxes - Current and Defe" sheetId="86" state="visible" r:id="rId86"/>
    <sheet xmlns:r="http://schemas.openxmlformats.org/officeDocument/2006/relationships" name="Income Taxes - Deferred Assets " sheetId="87" state="visible" r:id="rId87"/>
    <sheet xmlns:r="http://schemas.openxmlformats.org/officeDocument/2006/relationships" name="Income Taxes - Narrative (Detai" sheetId="88" state="visible" r:id="rId88"/>
    <sheet xmlns:r="http://schemas.openxmlformats.org/officeDocument/2006/relationships" name="Income Taxes - Effective Income" sheetId="89" state="visible" r:id="rId89"/>
    <sheet xmlns:r="http://schemas.openxmlformats.org/officeDocument/2006/relationships" name="Income Taxes - Unrecognized Tax" sheetId="90" state="visible" r:id="rId90"/>
    <sheet xmlns:r="http://schemas.openxmlformats.org/officeDocument/2006/relationships" name="Segment Information - Segment R" sheetId="91" state="visible" r:id="rId91"/>
    <sheet xmlns:r="http://schemas.openxmlformats.org/officeDocument/2006/relationships" name="Segment Information - Schedule " sheetId="92" state="visible" r:id="rId92"/>
    <sheet xmlns:r="http://schemas.openxmlformats.org/officeDocument/2006/relationships" name="Segment Information - Operation" sheetId="93" state="visible" r:id="rId93"/>
    <sheet xmlns:r="http://schemas.openxmlformats.org/officeDocument/2006/relationships" name="Restructuring and Other Relat_3" sheetId="94" state="visible" r:id="rId94"/>
    <sheet xmlns:r="http://schemas.openxmlformats.org/officeDocument/2006/relationships" name="Restructuring and Other Relat_4" sheetId="95" state="visible" r:id="rId95"/>
    <sheet xmlns:r="http://schemas.openxmlformats.org/officeDocument/2006/relationships" name="Restructuring and Other Relat_5" sheetId="96" state="visible" r:id="rId96"/>
    <sheet xmlns:r="http://schemas.openxmlformats.org/officeDocument/2006/relationships" name="Restructuring and Other Relat_6" sheetId="97" state="visible" r:id="rId97"/>
    <sheet xmlns:r="http://schemas.openxmlformats.org/officeDocument/2006/relationships" name="Litigation and Contingencies - " sheetId="98" state="visible" r:id="rId98"/>
    <sheet xmlns:r="http://schemas.openxmlformats.org/officeDocument/2006/relationships" name="Litigation and Contingencies _2" sheetId="99" state="visible" r:id="rId99"/>
    <sheet xmlns:r="http://schemas.openxmlformats.org/officeDocument/2006/relationships" name="Stock Based Compensation - Narr" sheetId="100" state="visible" r:id="rId100"/>
    <sheet xmlns:r="http://schemas.openxmlformats.org/officeDocument/2006/relationships" name="Stock Based Compensation - Unre" sheetId="101" state="visible" r:id="rId101"/>
    <sheet xmlns:r="http://schemas.openxmlformats.org/officeDocument/2006/relationships" name="Stock Based Compensation - Stoc" sheetId="102" state="visible" r:id="rId102"/>
    <sheet xmlns:r="http://schemas.openxmlformats.org/officeDocument/2006/relationships" name="Stock Based Compensation - Assu" sheetId="103" state="visible" r:id="rId103"/>
    <sheet xmlns:r="http://schemas.openxmlformats.org/officeDocument/2006/relationships" name="Stock Based Compensation - St_2" sheetId="104" state="visible" r:id="rId104"/>
    <sheet xmlns:r="http://schemas.openxmlformats.org/officeDocument/2006/relationships" name="Stock Based Compensation - St_3" sheetId="105" state="visible" r:id="rId105"/>
    <sheet xmlns:r="http://schemas.openxmlformats.org/officeDocument/2006/relationships" name="Capital Stock and Earnings Pe_3" sheetId="106" state="visible" r:id="rId106"/>
    <sheet xmlns:r="http://schemas.openxmlformats.org/officeDocument/2006/relationships" name="Capital Stock and Earnings Pe_4" sheetId="107" state="visible" r:id="rId107"/>
    <sheet xmlns:r="http://schemas.openxmlformats.org/officeDocument/2006/relationships" name="Divestitures - Narrative (Detai" sheetId="108" state="visible" r:id="rId108"/>
    <sheet xmlns:r="http://schemas.openxmlformats.org/officeDocument/2006/relationships" name="Subsequent Events (Details)"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9">
    <numFmt numFmtId="164" formatCode="#,##0.0_);(#,##0.0)"/>
    <numFmt numFmtId="165" formatCode="_(&quot;$ &quot;#,##0.0_);_(&quot;$ &quot;(#,##0.0)"/>
    <numFmt numFmtId="166" formatCode="_(&quot;$ &quot;#,##0_);_(&quot;$ &quot;(#,##0)"/>
    <numFmt numFmtId="167" formatCode="_(&quot;$ &quot;#,##0.0000_);_(&quot;$ &quot;(#,##0.0000)"/>
    <numFmt numFmtId="168" formatCode="_(&quot;$ &quot;#,##0.00_);_(&quot;$ &quot;(#,##0.00)"/>
    <numFmt numFmtId="169" formatCode="_(&quot;$ &quot;#,##0.000_);_(&quot;$ &quot;(#,##0.0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4</t>
        </is>
      </c>
      <c r="C2" s="2" t="inlineStr">
        <is>
          <t>Feb. 1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83</t>
        </is>
      </c>
      <c r="C9" s="4" t="inlineStr">
        <is>
          <t xml:space="preserve"> </t>
        </is>
      </c>
      <c r="D9" s="4" t="inlineStr">
        <is>
          <t xml:space="preserve"> </t>
        </is>
      </c>
    </row>
    <row r="10">
      <c r="A10" s="4" t="inlineStr">
        <is>
          <t>Entity Registrant Name</t>
        </is>
      </c>
      <c r="B10" s="4" t="inlineStr">
        <is>
          <t>VONTIER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2783455</t>
        </is>
      </c>
      <c r="C12" s="4" t="inlineStr">
        <is>
          <t xml:space="preserve"> </t>
        </is>
      </c>
      <c r="D12" s="4" t="inlineStr">
        <is>
          <t xml:space="preserve"> </t>
        </is>
      </c>
    </row>
    <row r="13">
      <c r="A13" s="4" t="inlineStr">
        <is>
          <t>Entity Address, Address Line One</t>
        </is>
      </c>
      <c r="B13" s="4" t="inlineStr">
        <is>
          <t>5438 Wade Park Boulevar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Raleigh</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607</t>
        </is>
      </c>
      <c r="C17" s="4" t="inlineStr">
        <is>
          <t xml:space="preserve"> </t>
        </is>
      </c>
      <c r="D17" s="4" t="inlineStr">
        <is>
          <t xml:space="preserve"> </t>
        </is>
      </c>
    </row>
    <row r="18">
      <c r="A18" s="4" t="inlineStr">
        <is>
          <t>City Area Code</t>
        </is>
      </c>
      <c r="B18" s="4" t="inlineStr">
        <is>
          <t>984</t>
        </is>
      </c>
      <c r="C18" s="4" t="inlineStr">
        <is>
          <t xml:space="preserve"> </t>
        </is>
      </c>
      <c r="D18" s="4" t="inlineStr">
        <is>
          <t xml:space="preserve"> </t>
        </is>
      </c>
    </row>
    <row r="19">
      <c r="A19" s="4" t="inlineStr">
        <is>
          <t>Local Phone Number</t>
        </is>
      </c>
      <c r="B19" s="4" t="inlineStr">
        <is>
          <t>275-60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VN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48.7</v>
      </c>
      <c r="D33" s="4" t="inlineStr">
        <is>
          <t xml:space="preserve"> </t>
        </is>
      </c>
    </row>
    <row r="34">
      <c r="A34" s="4" t="inlineStr">
        <is>
          <t>Entity Public Float</t>
        </is>
      </c>
      <c r="B34" s="4" t="inlineStr">
        <is>
          <t xml:space="preserve"> </t>
        </is>
      </c>
      <c r="C34" s="4" t="inlineStr">
        <is>
          <t xml:space="preserve"> </t>
        </is>
      </c>
      <c r="D34" s="6" t="n">
        <v>5.9</v>
      </c>
    </row>
    <row r="35">
      <c r="A35" s="4" t="inlineStr">
        <is>
          <t>Documents Incorporated by Reference</t>
        </is>
      </c>
      <c r="B35" s="4" t="inlineStr">
        <is>
          <t>Part III incorporates certain information by reference from the Registrant’s proxy statement for its 2025 annual meeting of stockholders to be filed pursuant to Regulation 14A within 120 days after the end of the fiscal year to which this report relates.</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78684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Consolidated Financial Statements present the Company’s historical financial position, results of operations, changes in equity and cash flows in accordance with generally accepted accounting principles in the United States of America (“GAAP”). The Consolidated Financial Statements include all accounts of Vontier and its subsidiaries. All intercompany balances and transactions have been eliminated upon consolidation. The Consolidated Financial Statements also reflect the impact of noncontrolling interests. Noncontrolling interests do not have a significant impact on the Company’s consolidated results of operations, therefore, net earnings and net earnings per share attributable to noncontrolling interests are not presented separately in the Company’s Consolidated Statements of Earnings and Comprehensive Income. Net earnings attributable to noncontrolling interests have been reflected in selling, general and administrative expenses (“SG&amp;A”) and were insignificant in all periods presented. Use of Estimates The preparation of financial statements in conformity with GAAP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from these estimates. Cash and Cash Equivalents The Company considers all highly liquid investments with a maturity of three months or less at the date of purchase to be cash equivalents. Cash equivalents are valued at cost, plus accrued interest, which approximates fair value due to the short-term maturity of these instruments. Accounts and Financing Receivables and Allowances for Credit Losses All trade accounts and financing receivables are reported in the accompanying Consolidated Balance Sheets net of allowances for credit losses. The allowances for credit losses represent management’s best estimate of the credit losses expected from trade accounts and financing receivables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 the collectability of receivables based on a combination of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Additions to the allowances for credit losses are charged to current period earnings and amounts determined to be uncollectible are charged directly against the allowances. If the financial condition of the Company’s customers were to deteriorate, resulting in an impairment of their ability to make payments, additional reserves would be required. The Company does not believe that accounts and financing receivables represent significant concentrations of credit risk because of the diversified portfolio of individual customers and geographical areas. Expense associated with credit losses was $51.2 million, $42.5 million and $32.2 million for the years ended December 31, 2024, 2023 and 2022, respectively. Financing Receivables The Company estimates its allowance to reflect expected credit losses over the remaining contractual life of the asset. Assets with similar risk characteristics are pooled for this measurement based on attributes which includes asset type, duration, and/or credit risk rating. The future expected losses of each pool are estimated based on numerous quantitative and qualitative factors reflecting management’s estimate of collectability over the remaining contractual life of the pooled assets, including: • portfolio duration; • historical, current, and forecasted future loss experience by asset type; • historical, current, and forecasted delinquency and write-off trends; • historical, current, and forecasted economic conditions; and • historical, current, and forecasted credit risk. Inventories Inventories include the costs of material, labor and overhead and are stated at the lower of cost or net realizable value using the first-in, first-out (“FIFO”) method. The net realizable value of inventory, which is the estimated selling price in the ordinary course of business, less reasonably predictable costs of completion, disposal and transportation, is estimated based on assumptions of future demand and related pricing. Property, Plant and Equipment Property, plant and equipment are carried at cost. Provisions for depreciation have been computed principally by the straight-line method based on the estimated useful lives of the depreciable assets which are generally as follows: Category Useful Life Buildings 30 years Capitalized software 3 – 5 years Leased assets and leasehold improvements Amortized over the lesser of the economic life of the asset or the term of the lease Machinery, equipment and other 3 – 10 years Estimated useful lives are periodically reviewed and, when appropriate, changes to estimates are made prospectively. Capitalized Software Costs associated with software developed or obtained for internal-use are capitalized during the application development stage of the project and are presented in Property, plant and equipment, net on the Consolidated Balance Sheets. Costs incurred during the preliminary project and post-implementation stages are expensed as incurred. Other Assets Other assets principally include contract assets, deferred tax assets and other investments. Fair Value 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A financial asset or liability’s classification within the hierarchy is determined based on the lowest level input that is significant to the fair value measurement in its entirety. Financial instruments consist primarily of trade accounts receivable, financing receivables, obligations under trade accounts payable and short and long-term debt. Due to their short-term nature, the carrying values for trade accounts receivable, trade accounts payable and short-term debt approximate fair value. Certain assets and liabilities are carried on the accompanying Consolidat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t least annually as of the first day of the fourth quarter or more frequently if events and circumstances indicate that the asset may not be recoverable. As of December 31, 2024, assets carried on the balance sheet and not remeasured to fair value on a recurring basis were $1.7 billion of goodwill and $486.5 million of identifiable intangible assets, net. Refer to Note 10. Financing for the fair value of the Company’s long-term debt. Goodwill and Other Intangible Assets Goodwill arises from the purchase price for acquired businesses exceeding the fair value of tangible and intangible assets acquired less assumed liabilities. In accordance with accounting standards related to business combinations, neither goodwill nor indefinite-lived intangible assets are amortized; however, definite-lived identifiable intangible assets, primarily customer relationships, acquired technology and trade names, are amortized over their estimated useful lives. Refer to Note 7. Goodwill and Other Intangible Assets for additional information regarding our goodwill and other intangible assets. The goodwill of each of the Company’s reporting units is assessed for impairment at least annually as of the first day of the fourth quarter or more frequently if events and circumstances indicate that goodwill may not be recoverable. When evaluating for impairment, the Company may first perform a qualitative assessment to determine whether it is more likely than not that a reporting unit or indefinite-lived intangible asset is impaired. The Company’s decision to perform a qualitative impairment assessment for an individual reporting unit or indefinite-lived intangible assets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As part of the Company’s 2024 annual impairment analysis, the Company elected to apply the qualitative goodwill impairment assessment guidance in ASC 350-20, Goodwill , for all three of the Company’s reporting units as of the assessment date, or approximately $1.7 billion of goodwill as of the assessment date. Factors considered in the qualitative assessment include general macroeconomic conditions, industry and market conditions, cost factors, overall financial performance of the reporting units, events or changes affecting the composition or carrying value of the net assets of the reporting units, information related to market multiples of peer companies and other relevant entity specific events. Based on the assessment, the Company determined on the basis of the qualitative and quantitative factors that the fair values of the reporting units were more likely than not greater than their respective carrying values, and therefore, a quantitative test was not required. If the Company does not perform a qualitative assessment, or if it determines that it is not more likely than not that the fair value of the reporting unit or indefinite-lived intangible asset exceeds its carrying amount, impairment is determined by using a quantitative approach. The Company identifies potential impairment by comparing the fair value of each reporting unit, determined using various valuation techniques, with the primary technique being a discounted cash flow analysis, to its carrying value. If the carrying amount of the reporting unit exceeds the fair value, an impairment loss is recognized. Identified intangible assets are reviewed for impairment whenever events or changes in circumstances indicate that the related carrying amounts may not be recoverable. Determining whether an impairment loss occurred requires a comparison of the carrying amount to the sum of undiscounted cash flows expected to be generated by the asset. Intangible assets with indefinite lives are tested at least annually for impairment. In these analyses, management considers general macroeconomic conditions, industry and market conditions, cost factors, financial performance and other entity and asset specific events and may require management to make judgments and estimates about future revenues, expenses, market conditions and discount rates related to these assets. No goodwill or other intangible assets impairment charges were recorded during the years ended December 31, 2024, 2023 and 2022. Insurance Liabilities The Company is self-insured for certain losses related to medical claims. The Company has stop-loss coverage to limit the exposure arising from medical claims. In addition, the Company has deductible-based insurance policies for certain other losses, including general liability, workers’ compensation and automobile. Debt Issuance Costs Debt issuance costs relating to the Company’s term loan and senior note facilities are recorded as a direct reduction of the carrying amount of the related debt. These costs are deferred and amortized to interest expense using the effective interest method, over the respective terms of the related debt. Debt issuance costs relating to the Company’s revolving credit facilities are recorded in Other assets on the Consolidated Balance Sheets. These costs are deferred and amortized to interest expense using the straight-line method over the respective terms of the related debt. Revenue Recognition Revenue is recognized when control of promised products or services is transferred to customers in an amount that reflects the consideration the Company expects to be entitled to in exchange for those products or services. Product sales include revenues from the sale of products and equipment, which includes software-as-a-service (“SaaS”) product offerings, equipment rentals, fees for referrals to third-party payment processors, and interest income related to our financing receivables. Service sales include revenues from extended warranties, post-contract customer support (“PCS”), maintenance contracts or services, and services related to previously sold products. Revenues associated with the Company’s interest income related to financing receivables are recognized to approximate a constant effective yield over the contract term. For revenue related to a product or service to qualify for recognition, the Company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The Company applies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which are estimated based on historical experience and known trends. Most of the Company’s sales contracts contain standard terms and conditions. The Company evaluates contracts to identify distinct goods and services promised in the contract, the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ing our SaaS product offerings, include multiple performance obligations, typically hardware, installation, training, consulting, services and/or PCS. These elements are often delivered within the same reporting period, however, the Company’s SaaS, PCS and other subscription-based and extended contracts may extend beyond one year. The Company allocates the contract transaction price to each performance obligation using the observable price that the good or service sells for separately in similar circumstances and to similar customers. Allocating the transaction price to each performance obligation may require judgment. The Company’s principal terms of sale are FOB Shipping Point, or equivalent, and, as such, the Company primarily records revenue upon shipment as the Company has transferred control to the customer at that point and our performance obligations are satisfied. The Company evaluates contracts with delivery terms other than FOB Shipping Point and recognizes revenue when the Company has transferred control and satisfied the performance obligations.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Shipping and Handling Shipping and handling costs are included as a component of Cost of sales in the Consolidated Statements of Earnings and Comprehensive Income. Revenue derived from shipping and handling costs billed to customers is included in Sales in the Consolidated Statements of Earnings and Comprehensive Income. Advertising Advertising costs are expensed as incurred and are included as a component of Selling, general and administrative expenses in the Consolidated Statements of Earnings and Comprehensive Income. Research and Development The Company conducts research and development activities for the purpose of developing new products, enhancing the functionality, effectiveness, ease of use and reliability of existing products and expanding the applications for which uses of the Company’s products are appropriate. Research and development costs are expensed as incurred. Restructuring The Company periodically initiates restructuring activities to appropriately position its cost base relative to prevailing economic conditions and associated customer demand as well as in connection with certain acquisitions. Costs associated with restructuring actions can include termination benefits and related charges in addition to facility closure, contract termination and other related activities, and are recorded when the associated liability is incurred. Refer to Note 16. Restructuring and Other Related Charges for additional information. 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within equity. Assets and liabilities of subsidiaries operating outside the United States with a functional currency other than U.S. dollars are translated into U.S. dollars using year-end exchange rates and income statement accounts are translated at weighted average exchange rates. Net foreign currency transaction gains or losses were not material in any of the periods presented. 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The fair value of each stock option issued was estimated on the date of the grant using the Black-Scholes option pricing model which incorporates the following assumptions to value stock-based awards: Risk-free interest rate: The risk-free rate of interest for periods within the contractual life of the option is based on a zero-coupon U.S. government instrument whose maturity period equals or approximates the option’s expected term. Volatility: Since the Company does not have sufficient history to estimate the expected volatility of its common share price, expected volatility is based on a blended approach that uses the volatility of the Company’s common stock for periods in which the Company has information and the volatility for selected reasonably similar publicly traded companies for periods in which the historical information is not available. Dividend yield: The expected dividend yield is calculated by dividing our annualized dividend, based on the Company’s history of declared dividends, by the Company’s stock price on the grant date. Expected years until exercise: The expected term of stock options granted is based on an estimate of when options will be exercised in the future. As the Company does not have sufficient history to estimate its expected term, the Company applied the simplified method of estimating the expected term of the options, as described in the SEC’s Staff Accounting Bulletins 107 and 110. The expected term, calculated under the simplified method, is applied to all stock options which have similar contractual terms. Using this method, the expected term is determined using the average of the vesting period and the contractual life of the stock options granted. The fair value of RSUs and PSUs with performance-based vesting conditions is calculated using the closing price of the Company’s common stock on the date of grant less a discount due to the lack of participation in the Company’s dividend by RSU holders. The fair value of PSUs with market-based vesting conditions is calculated using a Monte Carlo pricing model on the date of grant. Stock-based compensation expense is recognized net of an estimated forfeiture rate on a straight-line basis over the requisite service period of the award, with the expense for PSUs with performance-based vesting conditions adjusted based on the likelihood of future achievement of the performance metrics. Income Taxe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nsolidated Statements of Earnings and Comprehensive Income. Deferred tax liabilities generally represent items that have already been taken as a deduction on our tax return but have not yet been recognized as an expense in the Consolidated Statements of Earnings and Comprehensive Income. The effect on deferred tax assets and liabilities due to a change in tax rates is recognized in income tax expense in the period that includes the enactment date. Deferred tax assets are reduced by a valuation allowance if, based on the weight of available evidence, it is more likely than not, a likelihood of more than 50 percent, that some portion or all of the deferred tax assets will not be realized. The Company evaluates the realizability of deferred tax assets for each of the jurisdictions in which it operates. If there is cumulative pretax income in a particular jurisdiction in the three-year period including the current and prior two years, the Company generally concludes that the deferred tax assets will more likely than not be realizable and no valuation allowance is recognized, unless known or planned operating developments would lead management to conclude otherwise. However, if there are cumulative pretax losses in a particular jurisdiction in the three-year period including the current and prior two years, the Company then considers a series of factors in the determination of whether the deferred tax assets can be realized. These factors include historical operating results, known or planned operating developments, the period of time over which certain temporary differences will reverse, consideration of the utilization of certain deferred tax liabilities, tax law carryback capability in the particular country, and prudent and feasible tax planning strategies. After evaluation of these factors, if the deferred tax assets are expected to be realized within the tax carryforward period allowed for by that specific country, the Company would conclude that no valuation allowance would be required. To the extent that the deferred tax assets exceed the amount that is expected to be realized within the tax carryforward period for a particular jurisdiction, a valuation allowance is established. Tax benefits from uncertain tax positions are recognized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Judgment is required in evaluating tax positions and determining income tax provisions. The Company reevaluates the technical merits of its tax positions and may recognize an uncertain tax benefit in certain circumstances, including when: (i) a tax audit is completed; (ii) applicable tax laws change, including a tax case ruling or legislative guidance; or (iii) the applicable statute of limitations expires. Potential accrued interest and penalties associated with unrecognized tax positions are recognized as a component of Provision for income taxes in the Consolidated Statements of Earnings and Comprehensive Income. Refer to Note 14. Income Taxes for additional information. Pension and Other Postretirement Benefit Plans Pension assets and obligations are measured to determine the funded status as of the end of the Company’s fiscal year. An asset is recognized for an overfunded status or a liability is recognized for an underfunded status. Changes in the funded status of the pension plans are recognized in the year in which the changes occur and are reported in other comprehensive income. Refer to Note 11. Employee Benefit Plans for additional information. Reclassifications Certain prior year amounts have been reclassified to conform to the current year presentation. Recently Adopted Accounting Standards In November 2023, the FASB issued ASU 2023-07, Segment Reporting (Topic 280): Improvements to Reportable Segment Disclosures (“ASU 2023-07”), which enhances segment disclosures primarily by requiring disclosure of significant segment expenses. ASU 2023-07 is effective for the Company’s annual financial statements for the year ended December 31, 2024, and for its interim financial statements beginning with the first fiscal quarter of the year ended December 31, 2025. Retrospective application is required. The Company has expanded its segment disclosures in accordance with ASU 2023-07. Refer to Note 15. Segment Information. Recently Issued Accounting Standards Not Yet Adopted In December 2023, the FASB issued ASU 2023-09, Income Taxes (Topic 740): Improvements to Income Tax Disclosures (“ASU 2023-09”), which requires consistent categories and greater disaggregation of information in the rate reconciliation and disaggregation of income taxes paid by jurisdiction. ASU 2023-09 is effective for the Company’s annual financial statements for the year ended December 31, 2025, with early adoption permitted. Prospective application is required, with retrospective application permitted. The Company is currently assessing the impact ASU 2023-09 will have on its consolidated financial statements. In November 2024, the FASB issued ASU 2024-03, Income Statement - Reporting Comprehensive Income - Expense Disaggregation Disclosures (Subtopic 220-40): Disaggregation of Income Statement Expenses (“ASU 2024-03”), which requires disclosure of certain expense categories that are included within relevant income statement expense captions. ASU 2024-03 is effective for the Company’s annual financial statements for the year ended December 31, 2027, and for its interim financial statements beginning with the first fiscal quarter of the year ended December 31, 2028, with early adoption permitted. ASU 2024-03 may be applied either prospectively or retrospectively. The Company is currently assessing the impact ASU 2024-03 will have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 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in shares)</t>
        </is>
      </c>
      <c r="B4" s="7" t="n">
        <v>17000000</v>
      </c>
      <c r="C4" s="4" t="inlineStr">
        <is>
          <t xml:space="preserve"> </t>
        </is>
      </c>
      <c r="D4" s="4" t="inlineStr">
        <is>
          <t xml:space="preserve"> </t>
        </is>
      </c>
    </row>
    <row r="5">
      <c r="A5" s="4" t="inlineStr">
        <is>
          <t>Capital shares reserved for future issuance (in shares)</t>
        </is>
      </c>
      <c r="B5" s="7" t="n">
        <v>8600000</v>
      </c>
      <c r="C5" s="4" t="inlineStr">
        <is>
          <t xml:space="preserve"> </t>
        </is>
      </c>
      <c r="D5" s="4" t="inlineStr">
        <is>
          <t xml:space="preserve"> </t>
        </is>
      </c>
    </row>
    <row r="6">
      <c r="A6" s="4" t="inlineStr">
        <is>
          <t>Pretax compensation expense</t>
        </is>
      </c>
      <c r="B6" s="6" t="n">
        <v>31.6</v>
      </c>
      <c r="C6" s="6" t="n">
        <v>31.5</v>
      </c>
      <c r="D6" s="6" t="n">
        <v>24.3</v>
      </c>
    </row>
    <row r="7">
      <c r="A7" s="4" t="inlineStr">
        <is>
          <t>Aggregate value of shares withheld to satisfy tax requirement</t>
        </is>
      </c>
      <c r="B7" s="6" t="n">
        <v>5.8</v>
      </c>
      <c r="C7" s="6" t="n">
        <v>5.5</v>
      </c>
      <c r="D7" s="6" t="n">
        <v>3.7</v>
      </c>
    </row>
    <row r="8">
      <c r="A8" s="4" t="inlineStr">
        <is>
          <t>Unrecognized compensation costs, period for recognition</t>
        </is>
      </c>
      <c r="B8" s="4" t="inlineStr">
        <is>
          <t>1 year 9 months 18 days</t>
        </is>
      </c>
      <c r="C8" s="4" t="inlineStr">
        <is>
          <t xml:space="preserve"> </t>
        </is>
      </c>
      <c r="D8" s="4" t="inlineStr">
        <is>
          <t xml:space="preserve"> </t>
        </is>
      </c>
    </row>
    <row r="9">
      <c r="A9" s="4" t="inlineStr">
        <is>
          <t>Shares granted (in shares)</t>
        </is>
      </c>
      <c r="B9" s="7" t="n">
        <v>100000</v>
      </c>
      <c r="C9" s="7" t="n">
        <v>0</v>
      </c>
      <c r="D9" s="7" t="n">
        <v>0</v>
      </c>
    </row>
    <row r="10">
      <c r="A10" s="4" t="inlineStr">
        <is>
          <t>Fair value of options vested</t>
        </is>
      </c>
      <c r="B10" s="6" t="n">
        <v>1.4</v>
      </c>
      <c r="C10" s="6" t="n">
        <v>2.6</v>
      </c>
      <c r="D10" s="6" t="n">
        <v>2.2</v>
      </c>
    </row>
    <row r="11">
      <c r="A11" s="4" t="inlineStr">
        <is>
          <t>Stock-based compensation expense</t>
        </is>
      </c>
      <c r="B11" s="5" t="n">
        <v>31.6</v>
      </c>
      <c r="C11" s="5" t="n">
        <v>31.5</v>
      </c>
      <c r="D11" s="5" t="n">
        <v>24.3</v>
      </c>
    </row>
    <row r="12">
      <c r="A12" s="4" t="inlineStr">
        <is>
          <t>Noncontrolling Interes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6" t="n">
        <v>4.2</v>
      </c>
      <c r="C14" s="6" t="n">
        <v>4.1</v>
      </c>
      <c r="D14" s="6" t="n">
        <v>0.4</v>
      </c>
    </row>
    <row r="15">
      <c r="A15" s="4" t="inlineStr">
        <is>
          <t>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5 years</t>
        </is>
      </c>
      <c r="C17" s="4" t="inlineStr">
        <is>
          <t xml:space="preserve"> </t>
        </is>
      </c>
      <c r="D17" s="4" t="inlineStr">
        <is>
          <t xml:space="preserve"> </t>
        </is>
      </c>
    </row>
    <row r="18">
      <c r="A18" s="4" t="inlineStr">
        <is>
          <t>Expiration period</t>
        </is>
      </c>
      <c r="B18" s="4" t="inlineStr">
        <is>
          <t>10 years</t>
        </is>
      </c>
      <c r="C18" s="4" t="inlineStr">
        <is>
          <t xml:space="preserve"> </t>
        </is>
      </c>
      <c r="D18" s="4" t="inlineStr">
        <is>
          <t xml:space="preserve"> </t>
        </is>
      </c>
    </row>
    <row r="19">
      <c r="A19" s="4" t="inlineStr">
        <is>
          <t>Restricted Stock Units (RSU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row r="22">
      <c r="A22" s="4" t="inlineStr">
        <is>
          <t>Restricted Stock Units (RSU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5 years</t>
        </is>
      </c>
      <c r="C24" s="4" t="inlineStr">
        <is>
          <t xml:space="preserve"> </t>
        </is>
      </c>
      <c r="D24" s="4" t="inlineStr">
        <is>
          <t xml:space="preserve"> </t>
        </is>
      </c>
    </row>
    <row r="25">
      <c r="A25" s="4" t="inlineStr">
        <is>
          <t>Performance Stock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3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 Unrecognized Compensation Cost (Details) $ in Millions</t>
        </is>
      </c>
      <c r="B1" s="2" t="inlineStr">
        <is>
          <t>Dec. 31, 2024 USD ($)</t>
        </is>
      </c>
    </row>
    <row r="2">
      <c r="A2" s="3" t="inlineStr">
        <is>
          <t>Share-based Compensation Arrangement by Share-based Payment Award [Line Items]</t>
        </is>
      </c>
      <c r="B2" s="4" t="inlineStr">
        <is>
          <t xml:space="preserve"> </t>
        </is>
      </c>
    </row>
    <row r="3">
      <c r="A3" s="4" t="inlineStr">
        <is>
          <t>Total unrecognized compensation cost</t>
        </is>
      </c>
      <c r="B3" s="6" t="n">
        <v>38.2</v>
      </c>
    </row>
    <row r="4">
      <c r="A4" s="4" t="inlineStr">
        <is>
          <t>Stock Awards</t>
        </is>
      </c>
      <c r="B4" s="4" t="inlineStr">
        <is>
          <t xml:space="preserve"> </t>
        </is>
      </c>
    </row>
    <row r="5">
      <c r="A5" s="3" t="inlineStr">
        <is>
          <t>Share-based Compensation Arrangement by Share-based Payment Award [Line Items]</t>
        </is>
      </c>
      <c r="B5" s="4" t="inlineStr">
        <is>
          <t xml:space="preserve"> </t>
        </is>
      </c>
    </row>
    <row r="6">
      <c r="A6" s="4" t="inlineStr">
        <is>
          <t>Total unrecognized compensation cost</t>
        </is>
      </c>
      <c r="B6" s="7" t="n">
        <v>37</v>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Total unrecognized compensation cost</t>
        </is>
      </c>
      <c r="B9" s="6" t="n">
        <v>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Stock Option Activity (Details) - USD ($) $ / shares in Units, shares in Thousand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Beginning of period (in shares)</t>
        </is>
      </c>
      <c r="B4" s="7" t="n">
        <v>2200</v>
      </c>
      <c r="C4" s="7" t="n">
        <v>3300</v>
      </c>
      <c r="D4" s="7" t="n">
        <v>3900</v>
      </c>
    </row>
    <row r="5">
      <c r="A5" s="4" t="inlineStr">
        <is>
          <t>Granted (in shares)</t>
        </is>
      </c>
      <c r="B5" s="7" t="n">
        <v>100</v>
      </c>
      <c r="C5" s="7" t="n">
        <v>0</v>
      </c>
      <c r="D5" s="7" t="n">
        <v>0</v>
      </c>
    </row>
    <row r="6">
      <c r="A6" s="4" t="inlineStr">
        <is>
          <t>Exercised (in shares)</t>
        </is>
      </c>
      <c r="B6" s="7" t="n">
        <v>-600</v>
      </c>
      <c r="C6" s="7" t="n">
        <v>-500</v>
      </c>
      <c r="D6" s="7" t="n">
        <v>-100</v>
      </c>
    </row>
    <row r="7">
      <c r="A7" s="4" t="inlineStr">
        <is>
          <t>Canceled/forfeited (in shares)</t>
        </is>
      </c>
      <c r="B7" s="7" t="n">
        <v>0</v>
      </c>
      <c r="C7" s="7" t="n">
        <v>-600</v>
      </c>
      <c r="D7" s="7" t="n">
        <v>-500</v>
      </c>
    </row>
    <row r="8">
      <c r="A8" s="4" t="inlineStr">
        <is>
          <t>Ending of period (in shares)</t>
        </is>
      </c>
      <c r="B8" s="7" t="n">
        <v>1700</v>
      </c>
      <c r="C8" s="7" t="n">
        <v>2200</v>
      </c>
      <c r="D8" s="7" t="n">
        <v>3300</v>
      </c>
    </row>
    <row r="9">
      <c r="A9" s="4" t="inlineStr">
        <is>
          <t>Vested and expected to vest (in shares)</t>
        </is>
      </c>
      <c r="B9" s="7" t="n">
        <v>1700</v>
      </c>
      <c r="C9" s="4" t="inlineStr">
        <is>
          <t xml:space="preserve"> </t>
        </is>
      </c>
      <c r="D9" s="4" t="inlineStr">
        <is>
          <t xml:space="preserve"> </t>
        </is>
      </c>
    </row>
    <row r="10">
      <c r="A10" s="4" t="inlineStr">
        <is>
          <t>Exercisable (in shares)</t>
        </is>
      </c>
      <c r="B10" s="7" t="n">
        <v>15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of period (in dollars per share)</t>
        </is>
      </c>
      <c r="B12" s="10" t="n">
        <v>28.87</v>
      </c>
      <c r="C12" s="10" t="n">
        <v>27.97</v>
      </c>
      <c r="D12" s="10" t="n">
        <v>27.77</v>
      </c>
    </row>
    <row r="13">
      <c r="A13" s="4" t="inlineStr">
        <is>
          <t>Granted (in dollars per share)</t>
        </is>
      </c>
      <c r="B13" s="15" t="n">
        <v>41.1</v>
      </c>
      <c r="C13" s="7" t="n">
        <v>0</v>
      </c>
      <c r="D13" s="7" t="n">
        <v>0</v>
      </c>
    </row>
    <row r="14">
      <c r="A14" s="4" t="inlineStr">
        <is>
          <t>Exercised (in dollars per share)</t>
        </is>
      </c>
      <c r="B14" s="15" t="n">
        <v>27.22</v>
      </c>
      <c r="C14" s="15" t="n">
        <v>21.01</v>
      </c>
      <c r="D14" s="15" t="n">
        <v>16.14</v>
      </c>
    </row>
    <row r="15">
      <c r="A15" s="4" t="inlineStr">
        <is>
          <t>Canceled/forfeited (in dollars per share)</t>
        </is>
      </c>
      <c r="B15" s="7" t="n">
        <v>0</v>
      </c>
      <c r="C15" s="15" t="n">
        <v>31.34</v>
      </c>
      <c r="D15" s="15" t="n">
        <v>29.88</v>
      </c>
    </row>
    <row r="16">
      <c r="A16" s="4" t="inlineStr">
        <is>
          <t>Ending of period (in dollars per share)</t>
        </is>
      </c>
      <c r="B16" s="15" t="n">
        <v>30.27</v>
      </c>
      <c r="C16" s="10" t="n">
        <v>28.87</v>
      </c>
      <c r="D16" s="10" t="n">
        <v>27.97</v>
      </c>
    </row>
    <row r="17">
      <c r="A17" s="4" t="inlineStr">
        <is>
          <t>Vested and expected to vest (in dollars per share)</t>
        </is>
      </c>
      <c r="B17" s="15" t="n">
        <v>30.23</v>
      </c>
      <c r="C17" s="4" t="inlineStr">
        <is>
          <t xml:space="preserve"> </t>
        </is>
      </c>
      <c r="D17" s="4" t="inlineStr">
        <is>
          <t xml:space="preserve"> </t>
        </is>
      </c>
    </row>
    <row r="18">
      <c r="A18" s="4" t="inlineStr">
        <is>
          <t>Exercisable (in dollars per share)</t>
        </is>
      </c>
      <c r="B18" s="10" t="n">
        <v>29.34</v>
      </c>
      <c r="C18" s="4" t="inlineStr">
        <is>
          <t xml:space="preserve"> </t>
        </is>
      </c>
      <c r="D18" s="4" t="inlineStr">
        <is>
          <t xml:space="preserve"> </t>
        </is>
      </c>
    </row>
    <row r="19">
      <c r="A19" s="4" t="inlineStr">
        <is>
          <t>Weighted average remaining contractual term, outstanding</t>
        </is>
      </c>
      <c r="B19" s="4" t="inlineStr">
        <is>
          <t>4 years 4 months 24 days</t>
        </is>
      </c>
      <c r="C19" s="4" t="inlineStr">
        <is>
          <t xml:space="preserve"> </t>
        </is>
      </c>
      <c r="D19" s="4" t="inlineStr">
        <is>
          <t xml:space="preserve"> </t>
        </is>
      </c>
    </row>
    <row r="20">
      <c r="A20" s="4" t="inlineStr">
        <is>
          <t>Weighted average remaining contractual term, vested and expected to vest</t>
        </is>
      </c>
      <c r="B20" s="4" t="inlineStr">
        <is>
          <t>4 years 4 months 24 days</t>
        </is>
      </c>
      <c r="C20" s="4" t="inlineStr">
        <is>
          <t xml:space="preserve"> </t>
        </is>
      </c>
      <c r="D20" s="4" t="inlineStr">
        <is>
          <t xml:space="preserve"> </t>
        </is>
      </c>
    </row>
    <row r="21">
      <c r="A21" s="4" t="inlineStr">
        <is>
          <t>Weighted average remaining contractual term, exercisable</t>
        </is>
      </c>
      <c r="B21" s="4" t="inlineStr">
        <is>
          <t>4 years</t>
        </is>
      </c>
      <c r="C21" s="4" t="inlineStr">
        <is>
          <t xml:space="preserve"> </t>
        </is>
      </c>
      <c r="D21" s="4" t="inlineStr">
        <is>
          <t xml:space="preserve"> </t>
        </is>
      </c>
    </row>
    <row r="22">
      <c r="A22" s="4" t="inlineStr">
        <is>
          <t>Aggregate intrinsic value, outstanding</t>
        </is>
      </c>
      <c r="B22" s="8" t="n">
        <v>11100</v>
      </c>
      <c r="C22" s="4" t="inlineStr">
        <is>
          <t xml:space="preserve"> </t>
        </is>
      </c>
      <c r="D22" s="4" t="inlineStr">
        <is>
          <t xml:space="preserve"> </t>
        </is>
      </c>
    </row>
    <row r="23">
      <c r="A23" s="4" t="inlineStr">
        <is>
          <t>Aggregate intrinsic value, vested and expected to vest</t>
        </is>
      </c>
      <c r="B23" s="7" t="n">
        <v>11000</v>
      </c>
      <c r="C23" s="4" t="inlineStr">
        <is>
          <t xml:space="preserve"> </t>
        </is>
      </c>
      <c r="D23" s="4" t="inlineStr">
        <is>
          <t xml:space="preserve"> </t>
        </is>
      </c>
    </row>
    <row r="24">
      <c r="A24" s="4" t="inlineStr">
        <is>
          <t>Aggregate intrinsic value, exercisable</t>
        </is>
      </c>
      <c r="B24" s="8" t="n">
        <v>104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7" customWidth="1" min="2" max="2"/>
  </cols>
  <sheetData>
    <row r="1">
      <c r="A1" s="1" t="inlineStr">
        <is>
          <t>Stock Based Compensation - Assumptions Used (Details) - Stock option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Risk-free interest rate</t>
        </is>
      </c>
      <c r="B4" s="13" t="n">
        <v>0.043</v>
      </c>
    </row>
    <row r="5">
      <c r="A5" s="4" t="inlineStr">
        <is>
          <t>Volatility</t>
        </is>
      </c>
      <c r="B5" s="13" t="n">
        <v>0.302</v>
      </c>
    </row>
    <row r="6">
      <c r="A6" s="4" t="inlineStr">
        <is>
          <t>Dividend yield</t>
        </is>
      </c>
      <c r="B6" s="13" t="n">
        <v>0.003</v>
      </c>
    </row>
    <row r="7">
      <c r="A7" s="4" t="inlineStr">
        <is>
          <t>Expected years until exercise</t>
        </is>
      </c>
      <c r="B7" s="4" t="inlineStr">
        <is>
          <t>6 years 6 month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Stock Option Plans By Exercise Price Rang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in shares)</t>
        </is>
      </c>
      <c r="B4" s="5" t="n">
        <v>1.7</v>
      </c>
      <c r="C4" s="4" t="inlineStr">
        <is>
          <t xml:space="preserve"> </t>
        </is>
      </c>
      <c r="D4" s="4" t="inlineStr">
        <is>
          <t xml:space="preserve"> </t>
        </is>
      </c>
    </row>
    <row r="5">
      <c r="A5" s="4" t="inlineStr">
        <is>
          <t>Average remaining life</t>
        </is>
      </c>
      <c r="B5" s="4" t="inlineStr">
        <is>
          <t>4 years 4 months 24 days</t>
        </is>
      </c>
      <c r="C5" s="4" t="inlineStr">
        <is>
          <t xml:space="preserve"> </t>
        </is>
      </c>
      <c r="D5" s="4" t="inlineStr">
        <is>
          <t xml:space="preserve"> </t>
        </is>
      </c>
    </row>
    <row r="6">
      <c r="A6" s="4" t="inlineStr">
        <is>
          <t>Number of options (in shares)</t>
        </is>
      </c>
      <c r="B6" s="5" t="n">
        <v>1.5</v>
      </c>
      <c r="C6" s="4" t="inlineStr">
        <is>
          <t xml:space="preserve"> </t>
        </is>
      </c>
      <c r="D6" s="4" t="inlineStr">
        <is>
          <t xml:space="preserve"> </t>
        </is>
      </c>
    </row>
    <row r="7">
      <c r="A7" s="4" t="inlineStr">
        <is>
          <t>Aggregate intrinsic value of stock options exercised</t>
        </is>
      </c>
      <c r="B7" s="6" t="n">
        <v>7.9</v>
      </c>
      <c r="C7" s="6" t="n">
        <v>5.2</v>
      </c>
      <c r="D7" s="8" t="n">
        <v>1</v>
      </c>
    </row>
    <row r="8">
      <c r="A8" s="4" t="inlineStr">
        <is>
          <t>$0.00 - $17.43</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ercise price range, minimum (in dollars per share)</t>
        </is>
      </c>
      <c r="B10" s="8" t="n">
        <v>0</v>
      </c>
      <c r="C10" s="4" t="inlineStr">
        <is>
          <t xml:space="preserve"> </t>
        </is>
      </c>
      <c r="D10" s="4" t="inlineStr">
        <is>
          <t xml:space="preserve"> </t>
        </is>
      </c>
    </row>
    <row r="11">
      <c r="A11" s="4" t="inlineStr">
        <is>
          <t>Exercise price range, maximum (in dollars per share)</t>
        </is>
      </c>
      <c r="B11" s="10" t="n">
        <v>17.43</v>
      </c>
      <c r="C11" s="4" t="inlineStr">
        <is>
          <t xml:space="preserve"> </t>
        </is>
      </c>
      <c r="D11" s="4" t="inlineStr">
        <is>
          <t xml:space="preserve"> </t>
        </is>
      </c>
    </row>
    <row r="12">
      <c r="A12" s="4" t="inlineStr">
        <is>
          <t>Number of options (in shares)</t>
        </is>
      </c>
      <c r="B12" s="5" t="n">
        <v>0.1</v>
      </c>
      <c r="C12" s="4" t="inlineStr">
        <is>
          <t xml:space="preserve"> </t>
        </is>
      </c>
      <c r="D12" s="4" t="inlineStr">
        <is>
          <t xml:space="preserve"> </t>
        </is>
      </c>
    </row>
    <row r="13">
      <c r="A13" s="4" t="inlineStr">
        <is>
          <t>Average exercise price (in dollars per share)</t>
        </is>
      </c>
      <c r="B13" s="10" t="n">
        <v>17.43</v>
      </c>
      <c r="C13" s="4" t="inlineStr">
        <is>
          <t xml:space="preserve"> </t>
        </is>
      </c>
      <c r="D13" s="4" t="inlineStr">
        <is>
          <t xml:space="preserve"> </t>
        </is>
      </c>
    </row>
    <row r="14">
      <c r="A14" s="4" t="inlineStr">
        <is>
          <t>Average remaining life</t>
        </is>
      </c>
      <c r="B14" s="4" t="inlineStr">
        <is>
          <t>1 year 1 month 6 days</t>
        </is>
      </c>
      <c r="C14" s="4" t="inlineStr">
        <is>
          <t xml:space="preserve"> </t>
        </is>
      </c>
      <c r="D14" s="4" t="inlineStr">
        <is>
          <t xml:space="preserve"> </t>
        </is>
      </c>
    </row>
    <row r="15">
      <c r="A15" s="4" t="inlineStr">
        <is>
          <t>Number of options (in shares)</t>
        </is>
      </c>
      <c r="B15" s="5" t="n">
        <v>0.1</v>
      </c>
      <c r="C15" s="4" t="inlineStr">
        <is>
          <t xml:space="preserve"> </t>
        </is>
      </c>
      <c r="D15" s="4" t="inlineStr">
        <is>
          <t xml:space="preserve"> </t>
        </is>
      </c>
    </row>
    <row r="16">
      <c r="A16" s="4" t="inlineStr">
        <is>
          <t>Average exercise price (in dollars per share)</t>
        </is>
      </c>
      <c r="B16" s="10" t="n">
        <v>17.43</v>
      </c>
      <c r="C16" s="4" t="inlineStr">
        <is>
          <t xml:space="preserve"> </t>
        </is>
      </c>
      <c r="D16" s="4" t="inlineStr">
        <is>
          <t xml:space="preserve"> </t>
        </is>
      </c>
    </row>
    <row r="17">
      <c r="A17" s="4" t="inlineStr">
        <is>
          <t>$17.44 - $23.46</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ercise price range, minimum (in dollars per share)</t>
        </is>
      </c>
      <c r="B19" s="15" t="n">
        <v>17.44</v>
      </c>
      <c r="C19" s="4" t="inlineStr">
        <is>
          <t xml:space="preserve"> </t>
        </is>
      </c>
      <c r="D19" s="4" t="inlineStr">
        <is>
          <t xml:space="preserve"> </t>
        </is>
      </c>
    </row>
    <row r="20">
      <c r="A20" s="4" t="inlineStr">
        <is>
          <t>Exercise price range, maximum (in dollars per share)</t>
        </is>
      </c>
      <c r="B20" s="10" t="n">
        <v>23.46</v>
      </c>
      <c r="C20" s="4" t="inlineStr">
        <is>
          <t xml:space="preserve"> </t>
        </is>
      </c>
      <c r="D20" s="4" t="inlineStr">
        <is>
          <t xml:space="preserve"> </t>
        </is>
      </c>
    </row>
    <row r="21">
      <c r="A21" s="4" t="inlineStr">
        <is>
          <t>Number of options (in shares)</t>
        </is>
      </c>
      <c r="B21" s="5" t="n">
        <v>0.2</v>
      </c>
      <c r="C21" s="4" t="inlineStr">
        <is>
          <t xml:space="preserve"> </t>
        </is>
      </c>
      <c r="D21" s="4" t="inlineStr">
        <is>
          <t xml:space="preserve"> </t>
        </is>
      </c>
    </row>
    <row r="22">
      <c r="A22" s="4" t="inlineStr">
        <is>
          <t>Average exercise price (in dollars per share)</t>
        </is>
      </c>
      <c r="B22" s="10" t="n">
        <v>22.32</v>
      </c>
      <c r="C22" s="4" t="inlineStr">
        <is>
          <t xml:space="preserve"> </t>
        </is>
      </c>
      <c r="D22" s="4" t="inlineStr">
        <is>
          <t xml:space="preserve"> </t>
        </is>
      </c>
    </row>
    <row r="23">
      <c r="A23" s="4" t="inlineStr">
        <is>
          <t>Average remaining life</t>
        </is>
      </c>
      <c r="B23" s="4" t="inlineStr">
        <is>
          <t>2 years 2 months 12 days</t>
        </is>
      </c>
      <c r="C23" s="4" t="inlineStr">
        <is>
          <t xml:space="preserve"> </t>
        </is>
      </c>
      <c r="D23" s="4" t="inlineStr">
        <is>
          <t xml:space="preserve"> </t>
        </is>
      </c>
    </row>
    <row r="24">
      <c r="A24" s="4" t="inlineStr">
        <is>
          <t>Number of options (in shares)</t>
        </is>
      </c>
      <c r="B24" s="5" t="n">
        <v>0.2</v>
      </c>
      <c r="C24" s="4" t="inlineStr">
        <is>
          <t xml:space="preserve"> </t>
        </is>
      </c>
      <c r="D24" s="4" t="inlineStr">
        <is>
          <t xml:space="preserve"> </t>
        </is>
      </c>
    </row>
    <row r="25">
      <c r="A25" s="4" t="inlineStr">
        <is>
          <t>Average exercise price (in dollars per share)</t>
        </is>
      </c>
      <c r="B25" s="10" t="n">
        <v>22.31</v>
      </c>
      <c r="C25" s="4" t="inlineStr">
        <is>
          <t xml:space="preserve"> </t>
        </is>
      </c>
      <c r="D25" s="4" t="inlineStr">
        <is>
          <t xml:space="preserve"> </t>
        </is>
      </c>
    </row>
    <row r="26">
      <c r="A26" s="4" t="inlineStr">
        <is>
          <t>$23.47 - $31.46</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ercise price range, minimum (in dollars per share)</t>
        </is>
      </c>
      <c r="B28" s="15" t="n">
        <v>23.47</v>
      </c>
      <c r="C28" s="4" t="inlineStr">
        <is>
          <t xml:space="preserve"> </t>
        </is>
      </c>
      <c r="D28" s="4" t="inlineStr">
        <is>
          <t xml:space="preserve"> </t>
        </is>
      </c>
    </row>
    <row r="29">
      <c r="A29" s="4" t="inlineStr">
        <is>
          <t>Exercise price range, maximum (in dollars per share)</t>
        </is>
      </c>
      <c r="B29" s="10" t="n">
        <v>31.46</v>
      </c>
      <c r="C29" s="4" t="inlineStr">
        <is>
          <t xml:space="preserve"> </t>
        </is>
      </c>
      <c r="D29" s="4" t="inlineStr">
        <is>
          <t xml:space="preserve"> </t>
        </is>
      </c>
    </row>
    <row r="30">
      <c r="A30" s="4" t="inlineStr">
        <is>
          <t>Number of options (in shares)</t>
        </is>
      </c>
      <c r="B30" s="7" t="n">
        <v>1</v>
      </c>
      <c r="C30" s="4" t="inlineStr">
        <is>
          <t xml:space="preserve"> </t>
        </is>
      </c>
      <c r="D30" s="4" t="inlineStr">
        <is>
          <t xml:space="preserve"> </t>
        </is>
      </c>
    </row>
    <row r="31">
      <c r="A31" s="4" t="inlineStr">
        <is>
          <t>Average exercise price (in dollars per share)</t>
        </is>
      </c>
      <c r="B31" s="10" t="n">
        <v>31.22</v>
      </c>
      <c r="C31" s="4" t="inlineStr">
        <is>
          <t xml:space="preserve"> </t>
        </is>
      </c>
      <c r="D31" s="4" t="inlineStr">
        <is>
          <t xml:space="preserve"> </t>
        </is>
      </c>
    </row>
    <row r="32">
      <c r="A32" s="4" t="inlineStr">
        <is>
          <t>Average remaining life</t>
        </is>
      </c>
      <c r="B32" s="4" t="inlineStr">
        <is>
          <t>4 years 7 months 6 days</t>
        </is>
      </c>
      <c r="C32" s="4" t="inlineStr">
        <is>
          <t xml:space="preserve"> </t>
        </is>
      </c>
      <c r="D32" s="4" t="inlineStr">
        <is>
          <t xml:space="preserve"> </t>
        </is>
      </c>
    </row>
    <row r="33">
      <c r="A33" s="4" t="inlineStr">
        <is>
          <t>Number of options (in shares)</t>
        </is>
      </c>
      <c r="B33" s="5" t="n">
        <v>0.9</v>
      </c>
      <c r="C33" s="4" t="inlineStr">
        <is>
          <t xml:space="preserve"> </t>
        </is>
      </c>
      <c r="D33" s="4" t="inlineStr">
        <is>
          <t xml:space="preserve"> </t>
        </is>
      </c>
    </row>
    <row r="34">
      <c r="A34" s="4" t="inlineStr">
        <is>
          <t>Average exercise price (in dollars per share)</t>
        </is>
      </c>
      <c r="B34" s="10" t="n">
        <v>31.19</v>
      </c>
      <c r="C34" s="4" t="inlineStr">
        <is>
          <t xml:space="preserve"> </t>
        </is>
      </c>
      <c r="D34" s="4" t="inlineStr">
        <is>
          <t xml:space="preserve"> </t>
        </is>
      </c>
    </row>
    <row r="35">
      <c r="A35" s="4" t="inlineStr">
        <is>
          <t>$31.47 - $33.43</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Exercise price range, minimum (in dollars per share)</t>
        </is>
      </c>
      <c r="B37" s="15" t="n">
        <v>31.47</v>
      </c>
      <c r="C37" s="4" t="inlineStr">
        <is>
          <t xml:space="preserve"> </t>
        </is>
      </c>
      <c r="D37" s="4" t="inlineStr">
        <is>
          <t xml:space="preserve"> </t>
        </is>
      </c>
    </row>
    <row r="38">
      <c r="A38" s="4" t="inlineStr">
        <is>
          <t>Exercise price range, maximum (in dollars per share)</t>
        </is>
      </c>
      <c r="B38" s="10" t="n">
        <v>33.43</v>
      </c>
      <c r="C38" s="4" t="inlineStr">
        <is>
          <t xml:space="preserve"> </t>
        </is>
      </c>
      <c r="D38" s="4" t="inlineStr">
        <is>
          <t xml:space="preserve"> </t>
        </is>
      </c>
    </row>
    <row r="39">
      <c r="A39" s="4" t="inlineStr">
        <is>
          <t>Number of options (in shares)</t>
        </is>
      </c>
      <c r="B39" s="5" t="n">
        <v>0.2</v>
      </c>
      <c r="C39" s="4" t="inlineStr">
        <is>
          <t xml:space="preserve"> </t>
        </is>
      </c>
      <c r="D39" s="4" t="inlineStr">
        <is>
          <t xml:space="preserve"> </t>
        </is>
      </c>
    </row>
    <row r="40">
      <c r="A40" s="4" t="inlineStr">
        <is>
          <t>Average exercise price (in dollars per share)</t>
        </is>
      </c>
      <c r="B40" s="10" t="n">
        <v>33.35</v>
      </c>
      <c r="C40" s="4" t="inlineStr">
        <is>
          <t xml:space="preserve"> </t>
        </is>
      </c>
      <c r="D40" s="4" t="inlineStr">
        <is>
          <t xml:space="preserve"> </t>
        </is>
      </c>
    </row>
    <row r="41">
      <c r="A41" s="4" t="inlineStr">
        <is>
          <t>Average remaining life</t>
        </is>
      </c>
      <c r="B41" s="4" t="inlineStr">
        <is>
          <t>4 years</t>
        </is>
      </c>
      <c r="C41" s="4" t="inlineStr">
        <is>
          <t xml:space="preserve"> </t>
        </is>
      </c>
      <c r="D41" s="4" t="inlineStr">
        <is>
          <t xml:space="preserve"> </t>
        </is>
      </c>
    </row>
    <row r="42">
      <c r="A42" s="4" t="inlineStr">
        <is>
          <t>Number of options (in shares)</t>
        </is>
      </c>
      <c r="B42" s="5" t="n">
        <v>0.2</v>
      </c>
      <c r="C42" s="4" t="inlineStr">
        <is>
          <t xml:space="preserve"> </t>
        </is>
      </c>
      <c r="D42" s="4" t="inlineStr">
        <is>
          <t xml:space="preserve"> </t>
        </is>
      </c>
    </row>
    <row r="43">
      <c r="A43" s="4" t="inlineStr">
        <is>
          <t>Average exercise price (in dollars per share)</t>
        </is>
      </c>
      <c r="B43" s="10" t="n">
        <v>33.35</v>
      </c>
      <c r="C43" s="4" t="inlineStr">
        <is>
          <t xml:space="preserve"> </t>
        </is>
      </c>
      <c r="D43" s="4" t="inlineStr">
        <is>
          <t xml:space="preserve"> </t>
        </is>
      </c>
    </row>
    <row r="44">
      <c r="A44" s="4" t="inlineStr">
        <is>
          <t>$33.44 - $41.10</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Exercise price range, minimum (in dollars per share)</t>
        </is>
      </c>
      <c r="B46" s="15" t="n">
        <v>33.44</v>
      </c>
      <c r="C46" s="4" t="inlineStr">
        <is>
          <t xml:space="preserve"> </t>
        </is>
      </c>
      <c r="D46" s="4" t="inlineStr">
        <is>
          <t xml:space="preserve"> </t>
        </is>
      </c>
    </row>
    <row r="47">
      <c r="A47" s="4" t="inlineStr">
        <is>
          <t>Exercise price range, maximum (in dollars per share)</t>
        </is>
      </c>
      <c r="B47" s="10" t="n">
        <v>41.1</v>
      </c>
      <c r="C47" s="4" t="inlineStr">
        <is>
          <t xml:space="preserve"> </t>
        </is>
      </c>
      <c r="D47" s="4" t="inlineStr">
        <is>
          <t xml:space="preserve"> </t>
        </is>
      </c>
    </row>
    <row r="48">
      <c r="A48" s="4" t="inlineStr">
        <is>
          <t>Number of options (in shares)</t>
        </is>
      </c>
      <c r="B48" s="5" t="n">
        <v>0.2</v>
      </c>
      <c r="C48" s="4" t="inlineStr">
        <is>
          <t xml:space="preserve"> </t>
        </is>
      </c>
      <c r="D48" s="4" t="inlineStr">
        <is>
          <t xml:space="preserve"> </t>
        </is>
      </c>
    </row>
    <row r="49">
      <c r="A49" s="4" t="inlineStr">
        <is>
          <t>Average exercise price (in dollars per share)</t>
        </is>
      </c>
      <c r="B49" s="10" t="n">
        <v>37.77</v>
      </c>
      <c r="C49" s="4" t="inlineStr">
        <is>
          <t xml:space="preserve"> </t>
        </is>
      </c>
      <c r="D49" s="4" t="inlineStr">
        <is>
          <t xml:space="preserve"> </t>
        </is>
      </c>
    </row>
    <row r="50">
      <c r="A50" s="4" t="inlineStr">
        <is>
          <t>Average remaining life</t>
        </is>
      </c>
      <c r="B50" s="4" t="inlineStr">
        <is>
          <t>7 years 8 months 12 days</t>
        </is>
      </c>
      <c r="C50" s="4" t="inlineStr">
        <is>
          <t xml:space="preserve"> </t>
        </is>
      </c>
      <c r="D50" s="4" t="inlineStr">
        <is>
          <t xml:space="preserve"> </t>
        </is>
      </c>
    </row>
    <row r="51">
      <c r="A51" s="4" t="inlineStr">
        <is>
          <t>Number of options (in shares)</t>
        </is>
      </c>
      <c r="B51" s="5" t="n">
        <v>0.1</v>
      </c>
      <c r="C51" s="4" t="inlineStr">
        <is>
          <t xml:space="preserve"> </t>
        </is>
      </c>
      <c r="D51" s="4" t="inlineStr">
        <is>
          <t xml:space="preserve"> </t>
        </is>
      </c>
    </row>
    <row r="52">
      <c r="A52" s="4" t="inlineStr">
        <is>
          <t>Average exercise price (in dollars per share)</t>
        </is>
      </c>
      <c r="B52" s="10" t="n">
        <v>33.66</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Award Activity (Details) - Stock Compensation Plan - $ / shares shares in Thousands</t>
        </is>
      </c>
      <c r="B1" s="2" t="inlineStr">
        <is>
          <t>12 Months Ended</t>
        </is>
      </c>
    </row>
    <row r="2">
      <c r="B2" s="2" t="inlineStr">
        <is>
          <t>Dec. 31, 2024</t>
        </is>
      </c>
      <c r="C2" s="2" t="inlineStr">
        <is>
          <t>Dec. 31, 2023</t>
        </is>
      </c>
      <c r="D2" s="2" t="inlineStr">
        <is>
          <t>Dec. 31, 2022</t>
        </is>
      </c>
    </row>
    <row r="3">
      <c r="A3" s="3" t="inlineStr">
        <is>
          <t>Number of Stock Awards</t>
        </is>
      </c>
      <c r="B3" s="4" t="inlineStr">
        <is>
          <t xml:space="preserve"> </t>
        </is>
      </c>
      <c r="C3" s="4" t="inlineStr">
        <is>
          <t xml:space="preserve"> </t>
        </is>
      </c>
      <c r="D3" s="4" t="inlineStr">
        <is>
          <t xml:space="preserve"> </t>
        </is>
      </c>
    </row>
    <row r="4">
      <c r="A4" s="4" t="inlineStr">
        <is>
          <t>Unvested, beginning of period (in shares)</t>
        </is>
      </c>
      <c r="B4" s="7" t="n">
        <v>2400</v>
      </c>
      <c r="C4" s="7" t="n">
        <v>2200</v>
      </c>
      <c r="D4" s="7" t="n">
        <v>1800</v>
      </c>
    </row>
    <row r="5">
      <c r="A5" s="4" t="inlineStr">
        <is>
          <t>Granted (in shares)</t>
        </is>
      </c>
      <c r="B5" s="7" t="n">
        <v>1000</v>
      </c>
      <c r="C5" s="7" t="n">
        <v>1400</v>
      </c>
      <c r="D5" s="7" t="n">
        <v>1400</v>
      </c>
    </row>
    <row r="6">
      <c r="A6" s="4" t="inlineStr">
        <is>
          <t>Vested (in shares)</t>
        </is>
      </c>
      <c r="B6" s="7" t="n">
        <v>-900</v>
      </c>
      <c r="C6" s="7" t="n">
        <v>-900</v>
      </c>
      <c r="D6" s="7" t="n">
        <v>-600</v>
      </c>
    </row>
    <row r="7">
      <c r="A7" s="4" t="inlineStr">
        <is>
          <t>Forfeited (in shares)</t>
        </is>
      </c>
      <c r="B7" s="7" t="n">
        <v>-400</v>
      </c>
      <c r="C7" s="7" t="n">
        <v>-300</v>
      </c>
      <c r="D7" s="7" t="n">
        <v>-400</v>
      </c>
    </row>
    <row r="8">
      <c r="A8" s="4" t="inlineStr">
        <is>
          <t>Unvested, end of period (in shares)</t>
        </is>
      </c>
      <c r="B8" s="7" t="n">
        <v>2100</v>
      </c>
      <c r="C8" s="7" t="n">
        <v>2400</v>
      </c>
      <c r="D8" s="7" t="n">
        <v>2200</v>
      </c>
    </row>
    <row r="9">
      <c r="A9" s="3" t="inlineStr">
        <is>
          <t>Weighted Average Grant-Date Fair Value</t>
        </is>
      </c>
      <c r="B9" s="4" t="inlineStr">
        <is>
          <t xml:space="preserve"> </t>
        </is>
      </c>
      <c r="C9" s="4" t="inlineStr">
        <is>
          <t xml:space="preserve"> </t>
        </is>
      </c>
      <c r="D9" s="4" t="inlineStr">
        <is>
          <t xml:space="preserve"> </t>
        </is>
      </c>
    </row>
    <row r="10">
      <c r="A10" s="4" t="inlineStr">
        <is>
          <t>Unvested, beginning of period (in dollars per share)</t>
        </is>
      </c>
      <c r="B10" s="10" t="n">
        <v>26.87</v>
      </c>
      <c r="C10" s="10" t="n">
        <v>27.39</v>
      </c>
      <c r="D10" s="10" t="n">
        <v>32.44</v>
      </c>
    </row>
    <row r="11">
      <c r="A11" s="4" t="inlineStr">
        <is>
          <t>Granted (in dollars per share)</t>
        </is>
      </c>
      <c r="B11" s="15" t="n">
        <v>41.34</v>
      </c>
      <c r="C11" s="15" t="n">
        <v>26.39</v>
      </c>
      <c r="D11" s="15" t="n">
        <v>23.6</v>
      </c>
    </row>
    <row r="12">
      <c r="A12" s="4" t="inlineStr">
        <is>
          <t>Vested (in dollars per share)</t>
        </is>
      </c>
      <c r="B12" s="15" t="n">
        <v>27.62</v>
      </c>
      <c r="C12" s="15" t="n">
        <v>27.56</v>
      </c>
      <c r="D12" s="15" t="n">
        <v>31.29</v>
      </c>
    </row>
    <row r="13">
      <c r="A13" s="4" t="inlineStr">
        <is>
          <t>Forfeited (in dollars per share)</t>
        </is>
      </c>
      <c r="B13" s="15" t="n">
        <v>31.81</v>
      </c>
      <c r="C13" s="15" t="n">
        <v>26.56</v>
      </c>
      <c r="D13" s="15" t="n">
        <v>29.15</v>
      </c>
    </row>
    <row r="14">
      <c r="A14" s="4" t="inlineStr">
        <is>
          <t>Unvested, end of period (in dollars per share)</t>
        </is>
      </c>
      <c r="B14" s="10" t="n">
        <v>32.37</v>
      </c>
      <c r="C14" s="10" t="n">
        <v>26.87</v>
      </c>
      <c r="D14" s="10" t="n">
        <v>27.3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45" customWidth="1" min="2" max="2"/>
    <col width="40" customWidth="1" min="3" max="3"/>
    <col width="32" customWidth="1" min="4" max="4"/>
    <col width="45" customWidth="1" min="5" max="5"/>
    <col width="40" customWidth="1" min="6" max="6"/>
    <col width="40" customWidth="1" min="7" max="7"/>
    <col width="21" customWidth="1" min="8" max="8"/>
    <col width="22" customWidth="1" min="9" max="9"/>
  </cols>
  <sheetData>
    <row r="1">
      <c r="A1" s="1" t="inlineStr">
        <is>
          <t>Capital Stock and Earnings Per Share - Narrative (Details) $ / shares in Units, $ in Millions</t>
        </is>
      </c>
      <c r="B1" s="2" t="inlineStr">
        <is>
          <t>3 Months Ended</t>
        </is>
      </c>
      <c r="E1" s="2" t="inlineStr">
        <is>
          <t>12 Months Ended</t>
        </is>
      </c>
    </row>
    <row r="2">
      <c r="B2" s="2" t="inlineStr">
        <is>
          <t>Dec. 31, 2024 USD ($) vote $ / shares shares</t>
        </is>
      </c>
      <c r="C2" s="2" t="inlineStr">
        <is>
          <t>Sep. 27, 2024 USD ($) $ / shares shares</t>
        </is>
      </c>
      <c r="D2" s="2" t="inlineStr">
        <is>
          <t>Jul. 01, 2022 $ / shares shares</t>
        </is>
      </c>
      <c r="E2" s="2" t="inlineStr">
        <is>
          <t>Dec. 31, 2024 USD ($) vote $ / shares shares</t>
        </is>
      </c>
      <c r="F2" s="2" t="inlineStr">
        <is>
          <t>Dec. 31, 2023 USD ($) $ / shares shares</t>
        </is>
      </c>
      <c r="G2" s="2" t="inlineStr">
        <is>
          <t>Dec. 31, 2022 USD ($) $ / shares shares</t>
        </is>
      </c>
      <c r="H2" s="2" t="inlineStr">
        <is>
          <t>May 24, 2022 USD ($)</t>
        </is>
      </c>
      <c r="I2" s="2" t="inlineStr">
        <is>
          <t>Apr. 01, 2022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in shares) | shares</t>
        </is>
      </c>
      <c r="B4" s="7" t="n">
        <v>2000000000</v>
      </c>
      <c r="C4" s="4" t="inlineStr">
        <is>
          <t xml:space="preserve"> </t>
        </is>
      </c>
      <c r="D4" s="4" t="inlineStr">
        <is>
          <t xml:space="preserve"> </t>
        </is>
      </c>
      <c r="E4" s="7" t="n">
        <v>2000000000</v>
      </c>
      <c r="F4" s="7" t="n">
        <v>2000000000</v>
      </c>
      <c r="G4" s="4" t="inlineStr">
        <is>
          <t xml:space="preserve"> </t>
        </is>
      </c>
      <c r="H4" s="4" t="inlineStr">
        <is>
          <t xml:space="preserve"> </t>
        </is>
      </c>
      <c r="I4" s="4" t="inlineStr">
        <is>
          <t xml:space="preserve"> </t>
        </is>
      </c>
    </row>
    <row r="5">
      <c r="A5" s="4" t="inlineStr">
        <is>
          <t>Common stock, par value (in dollars per shares) | $ / shares</t>
        </is>
      </c>
      <c r="B5" s="9" t="n">
        <v>0.0001</v>
      </c>
      <c r="C5" s="4" t="inlineStr">
        <is>
          <t xml:space="preserve"> </t>
        </is>
      </c>
      <c r="D5" s="4" t="inlineStr">
        <is>
          <t xml:space="preserve"> </t>
        </is>
      </c>
      <c r="E5" s="9" t="n">
        <v>0.0001</v>
      </c>
      <c r="F5" s="9" t="n">
        <v>0.0001</v>
      </c>
      <c r="G5" s="4" t="inlineStr">
        <is>
          <t xml:space="preserve"> </t>
        </is>
      </c>
      <c r="H5" s="4" t="inlineStr">
        <is>
          <t xml:space="preserve"> </t>
        </is>
      </c>
      <c r="I5" s="4" t="inlineStr">
        <is>
          <t xml:space="preserve"> </t>
        </is>
      </c>
    </row>
    <row r="6">
      <c r="A6" s="4" t="inlineStr">
        <is>
          <t>Preferred stock authorized (in shares) | shares</t>
        </is>
      </c>
      <c r="B6" s="7" t="n">
        <v>15000000</v>
      </c>
      <c r="C6" s="4" t="inlineStr">
        <is>
          <t xml:space="preserve"> </t>
        </is>
      </c>
      <c r="D6" s="4" t="inlineStr">
        <is>
          <t xml:space="preserve"> </t>
        </is>
      </c>
      <c r="E6" s="7" t="n">
        <v>15000000</v>
      </c>
      <c r="F6" s="7" t="n">
        <v>15000000</v>
      </c>
      <c r="G6" s="4" t="inlineStr">
        <is>
          <t xml:space="preserve"> </t>
        </is>
      </c>
      <c r="H6" s="4" t="inlineStr">
        <is>
          <t xml:space="preserve"> </t>
        </is>
      </c>
      <c r="I6" s="4" t="inlineStr">
        <is>
          <t xml:space="preserve"> </t>
        </is>
      </c>
    </row>
    <row r="7">
      <c r="A7" s="4" t="inlineStr">
        <is>
          <t>Preferred stock, par value (in dollars per share) | $ / shares</t>
        </is>
      </c>
      <c r="B7" s="8" t="n">
        <v>0</v>
      </c>
      <c r="C7" s="4" t="inlineStr">
        <is>
          <t xml:space="preserve"> </t>
        </is>
      </c>
      <c r="D7" s="4" t="inlineStr">
        <is>
          <t xml:space="preserve"> </t>
        </is>
      </c>
      <c r="E7" s="8" t="n">
        <v>0</v>
      </c>
      <c r="F7" s="8" t="n">
        <v>0</v>
      </c>
      <c r="G7" s="4" t="inlineStr">
        <is>
          <t xml:space="preserve"> </t>
        </is>
      </c>
      <c r="H7" s="4" t="inlineStr">
        <is>
          <t xml:space="preserve"> </t>
        </is>
      </c>
      <c r="I7" s="4" t="inlineStr">
        <is>
          <t xml:space="preserve"> </t>
        </is>
      </c>
    </row>
    <row r="8">
      <c r="A8" s="4" t="inlineStr">
        <is>
          <t>Number of votes | vote</t>
        </is>
      </c>
      <c r="B8" s="7" t="n">
        <v>1</v>
      </c>
      <c r="C8" s="4" t="inlineStr">
        <is>
          <t xml:space="preserve"> </t>
        </is>
      </c>
      <c r="D8" s="4" t="inlineStr">
        <is>
          <t xml:space="preserve"> </t>
        </is>
      </c>
      <c r="E8" s="7" t="n">
        <v>1</v>
      </c>
      <c r="F8" s="4" t="inlineStr">
        <is>
          <t xml:space="preserve"> </t>
        </is>
      </c>
      <c r="G8" s="4" t="inlineStr">
        <is>
          <t xml:space="preserve"> </t>
        </is>
      </c>
      <c r="H8" s="4" t="inlineStr">
        <is>
          <t xml:space="preserve"> </t>
        </is>
      </c>
      <c r="I8" s="4" t="inlineStr">
        <is>
          <t xml:space="preserve"> </t>
        </is>
      </c>
    </row>
    <row r="9">
      <c r="A9" s="4" t="inlineStr">
        <is>
          <t>Accelerated share repurchase settlement (payment t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250</v>
      </c>
    </row>
    <row r="10">
      <c r="A10" s="4" t="inlineStr">
        <is>
          <t>Treasury stock acquired (in shares) | shares</t>
        </is>
      </c>
      <c r="B10" s="4" t="inlineStr">
        <is>
          <t xml:space="preserve"> </t>
        </is>
      </c>
      <c r="C10" s="4" t="inlineStr">
        <is>
          <t xml:space="preserve"> </t>
        </is>
      </c>
      <c r="D10" s="7" t="n">
        <v>1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d (in dollars per share) | $ / shares</t>
        </is>
      </c>
      <c r="B11" s="4" t="inlineStr">
        <is>
          <t xml:space="preserve"> </t>
        </is>
      </c>
      <c r="C11" s="4" t="inlineStr">
        <is>
          <t xml:space="preserve"> </t>
        </is>
      </c>
      <c r="D11" s="10" t="n">
        <v>25.1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500</v>
      </c>
      <c r="I12" s="4" t="inlineStr">
        <is>
          <t xml:space="preserve"> </t>
        </is>
      </c>
    </row>
    <row r="13">
      <c r="A13" s="4" t="inlineStr">
        <is>
          <t>Treasury stock acquired</t>
        </is>
      </c>
      <c r="B13" s="4" t="inlineStr">
        <is>
          <t xml:space="preserve"> </t>
        </is>
      </c>
      <c r="C13" s="4" t="inlineStr">
        <is>
          <t xml:space="preserve"> </t>
        </is>
      </c>
      <c r="D13" s="4" t="inlineStr">
        <is>
          <t xml:space="preserve"> </t>
        </is>
      </c>
      <c r="E13" s="6" t="n">
        <v>226.1</v>
      </c>
      <c r="F13" s="6" t="n">
        <v>75.40000000000001</v>
      </c>
      <c r="G13" s="8" t="n">
        <v>328</v>
      </c>
      <c r="H13" s="4" t="inlineStr">
        <is>
          <t xml:space="preserve"> </t>
        </is>
      </c>
      <c r="I13" s="4" t="inlineStr">
        <is>
          <t xml:space="preserve"> </t>
        </is>
      </c>
    </row>
    <row r="14">
      <c r="A14" s="4" t="inlineStr">
        <is>
          <t>Remaining authorized repurchase amount</t>
        </is>
      </c>
      <c r="B14" s="6" t="n">
        <v>129.6</v>
      </c>
      <c r="C14" s="4" t="inlineStr">
        <is>
          <t xml:space="preserve"> </t>
        </is>
      </c>
      <c r="D14" s="4" t="inlineStr">
        <is>
          <t xml:space="preserve"> </t>
        </is>
      </c>
      <c r="E14" s="6" t="n">
        <v>129.6</v>
      </c>
      <c r="F14" s="4" t="inlineStr">
        <is>
          <t xml:space="preserve"> </t>
        </is>
      </c>
      <c r="G14" s="4" t="inlineStr">
        <is>
          <t xml:space="preserve"> </t>
        </is>
      </c>
      <c r="H14" s="4" t="inlineStr">
        <is>
          <t xml:space="preserve"> </t>
        </is>
      </c>
      <c r="I14" s="4" t="inlineStr">
        <is>
          <t xml:space="preserve"> </t>
        </is>
      </c>
    </row>
    <row r="15">
      <c r="A15" s="4" t="inlineStr">
        <is>
          <t>Open Market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 acquired (in shares) | shares</t>
        </is>
      </c>
      <c r="B17" s="4" t="inlineStr">
        <is>
          <t xml:space="preserve"> </t>
        </is>
      </c>
      <c r="C17" s="4" t="inlineStr">
        <is>
          <t xml:space="preserve"> </t>
        </is>
      </c>
      <c r="D17" s="4" t="inlineStr">
        <is>
          <t xml:space="preserve"> </t>
        </is>
      </c>
      <c r="E17" s="7" t="n">
        <v>2700000</v>
      </c>
      <c r="F17" s="7" t="n">
        <v>2800000</v>
      </c>
      <c r="G17" s="7" t="n">
        <v>3700000</v>
      </c>
      <c r="H17" s="4" t="inlineStr">
        <is>
          <t xml:space="preserve"> </t>
        </is>
      </c>
      <c r="I17" s="4" t="inlineStr">
        <is>
          <t xml:space="preserve"> </t>
        </is>
      </c>
    </row>
    <row r="18">
      <c r="A18" s="4" t="inlineStr">
        <is>
          <t>Stock repurchased (in dollars per share) | $ / shares</t>
        </is>
      </c>
      <c r="B18" s="4" t="inlineStr">
        <is>
          <t xml:space="preserve"> </t>
        </is>
      </c>
      <c r="C18" s="4" t="inlineStr">
        <is>
          <t xml:space="preserve"> </t>
        </is>
      </c>
      <c r="D18" s="4" t="inlineStr">
        <is>
          <t xml:space="preserve"> </t>
        </is>
      </c>
      <c r="E18" s="10" t="n">
        <v>37.09</v>
      </c>
      <c r="F18" s="10" t="n">
        <v>26.96</v>
      </c>
      <c r="G18" s="10" t="n">
        <v>20.85</v>
      </c>
      <c r="H18" s="4" t="inlineStr">
        <is>
          <t xml:space="preserve"> </t>
        </is>
      </c>
      <c r="I18" s="4" t="inlineStr">
        <is>
          <t xml:space="preserve"> </t>
        </is>
      </c>
    </row>
    <row r="19">
      <c r="A19" s="4" t="inlineStr">
        <is>
          <t>Treasury stock acquired</t>
        </is>
      </c>
      <c r="B19" s="4" t="inlineStr">
        <is>
          <t xml:space="preserve"> </t>
        </is>
      </c>
      <c r="C19" s="4" t="inlineStr">
        <is>
          <t xml:space="preserve"> </t>
        </is>
      </c>
      <c r="D19" s="4" t="inlineStr">
        <is>
          <t xml:space="preserve"> </t>
        </is>
      </c>
      <c r="E19" s="6" t="n">
        <v>99.7</v>
      </c>
      <c r="F19" s="6" t="n">
        <v>74.7</v>
      </c>
      <c r="G19" s="8" t="n">
        <v>78</v>
      </c>
      <c r="H19" s="4" t="inlineStr">
        <is>
          <t xml:space="preserve"> </t>
        </is>
      </c>
      <c r="I19" s="4" t="inlineStr">
        <is>
          <t xml:space="preserve"> </t>
        </is>
      </c>
    </row>
    <row r="20">
      <c r="A20" s="4" t="inlineStr">
        <is>
          <t>Accelerated Share Re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easury stock acquired (in shares) | shares</t>
        </is>
      </c>
      <c r="B22" s="7" t="n">
        <v>600000</v>
      </c>
      <c r="C22" s="7" t="n">
        <v>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repurchased (in dollars per share) | $ / shares</t>
        </is>
      </c>
      <c r="B23" s="10" t="n">
        <v>39.57</v>
      </c>
      <c r="C23" s="10" t="n">
        <v>33.8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easury stock acquired</t>
        </is>
      </c>
      <c r="B24" s="8" t="n">
        <v>25</v>
      </c>
      <c r="C24" s="8" t="n">
        <v>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B1:D1"/>
    <mergeCell ref="E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earnings</t>
        </is>
      </c>
      <c r="B4" s="6" t="n">
        <v>422.2</v>
      </c>
      <c r="C4" s="6" t="n">
        <v>376.9</v>
      </c>
      <c r="D4" s="6" t="n">
        <v>401.3</v>
      </c>
    </row>
    <row r="5">
      <c r="A5" s="3" t="inlineStr">
        <is>
          <t>Denominator:</t>
        </is>
      </c>
      <c r="B5" s="4" t="inlineStr">
        <is>
          <t xml:space="preserve"> </t>
        </is>
      </c>
      <c r="C5" s="4" t="inlineStr">
        <is>
          <t xml:space="preserve"> </t>
        </is>
      </c>
      <c r="D5" s="4" t="inlineStr">
        <is>
          <t xml:space="preserve"> </t>
        </is>
      </c>
    </row>
    <row r="6">
      <c r="A6" s="4" t="inlineStr">
        <is>
          <t>Basic weighted average common shares outstanding (in shares)</t>
        </is>
      </c>
      <c r="B6" s="5" t="n">
        <v>152.8</v>
      </c>
      <c r="C6" s="5" t="n">
        <v>155.1</v>
      </c>
      <c r="D6" s="5" t="n">
        <v>160.5</v>
      </c>
    </row>
    <row r="7">
      <c r="A7" s="4" t="inlineStr">
        <is>
          <t>Effect of dilutive stock options and RSUs (in shares)</t>
        </is>
      </c>
      <c r="B7" s="7" t="n">
        <v>1</v>
      </c>
      <c r="C7" s="5" t="n">
        <v>0.9</v>
      </c>
      <c r="D7" s="5" t="n">
        <v>0.5</v>
      </c>
    </row>
    <row r="8">
      <c r="A8" s="4" t="inlineStr">
        <is>
          <t>Diluted weighted average common shares outstanding (in shares)</t>
        </is>
      </c>
      <c r="B8" s="5" t="n">
        <v>153.8</v>
      </c>
      <c r="C8" s="7" t="n">
        <v>156</v>
      </c>
      <c r="D8" s="7" t="n">
        <v>161</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10" t="n">
        <v>2.76</v>
      </c>
      <c r="C10" s="10" t="n">
        <v>2.43</v>
      </c>
      <c r="D10" s="10" t="n">
        <v>2.5</v>
      </c>
    </row>
    <row r="11">
      <c r="A11" s="4" t="inlineStr">
        <is>
          <t>Diluted (in dollars per share)</t>
        </is>
      </c>
      <c r="B11" s="10" t="n">
        <v>2.75</v>
      </c>
      <c r="C11" s="10" t="n">
        <v>2.42</v>
      </c>
      <c r="D11" s="10" t="n">
        <v>2.49</v>
      </c>
    </row>
    <row r="12">
      <c r="A12" s="4" t="inlineStr">
        <is>
          <t>Anti-dilutive shares (in shares)</t>
        </is>
      </c>
      <c r="B12" s="5" t="n">
        <v>0.5</v>
      </c>
      <c r="C12" s="5" t="n">
        <v>1.8</v>
      </c>
      <c r="D12" s="5" t="n">
        <v>3.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vestitures - Narrative (Details) - USD ($) $ in Millions</t>
        </is>
      </c>
      <c r="B1" s="2" t="inlineStr">
        <is>
          <t>12 Months Ended</t>
        </is>
      </c>
    </row>
    <row r="2">
      <c r="B2" s="2" t="inlineStr">
        <is>
          <t>Dec. 31, 2024</t>
        </is>
      </c>
      <c r="C2" s="2" t="inlineStr">
        <is>
          <t>Dec. 31, 2023</t>
        </is>
      </c>
      <c r="D2" s="2" t="inlineStr">
        <is>
          <t>Dec. 31, 2022</t>
        </is>
      </c>
      <c r="E2" s="2" t="inlineStr">
        <is>
          <t>Jan. 08, 2024</t>
        </is>
      </c>
      <c r="F2" s="2" t="inlineStr">
        <is>
          <t>Apr. 14,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6" t="n">
        <v>37.2</v>
      </c>
      <c r="C4" s="6" t="n">
        <v>34.4</v>
      </c>
      <c r="D4" s="8" t="n">
        <v>0</v>
      </c>
      <c r="E4" s="4" t="inlineStr">
        <is>
          <t xml:space="preserve"> </t>
        </is>
      </c>
      <c r="F4" s="4" t="inlineStr">
        <is>
          <t xml:space="preserve"> </t>
        </is>
      </c>
    </row>
    <row r="5">
      <c r="A5" s="4" t="inlineStr">
        <is>
          <t>Disposal Group, Disposed of by Sale, Not Discontinued Operations | Global Traffic Technolog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t>
        </is>
      </c>
      <c r="B7" s="4" t="inlineStr">
        <is>
          <t xml:space="preserve"> </t>
        </is>
      </c>
      <c r="C7" s="4" t="inlineStr">
        <is>
          <t xml:space="preserve"> </t>
        </is>
      </c>
      <c r="D7" s="4" t="inlineStr">
        <is>
          <t xml:space="preserve"> </t>
        </is>
      </c>
      <c r="E7" s="4" t="inlineStr">
        <is>
          <t xml:space="preserve"> </t>
        </is>
      </c>
      <c r="F7" s="6" t="n">
        <v>108.4</v>
      </c>
    </row>
    <row r="8">
      <c r="A8" s="4" t="inlineStr">
        <is>
          <t>Disposal Group, Disposed of by Sale, Not Discontinued Operations | Coa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t>
        </is>
      </c>
      <c r="B10" s="4" t="inlineStr">
        <is>
          <t xml:space="preserve"> </t>
        </is>
      </c>
      <c r="C10" s="4" t="inlineStr">
        <is>
          <t xml:space="preserve"> </t>
        </is>
      </c>
      <c r="D10" s="4" t="inlineStr">
        <is>
          <t xml:space="preserve"> </t>
        </is>
      </c>
      <c r="E10" s="6" t="n">
        <v>72.40000000000001</v>
      </c>
      <c r="F1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bsequent Events (Details) - USD ($) shares in Millions, $ in Millions</t>
        </is>
      </c>
      <c r="C1" s="2" t="inlineStr">
        <is>
          <t>1 Months Ended</t>
        </is>
      </c>
      <c r="E1" s="2" t="inlineStr">
        <is>
          <t>12 Months Ended</t>
        </is>
      </c>
    </row>
    <row r="2">
      <c r="B2" s="2" t="inlineStr">
        <is>
          <t>Oct. 28, 2022</t>
        </is>
      </c>
      <c r="C2" s="2" t="inlineStr">
        <is>
          <t>Feb. 28, 2025</t>
        </is>
      </c>
      <c r="D2" s="2" t="inlineStr">
        <is>
          <t>Jan. 31, 2025</t>
        </is>
      </c>
      <c r="E2" s="2" t="inlineStr">
        <is>
          <t>Dec. 31, 2024</t>
        </is>
      </c>
    </row>
    <row r="3">
      <c r="A3" s="4" t="inlineStr">
        <is>
          <t>The Three-Year Term Loans Due 2025</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Repayments of long-term debt</t>
        </is>
      </c>
      <c r="B5" s="4" t="inlineStr">
        <is>
          <t xml:space="preserve"> </t>
        </is>
      </c>
      <c r="C5" s="4" t="inlineStr">
        <is>
          <t xml:space="preserve"> </t>
        </is>
      </c>
      <c r="D5" s="4" t="inlineStr">
        <is>
          <t xml:space="preserve"> </t>
        </is>
      </c>
      <c r="E5" s="8" t="n">
        <v>50</v>
      </c>
    </row>
    <row r="6">
      <c r="A6" s="4" t="inlineStr">
        <is>
          <t>Debt term</t>
        </is>
      </c>
      <c r="B6" s="4" t="inlineStr">
        <is>
          <t>3 years</t>
        </is>
      </c>
      <c r="C6" s="4" t="inlineStr">
        <is>
          <t xml:space="preserve"> </t>
        </is>
      </c>
      <c r="D6" s="4" t="inlineStr">
        <is>
          <t xml:space="preserve"> </t>
        </is>
      </c>
      <c r="E6" s="4" t="inlineStr">
        <is>
          <t>3 years</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tock repurchased during period, shares (in shares)</t>
        </is>
      </c>
      <c r="B9" s="4" t="inlineStr">
        <is>
          <t xml:space="preserve"> </t>
        </is>
      </c>
      <c r="C9" s="4" t="inlineStr">
        <is>
          <t xml:space="preserve"> </t>
        </is>
      </c>
      <c r="D9" s="5" t="n">
        <v>0.7</v>
      </c>
      <c r="E9" s="4" t="inlineStr">
        <is>
          <t xml:space="preserve"> </t>
        </is>
      </c>
    </row>
    <row r="10">
      <c r="A10" s="4" t="inlineStr">
        <is>
          <t>Stock repurchase during period, value</t>
        </is>
      </c>
      <c r="B10" s="4" t="inlineStr">
        <is>
          <t xml:space="preserve"> </t>
        </is>
      </c>
      <c r="C10" s="4" t="inlineStr">
        <is>
          <t xml:space="preserve"> </t>
        </is>
      </c>
      <c r="D10" s="8" t="n">
        <v>25</v>
      </c>
      <c r="E10" s="4" t="inlineStr">
        <is>
          <t xml:space="preserve"> </t>
        </is>
      </c>
    </row>
    <row r="11">
      <c r="A11" s="4" t="inlineStr">
        <is>
          <t>Subsequent Event | The Three-Year Term Loans Due 2025</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Repayments of long-term debt</t>
        </is>
      </c>
      <c r="B13" s="4" t="inlineStr">
        <is>
          <t xml:space="preserve"> </t>
        </is>
      </c>
      <c r="C13" s="8" t="n">
        <v>50</v>
      </c>
      <c r="D13" s="4" t="inlineStr">
        <is>
          <t xml:space="preserve"> </t>
        </is>
      </c>
      <c r="E13" s="4" t="inlineStr">
        <is>
          <t xml:space="preserve"> </t>
        </is>
      </c>
    </row>
    <row r="14">
      <c r="A14" s="4" t="inlineStr">
        <is>
          <t>Debt term</t>
        </is>
      </c>
      <c r="B14" s="4" t="inlineStr">
        <is>
          <t xml:space="preserve"> </t>
        </is>
      </c>
      <c r="C14" s="4" t="inlineStr">
        <is>
          <t>3 years</t>
        </is>
      </c>
      <c r="D14" s="4" t="inlineStr">
        <is>
          <t xml:space="preserve"> </t>
        </is>
      </c>
      <c r="E14" s="4" t="inlineStr">
        <is>
          <t xml:space="preserve"> </t>
        </is>
      </c>
    </row>
    <row r="15">
      <c r="A15" s="4" t="inlineStr">
        <is>
          <t>Subsequent Event | The Three-Year Term Loans Due 2025 | Revolving Credit Facility due 2026 | Line of Credit</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Debt instrument, increase (decrease) in basis spread on variable rate</t>
        </is>
      </c>
      <c r="B17" s="4" t="inlineStr">
        <is>
          <t xml:space="preserve"> </t>
        </is>
      </c>
      <c r="C17" s="4" t="inlineStr">
        <is>
          <t>(0.125%)</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NOTE 3. ACQUISITIONS The Company has completed a number of acquisitions that have been accounted for as purchases and resulted in the recognition of goodwill in its financial statements. This goodwill arises because the purchase price for each acquired business reflects a number of factors including the complementary fit, the acceleration of its strategy, the synergies the business brings to existing operations, the future earnings and cash flow potential of the business, the potential to add other strategically complementary acquisitions to the acquired business, the scarce or unique nature of the business in its markets, the competition to acquire the business, the valuation of similar businesses in the marketplace (as reflected in a multiple of revenues, earnings or cash flows) and the avoidance of the time and costs which would be required (and the associated risks that would be encountered) to enhance the Company’s existing offerings to key target markets and develop new and profitable businesses. A preliminary purchase price allocation is made at the date of acquisition based on an initial understanding of the fair value of the acquired assets and assumed liabilities. As additional information about these assets and liabilities is obtained, the estimates of fair value are refined and the preliminary purchase price allocation is adjusted during the applicable measurement period for items identified as of the acquisition date. To determine the fair value of the acquired intangible assets and certain previously held equity interests related to its acquisitions, management utilized significant unobservable inputs (Level 3 in the fair value hierarchy) and was required to make judgements and estimates about future results such as revenues, margin, net working capital and other valuation assumptions such as useful lives, royalty rates, technology obsolescence, attrition rates and discount rates. Intangible assets consisting of technology and trade names were valued using a relief from royalty method or using a multi-period excess earnings method while customer relationships were valued using a multi-period excess earnings method. These assumptions are forward-looking and could be affected by future economic and market conditions. Acquisition-related costs are included in Selling, general and administrative expenses in the Consolidated Statements of Earnings and Comprehensive Income. The Company did not make any acquisitions during the years ended December 31, 2024 and 2023. The following describes the Company’s acquisition activity during the year ended December 31, 2022. 2022 Acquisitions Driivz On February 7, 2022, the Company acquired the remaining 81% of the outstanding shares of Driivz Ltd. (“Driivz”) for $152.5 million, net of cash received. Driivz, which is based in Israel, is a cloud-based subscription software platform supporting electric vehicle charging infrastructure (“EVCI”) providers with operations management, energy optimization, billing and roaming capabilities, as well as driver self-service apps. The acquisition of Driivz accelerates the Company’s portfolio diversification and e-mobility strategies and positions the Company to capitalize on the global EVCI market opportunities. The acquisition of Driivz was accounted for as a business combination and, accordingly, the assets acquired and the liabilities assumed have been recorded at their respective fair values as of the acquisition date. The goodwill is attributable to the workforce of the acquired business, future market opportunities and the expected synergies with the Company’s existing operations. The majority of the goodwill derived from this acquisition is not deductible for tax purposes. The Company’s final purchase price allocation is as follows: ($ in millions) Final Purchase Price Allocation Weighted Average Amortization Period Accounts receivable $ 1.0 Technology 56.3 8.0 Customer relationships 28.1 13.0 Trade names 9.2 16.0 Goodwill 125.7 Other assets 2.9 Accrued expenses and other current liabilities (12.5) Other long-term liabilities (15.2) Purchase price, net of cash received $ 195.5 The carrying value of the Company’s approximately 19% interest in Driivz prior to the acquisition was $10.3 million, which historically was carried at cost. In connection with the acquisition, this investment was remeasured to a fair value of $43.0 million resulting in the recognition of an aggregate noncash gain of $32.7 million during the year ended December 31, 2022, which was included in Gain on previously held equity interests from combination of business in the Consolidated Statements of Earnings and Comprehensive Income. The Company has not disclosed post-acquisition or pro forma revenue and earnings attributable to Driivz as it did not have a material effect on the Company’s results. Driivz is presented in the Company’s Mobility Technologies segment. Invenco On August 31, 2022, the Company acquired all of the outstanding equity interests of Invenco Group Ltd. (“Invenco”) for $83.1 million, net of cash received. The purchase price includes contingent consideration initially measured at $6.1 million. Invenco, which is based in New Zealand, is a global provider of self-service payment and microservice solutions with a range of products including outdoor payment terminals, electronic payment servers, payment switches and cloud services. The acquisition of Invenco further advances the Company’s portfolio diversification and accelerates its digital strategy. The acquisition of Invenco was accounted for as a business combination and, accordingly, the assets acquired and the liabilities assumed have been recorded at their respective fair values as of the acquisition date. The final purchase price allocation was as follows: (i) $35.7 million to definite-lived intangible assets consisting of developed technology, customer relationships and a trade name with a weighted average amortization period of approximately five years, (ii) $33.0 million to goodwill and (iii) $14.4 million to other net assets. The goodwill is attributable to the workforce of the acquired business, future market opportunities and the expected synergies with the Company’s existing operations. The majority of the goodwill derived from this acquisition is not deductible for tax purposes. The Company has not disclosed post-acquisition or pro forma revenue and earnings attributable to Invenco as it did not have a material effect on the Company’s results. Invenco is presented in the Company’s Mobility Technologies segment. Other Acquisitions In addition to the acquisitions noted above, during the year ended December 31, 2022, the Company acquired all of the outstanding equity interests in two other businesses for $43.4 million, net of cash received. The purchase price includes contingent consideration initially measured at $5.5 million. Both of these acquisitions align with the Company’s portfolio diversification strategy and enable opportunities in new end markets. The Company has not disclosed post-acquisition or pro forma revenue and earnings attributable to these acquisitions as they did not have a material effect on the Company’s results, individually or in aggregate. These acquisitions are presented in the Company’s Mobility Technologies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6" t="n">
        <v>69.40000000000001</v>
      </c>
      <c r="C5" s="6" t="n">
        <v>71.90000000000001</v>
      </c>
      <c r="D5" s="6" t="n">
        <v>81.40000000000001</v>
      </c>
    </row>
    <row r="6">
      <c r="A6" s="4" t="inlineStr">
        <is>
          <t>Charged to Costs &amp; Expenses</t>
        </is>
      </c>
      <c r="B6" s="5" t="n">
        <v>51.2</v>
      </c>
      <c r="C6" s="5" t="n">
        <v>42.5</v>
      </c>
      <c r="D6" s="5" t="n">
        <v>32.2</v>
      </c>
    </row>
    <row r="7">
      <c r="A7" s="4" t="inlineStr">
        <is>
          <t>Impact of Currency</t>
        </is>
      </c>
      <c r="B7" s="5" t="n">
        <v>-0.8</v>
      </c>
      <c r="C7" s="7" t="n">
        <v>0</v>
      </c>
      <c r="D7" s="5" t="n">
        <v>-0.9</v>
      </c>
    </row>
    <row r="8">
      <c r="A8" s="4" t="inlineStr">
        <is>
          <t>Charged to Other Accounts</t>
        </is>
      </c>
      <c r="B8" s="7" t="n">
        <v>0</v>
      </c>
      <c r="C8" s="7" t="n">
        <v>0</v>
      </c>
      <c r="D8" s="5" t="n">
        <v>-0.3</v>
      </c>
    </row>
    <row r="9">
      <c r="A9" s="4" t="inlineStr">
        <is>
          <t>Write Offs, Write Downs &amp; Deductions</t>
        </is>
      </c>
      <c r="B9" s="5" t="n">
        <v>-52.7</v>
      </c>
      <c r="C9" s="7" t="n">
        <v>-45</v>
      </c>
      <c r="D9" s="5" t="n">
        <v>-40.5</v>
      </c>
    </row>
    <row r="10">
      <c r="A10" s="4" t="inlineStr">
        <is>
          <t>Ending balance</t>
        </is>
      </c>
      <c r="B10" s="5" t="n">
        <v>67.09999999999999</v>
      </c>
      <c r="C10" s="5" t="n">
        <v>69.40000000000001</v>
      </c>
      <c r="D10" s="5" t="n">
        <v>71.90000000000001</v>
      </c>
    </row>
    <row r="11">
      <c r="A11" s="4" t="inlineStr">
        <is>
          <t>SEC Schedule, 12-09, Valuation Allowance, Deferred Tax Asset</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eginning balance</t>
        </is>
      </c>
      <c r="B13" s="5" t="n">
        <v>27.2</v>
      </c>
      <c r="C13" s="5" t="n">
        <v>26.8</v>
      </c>
      <c r="D13" s="7" t="n">
        <v>23</v>
      </c>
    </row>
    <row r="14">
      <c r="A14" s="4" t="inlineStr">
        <is>
          <t>Charged to Costs &amp; Expenses</t>
        </is>
      </c>
      <c r="B14" s="5" t="n">
        <v>0.7</v>
      </c>
      <c r="C14" s="7" t="n">
        <v>0</v>
      </c>
      <c r="D14" s="7" t="n">
        <v>0</v>
      </c>
    </row>
    <row r="15">
      <c r="A15" s="4" t="inlineStr">
        <is>
          <t>Impact of Currency</t>
        </is>
      </c>
      <c r="B15" s="7" t="n">
        <v>0</v>
      </c>
      <c r="C15" s="7" t="n">
        <v>0</v>
      </c>
      <c r="D15" s="7" t="n">
        <v>0</v>
      </c>
    </row>
    <row r="16">
      <c r="A16" s="4" t="inlineStr">
        <is>
          <t>Charged to Other Accounts</t>
        </is>
      </c>
      <c r="B16" s="7" t="n">
        <v>0</v>
      </c>
      <c r="C16" s="5" t="n">
        <v>0.4</v>
      </c>
      <c r="D16" s="5" t="n">
        <v>3.8</v>
      </c>
    </row>
    <row r="17">
      <c r="A17" s="4" t="inlineStr">
        <is>
          <t>Write Offs, Write Downs &amp; Deductions</t>
        </is>
      </c>
      <c r="B17" s="5" t="n">
        <v>-1.9</v>
      </c>
      <c r="C17" s="7" t="n">
        <v>0</v>
      </c>
      <c r="D17" s="7" t="n">
        <v>0</v>
      </c>
    </row>
    <row r="18">
      <c r="A18" s="4" t="inlineStr">
        <is>
          <t>Ending balance</t>
        </is>
      </c>
      <c r="B18" s="8" t="n">
        <v>26</v>
      </c>
      <c r="C18" s="6" t="n">
        <v>27.2</v>
      </c>
      <c r="D18" s="6" t="n">
        <v>26.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nd Trade Receivables</t>
        </is>
      </c>
      <c r="B1" s="2" t="inlineStr">
        <is>
          <t>12 Months Ended</t>
        </is>
      </c>
    </row>
    <row r="2">
      <c r="B2" s="2" t="inlineStr">
        <is>
          <t>Dec. 31, 2024</t>
        </is>
      </c>
    </row>
    <row r="3">
      <c r="A3" s="3" t="inlineStr">
        <is>
          <t>Credit Loss [Abstract]</t>
        </is>
      </c>
      <c r="B3" s="4" t="inlineStr">
        <is>
          <t xml:space="preserve"> </t>
        </is>
      </c>
    </row>
    <row r="4">
      <c r="A4" s="4" t="inlineStr">
        <is>
          <t>Financing and Trade Receivables</t>
        </is>
      </c>
      <c r="B4" s="4" t="inlineStr">
        <is>
          <t xml:space="preserve">NOTE 4. FINANCING AND TRADE RECEIVABLES Financing receivables are primarily comprised of commercial purchase security agreements originated between the Company’s franchisees and technicians or independent shop owners that are assumed by the Company (“PSAs”) and commercial loans to the Company’s franchisees (“Franchisee Notes”) in the Repair Solutions segment. The Company also has financing receivables in its Mobility Technologies and Environmental &amp; Fueling Solutions segments which totaled $14.4 million as of December 31, 2024. The following disclosures relate to the financing receivables in the Repair Solutions segment. Repair Solutions Financing Receivables PSAs are installment sales contracts originated between the franchisee and technicians or independent shop owners which enable these customers to purchase tools and equipment on an extended-term payment plan. PSA payment terms are generally up to five years. Upon origination, the Company assumes the PSA by crediting the franchisee’s trade accounts receivable. As a result, originations of PSAs are non-cash transactions. The Company records PSAs at amortized cost. Franchisee Notes have payment terms of up to 10 years and include financing to fund business startup costs including: (i) installment loans to franchisees used generally to finance inventory, equipment, and franchise fees; and (ii) lines of credit to finance working capital, including additional purchases of inventory. Financing receivables are generally secured by the underlying tools and equipment financed. Revenues associated with the Company’s interest income related to financing receivables are recognized to approximate a constant effective yield over the contract term. Accrued interest is included in Accounts receivable, less allowance for credit losses on the Consolidated Balance Sheets and was insignificant as of December 31, 2024 and 2023. Product sales to franchisees and the related financing income is included in Cash flows from operating activities in the accompanying Consolidated Statements of Cash Flows. The components of financing receivables with payments due in less than twelve months that are presented in Accounts receivable, less allowance for credit losses on the Consolidated Balance Sheets were as follows: ($ in millions) December 31, 2024 December 31, 2023 Gross current financing receivables: PSAs $ 98.6 $ 100.7 Franchisee Notes 25.4 23.1 Current financing receivables, gross $ 124.0 $ 123.8 Allowance for credit losses: PSAs $ 11.0 $ 12.8 Franchisee Notes 8.0 7.3 Total allowance for credit losses $ 19.0 $ 20.1 Net current financing receivables: PSAs, net $ 87.6 $ 87.9 Franchisee Notes, net 17.4 15.8 Total current financing receivables, net $ 105.0 $ 103.7 The components of Long-term financing receivables, less allowance for credit losses, which consists of financing receivables with payments due beyond one year, were as follows: ($ in millions) December 31, 2024 December 31, 2023 Gross long-term financing receivables: PSAs $ 253.6 $ 245.7 Franchisee Notes 62.8 64.2 Long-term financing receivables, gross $ 316.4 $ 309.9 Allowance for credit losses: PSAs $ 27.2 $ 28.7 Franchisee Notes 5.0 5.0 Total allowance for credit losses $ 32.2 $ 33.7 Net long-term financing receivables: PSAs, net $ 226.4 $ 217.0 Franchisee Notes, net 57.8 59.2 Total long-term financing receivables, net $ 284.2 $ 276.2 Net deferred origination costs were insignificant as of December 31, 2024 and 2023. As of December 31, 2024 and 2023, the net unamortized discount on our financing receivables was $18.5 million and $17.6 million, respectively. It is the Company’s general practice to not engage in contract or loan modifications of existing arrangements for troubled debt restructurings. In limited instances, the Company may modify certain impaired receivables with customers in bankruptcy or other legal proceedings, or in the event of significant natural disasters. Restructured financing receivables as of December 31, 2024 and 2023 were insignificant. Credit score and distributor tenure are the primary indicators of credit quality for the Company’s financing receivables. Depending on the contract, payments for financing receivables are due on a monthly or weekly basis. Weekly payments are converted into a monthly equivalent for purposes of calculating delinquency. Delinquencies are assessed at the end of each month following the monthly equivalent due date and are considered delinquent once past due. The amortized cost basis and current period gross write-offs of PSAs and Franchisee Notes by origination year as of and for the year ended December 31, 2024 is as follows: ($ in millions) 2024 2023 2022 2021 2020 Prior Total PSAs Credit Score: Less than 400 $ 9.8 $ 7.2 $ 3.0 $ 1.4 $ 0.4 $ — $ 21.8 400-599 28.6 14.3 6.4 2.7 0.9 0.2 53.1 600-799 57.5 30.3 13.3 6.6 2.0 0.5 110.2 800+ 92.1 45.2 19.9 7.6 2.1 0.2 167.1 Total PSAs $ 188.0 $ 97.0 $ 42.6 $ 18.3 $ 5.4 $ 0.9 $ 352.2 Franchisee Notes Active distributors $ 27.2 $ 16.6 $ 10.1 $ 8.3 $ 3.7 $ 5.3 $ 71.2 Separated distributors 0.3 2.2 4.2 3.2 1.4 5.7 17.0 Total Franchisee Notes $ 27.5 $ 18.8 $ 14.3 $ 11.5 $ 5.1 $ 11.0 $ 88.2 Current Period Gross Write-offs PSAs $ 2.9 $ 18.6 $ 11.5 $ 5.9 $ 2.7 $ 1.3 $ 42.9 Franchisee Notes — 0.2 0.5 2.2 1.6 2.7 7.2 Total current period gross write-offs $ 2.9 $ 18.8 $ 12.0 $ 8.1 $ 4.3 $ 4.0 $ 50.1 Past Due PSAs are considered past due when a contractual payment has not been made. If a customer is making payments on its account, interest will continue to accrue. The table below sets forth the aging of the Company’s PSA balances as of: ($ in millions) 30-59 days past due 60-90 days past due Greater than 90 days past due Total past due Total not considered past due Total Greater than 90 days past due and accruing interest December 31, 2024 $ 3.7 $ 1.9 $ 7.9 $ 13.5 $ 338.7 $ 352.2 $ 7.9 December 31, 2023 3.7 1.9 7.2 12.8 333.6 346.4 7.2 Franchisee Notes are considered past due when payments have not been made for 21 days after the due date. Past due Franchisee Notes (where the franchisee had not yet separated) were insignificant as of December 31, 2024 and 2023. Uncollectable Status PSAs are deemed uncollectable and written off when they are both contractually delinquent and no payment has been received for 180 days. Franchisee Notes are deemed uncollectable and written off after a distributor separates and no payments have been received for one year. The Company stops accruing interest and other fees associated with financing receivables when (i) a customer is placed in uncollectable status and repossession efforts have begun; (ii) upon receipt of notification of bankruptcy; (iii) upon notification of the death of a customer; or (iv) other instances in which management concludes collectability is not reasonably assured. Allowance for Credit Losses Related to Financing Receivables The Company calculates the allowance for credit losses considering several factors, including the aging of its financing receivables, historical credit loss and portfolio delinquency experience and current economic conditions. The Company also evaluates financing receivables with identified exposures, such as customer defaults, bankruptcy or other events that make it unlikely it will recover the amounts owed to it. In calculating such reserves, the Company evaluates expected cash flows, including estimated proceeds from disposition of collateral, and calculates an estimate of the potential loss and the probability of loss. When a loss is considered probable on an individual financing receivable, a specific reserve is recorded. The following is a rollforward of the PSAs and Franchisee Notes components of the Company’s allowance for credit losses related to financing receivables as of December 31: 2024 2023 ($ in millions) PSAs Franchisee Notes Total PSAs Franchisee Notes Total Allowance for credit losses, beginning of year $ 41.5 $ 12.3 $ 53.8 $ 45.5 $ 11.8 $ 57.3 Provision for credit losses 37.8 7.8 45.6 31.1 4.4 35.5 Write-offs (42.9) (7.2) (50.1) (36.9) (4.2) (41.1) Recoveries of amounts previously charged off 1.8 0.1 1.9 1.8 0.3 2.1 Allowance for credit losses, end of year $ 38.2 $ 13.0 $ 51.2 $ 41.5 $ 12.3 $ 53.8 Allowance for Credit Losses Related to Trade Accounts Receivables The following is a rollforward of the allowance for credit losses related to the Company’s trade accounts receivables, excluding financing receivables, and the Company’s trade accounts receivable cost basis as of December 31: ($ in millions) 2024 2023 Cost basis of trade accounts receivable $ 430.1 $ 409.4 Allowance for credit losses balance, beginning of year 15.6 14.6 Provision for credit losses 5.6 7.0 Write-offs (4.5) (6.0) Foreign currency and other (0.8) — Allowance for credit losses balance, end of year 15.9 15.6 Net trade accounts receivable balance $ 414.2 $ 39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5. INVENTORIES The classes of inventory as of December 31 are summarized as follows: ($ in millions) 2024 2023 Finished goods $ 144.8 $ 132.8 Work in process 20.8 20.1 Raw materials 172.2 143.7 Total $ 337.8 $ 29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6. PROPERTY, PLANT AND EQUIPMENT The classes of property, plant and equipment as of December 31 are summarized as follows: ($ in millions) 2024 2023 Land and improvements $ 4.3 $ 4.9 Buildings and leasehold improvements 68.0 68.0 Capitalized software 98.1 73.6 Machinery, equipment and other 217.3 209.3 Gross property, plant and equipment 387.7 355.8 Less: accumulated depreciation (267.5) (253.5) Property, plant and equipment, net $ 120.2 $ 102.3 No interest was capitalized related to capitalized expenditures during the years ended December 31,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7. GOODWILL AND OTHER INTANGIBLE ASSETS Goodwill The changes in the carrying amount of goodwill by reportable segment are as follows: ($ in millions) One Reportable Segment Mobility Technologies Repair Solutions Environmental &amp; Fueling Solutions Total Balance, December 31, 2022 $ 1,738.7 $ — $ — $ — $ 1,738.7 Reallocation to new segments (a) (1,738.7) 1,201.5 15.2 522.0 — Measurement period adjustments for prior year acquisitions — 1.0 — — 1.0 Foreign currency translation and other — 1.5 — 1.2 2.7 Balance, December 31, 2023 — 1,204.0 15.2 523.2 1,742.4 Foreign currency translation and other — (7.4) — (9.0) (16.4) Balance, December 31, 2024 $ — $ 1,196.6 $ 15.2 $ 514.2 $ 1,726.0 (a) During the year ended December 31, 2023, the Company realigned its internal organization resulting in changes to the Company’s reportable segments. Accumulated impairment charges, within the Mobility Technologies reportable segment, were $85.3 million as of December 31, 2024 and 2023. Intangible Assets Finite-lived intangible assets are generally amortized on a straight-line basis over the shorter of their legal or estimated useful lives. The following summarizes the gross carrying value and accumulated amortization for each major category of intangible asset as of December 31: 2024 2023 ($ in millions) Gross Amount Accumulated Amortization Net Amount Gross Amount Accumulated Amortization Net Amount Finite-lived intangibles: Customer relationships $ 473.0 $ (253.0) $ 220.0 $ 477.3 $ (217.5) $ 259.8 Patents and technology 295.6 (156.8) 138.8 299.6 (123.7) 175.9 Trademarks and trade names 57.0 (20.0) 37.0 57.4 (15.6) 41.8 Total finite-lived intangibles 825.6 (429.8) 395.8 834.3 (356.8) 477.5 Indefinite-lived intangibles: Trademarks and trade names 90.7 — 90.7 90.8 — 90.8 Total intangibles $ 916.3 $ (429.8) $ 486.5 $ 925.1 $ (356.8) $ 568.3 Based on the intangible assets recorded as of December 31, 2024, amortization expense is estimated to be as follows for the next five years and thereafter: ($ in millions) 2025 $ 75.0 2026 61.4 2027 54.5 2028 45.5 2029 45.3 Thereafter 114.1 Total $ 39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NOTE 8. ACCRUED EXPENSES AND OTHER LIABILITIES Accrued expenses and other liabilities as of December 31 were as follows: 2024 2023 ($ in millions) Current Long-term Current Long-term Compensation, pension and post-retirement benefits $ 102.6 $ 12.2 $ 109.5 $ 13.1 Claims, including self-insurance and litigation 26.7 86.7 24.5 80.1 Income and other taxes 60.6 20.0 35.4 32.9 Deferred revenue 139.2 58.9 132.4 53.6 Sales and product allowances 37.0 — 30.9 — Warranty 27.4 11.6 30.5 12.5 Other 69.0 23.4 72.6 24.8 Total $ 462.5 $ 212.8 $ 435.8 $ 217.0 Contingent Consideration The Company records contingent consideration liabilities related to potential payments to previous owners of acquired companies contingent on the achievement of certain revenue targets. The Company records a liability for contingent consideration in the purchase price for acquisitions at fair value on the acquisition date, and remeasures the liability at each reporting date, based on the Company’s estimate of the expected probability of achievement of the contingency targets. This estimate is based on significant unobservable inputs and represents a Level 3 measurement within the fair value hierarchy. Contingent consideration liabilities, which are presented in Other in the table above, were $0.5 million and $9.3 million as of December 31, 2024 and 2023, respectively. Warranty Costs Estimated warranty costs are generally accrued at the time of sale as a component of Cost of sales on the Consolidated Statements of Earnings and Comprehensive Income. In general, manufactured products are warranti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accrued warranty liability: ($ in millions) 2024 2023 Accrual for warranties, beginning of year $ 43.0 $ 43.0 Accruals for warranties issued during the year 37.3 33.8 Settlements made (40.9) (33.9) Effect of foreign currency translation (0.4) 0.1 Accrual for warranties, end of year $ 39.0 $ 4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9. LEASES The Company determines if an arrangement is or contains a lease at inception. The Company has operating leases for office space, warehouses, distribution centers, research and development facilities, manufacturing locations, and certain equipment, primarily automobiles. For lease agreements with both lease and non-lease components, the Company has elected the practical expedient for all underlying asset classes to account for the lease and related non-lease component(s) as a single lease component. Many leases include one option to renew, some of which include options to extend the lease for up to 15 years, and some of which include options to terminate the leases within one year. Options to renew are included in the measurement of right-of-use assets and lease liabilities if it is determined they are reasonably certain to be exercised. The Company primarily uses its incremental borrowing rate as the discount rate for its leases, as the Company is generally unable to determine the interest rate implicit in the lease. Finance leases were immaterial for the years ended December 31, 2024, 2023 and 2022, respectively. The Consolidated Financial Statements include the following amounts related to operating leases for the years ended December 31: ($ in millions) 2024 2023 2022 Consolidated Statements of Earnings and Comprehensive Income Operating lease cost $ 25.3 $ 23.9 $ 22.6 Consolidated Statements of Cash Flows Cash paid for amounts included in the measurement of operating lease liabilities 24.0 23.6 20.3 Right-of-use assets obtained in exchange for operating lease obligations 15.5 16.4 13.3 Short-term and variable lease cost and sublease income were immaterial for the years ended December 31, 2024, 2023 and 2022, respectively. The weighted average remaining lease term and weighted average discount rate of our operating leases were as follows as of December 31: 2024 2023 Weighted average remaining lease term 4.0 years 4.7 years Weighted average discount rate 5.3 % 5.0 % The following table presents the maturity of the Company’s operating lease liabilities as of December 31, 2024: ($ in millions) 2025 $ 17.2 2026 15.4 2027 12.6 2028 7.5 2029 2.6 Thereafter 4.1 Total lease payments 59.4 Less: imputed interest (6.5) Total lease liabilities $ 52.9 As of December 31, 2024, the Company had no material leases that had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4</t>
        </is>
      </c>
    </row>
    <row r="3">
      <c r="A3" s="3" t="inlineStr">
        <is>
          <t>Debt Disclosure [Abstract]</t>
        </is>
      </c>
      <c r="B3" s="4" t="inlineStr">
        <is>
          <t xml:space="preserve"> </t>
        </is>
      </c>
    </row>
    <row r="4">
      <c r="A4" s="4" t="inlineStr">
        <is>
          <t>Financing</t>
        </is>
      </c>
      <c r="B4" s="4" t="inlineStr">
        <is>
          <t>NOTE 10. FINANCING The Company had the following debt outstanding as of December 31: ($ in millions) 2024 2023 Short-term borrowings: Short-term borrowings and bank overdrafts $ 2.3 $ 6.6 Long-term debt: Three-Year Term Loans due 2024 $ — $ 100.0 Three-Year Term Loans due 2025 (a) 550.0 600.0 1.800% senior unsecured notes due 2026 500.0 500.0 2.400% senior unsecured notes due 2028 500.0 500.0 2.950% senior unsecured notes due 2031 600.0 600.0 Revolving Credit Facility due 2026 — — Total long-term debt 2,150.0 2,300.0 Less: current portion of long-term debt (a) (50.0) (100.0) Less: discounts and debt issuance costs (8.0) (11.0) Total long-term debt, net $ 2,092.0 $ 2,189.0 (a) During February 2025, the Company repaid $50.0 million of the Three-Year Term Loans due 2025 and executed an amendment to extend the maturity date to February 2028. As of December 31, 2024, the Company has classified $50.0 million and $500.0 million of the Three-Year Terms Loans due 2025 as a current liability and long-term liability, respectively, on the Consolidated Balance Sheets. Refer to Note 21. Subsequent Events for additional information. Debt issuance costs that have been netted against the aggregate principal amounts of the components of debt in the short-term borrowings section above are immaterial. Given the nature of the short-term borrowings, the carrying value approximates fair value as of December 31, 2024. The Company made interest payments of $75.6 million, $94.7 million and $67.5 million during the years ended December 31, 2024, 2023 and 2022, respectively, related to the Company’s long-term debt. As of December 31, 2024, the contractual maturities of the Company’s long-term debt were as follows: ($ in millions) 2025 (a) $ 50.0 2026 500.0 2027 — 2028 (a) 1,000.0 2029 — Thereafter 600.0 Total principal payments $ 2,150.0 (a) As discussed above, during February 2025, the Company repaid $50.0 million and extended the maturity of the remaining $500.0 million of the Three-Year Term Loans due 2025. The Company has presented $50.0 million and $500.0 million of the Three-Year Terms Loans due 2025 in 2025 and 2028, respectively. Credit Facilities A&amp;R Credit Agreement On April 28, 2021, the Company executed an amended and restated credit agreement (the “A&amp;R Credit Agreement”), which consists of a $400.0 million three-year term loan (the “Three-Year Term Loans Due 2024”) and a $750.0 million Revolving Credit Facility. Two of the Company’s wholly-owned subsidiaries are Guarantors under the A&amp;R Credit Agreement. The A&amp;R Credit Agreement addresses the discontinuation of LIBOR and its impact on U.S. dollar and multicurrency loans. The A&amp;R Credit Agreement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Certain affirmative covenants, including certain reporting requirements and requirements to establish cash dominion accounts with the administrative agent, are triggered by failing to maintain availability under the credit facility at or above specified thresholds or by the existence of an event of default under the facility. The A&amp;R Credit Agreement contains covenants which require a maximum consolidated leverage ratio of 3.75 to 1.0 and a minimum consolidated interest coverage ratio of 3.50 to 1.0. The A&amp;R Credit Agreement contains events of default customary for facilities of this nature, including, but not limited, to: (i) events of default resulting from the Borrowers’ failure or the failure of any credit party to comply with covenants (including the above-referenced financial covenants during periods in which the financial covenants are tested); (ii) the occurrence of a change of control; (iii) the institution of insolvency or similar proceedings against the Borrowers or any credit party; and (iv) the occurrence of a default under any other material indebtedness the Borrowers or any guarantor may have. Upon the occurrence and during the continuation of an event of default, subject to the terms and conditions of the A&amp;R Credit Agreement, the lenders will be able to declare any outstanding principal balance of the Credit Facility, together with accrued and unpaid interest, to be immediately due and payable and exercise other remedies, including remedies against the collateral, as more particularly specified in the A&amp;R Credit Agreement. As of December 31, 2024, the Company was in compliance with its debt covenants under the A&amp;R Credit Agreement. Three-Year Term Loans Due 2024 The Three-Year Term Loans Due 2024 were to mature on October 28, 2024. The Company was not obligated to make repayments prior to the maturity date but did voluntarily repay the remaining $100.0 million outstanding as of December 31, 2023 prior to the maturity date. Revolving Credit Facility As of December 31, 2024, there were no borrowings outstanding and $750.0 million of borrowing capacity under the Revolving Credit Facility. The Revolving Credit Facility, which matures on April 28, 2026, bears interest at a variable rate equal to SOFR plus an 11.4 basis points SOFR adjustment, plus a ratings-based margin which was 117.5 basis points as of December 31, 2024. The Revolving Credit Facility requires the Company to pay lenders a commitment fee for unused commitments of 0.125% to 0.325% based on a ratings grid. Three-Year Term Loans Due 2025 On October 28, 2022 the Company entered into a three-year, $600.0 million senior unsecured delayed draw term loan (the “Three-Year Term Loans Due 2025”) with a syndicate of lenders. The Company’s two wholly-owned subsidiaries which are Guarantors under the A&amp;R Credit Agreement are also Guarantors under the Three-Year Term Loans Due 2025. On December 30, 2022, the Company drew the entire $600.0 million and used the proceeds to pay off other debt obligations. The Three-Year Term Loans Due 2025, which mature on December 30, 2025, bear interest at a variable rate equal to SOFR plus a 10.0 basis points credit spread adjustment plus a ratings-based margin which was 125.0 basis points as of December 31, 2024. The interest rate was 5.94% per annum as of December 31, 2024. The Company is not obligated to make repayments prior to the maturity date, but did voluntarily repay $50.0 million during the year ended December 31, 2024. The Company is not permitted to re-borrow once repayment is made. As of December 31, 2024, there was no material difference between the carrying value and the estimated fair value of the debt outstanding. Senior Unsecured Notes On March 10, 2021, the Company completed the private placement of each of the following series of senior unsecured notes (collectively, the “Notes”): • $500.0 million aggregate principal amount of senior notes due April 1, 2026 (the “2026 Notes”) issued at 99.855% of their principal amount and bearing interest at the rate of 1.800% per year; • $500.0 million aggregate principal amount of senior notes due April 1, 2028 (the “2028 Notes”) issued at 99.703% of their principal amount and bearing interest at the rate of 2.400% per year; and • $600.0 million aggregate principal amount of senior notes due April 1, 2031 the (the “2031 Notes”) issued at 99.791% of their principal amount and bearing interest at the rate of 2.950% per year. In connection with the issuance of the Notes, the Company entered into a registration rights agreement, pursuant to which the Company was obligated to use commercially reasonable efforts to file with the U.S. Securities and Exchange Commission, and cause to be declared effective within 365 days, a registration statement with respect to an offer to exchange (the “Registered Exchange Offer”) each series of Notes for registered notes with terms that are substantially identical to the Notes of each series. The Registered Exchange Offer was completed on January 18, 2022. Substantially all of the Notes were tendered and exchanged for the corresponding Registered Notes in the Registered Exchange Offer. The Registered Notes are fully and unconditionally guaranteed (the “Guarantees”), on a joint and several basis, by Gilbarco Inc. and Matco Tools Corporation, two of Vontier’s wholly-owned subsidiaries (the “Guarantors”). Interest on the Registered Notes is payable semi-annually in arrears on April 1 and October 1 of each year. The Registered Notes and the Guarantees are the Company’s and the Guarantors’ general senior unsecured obligations. The Company may redeem some or all of each series of the Registered Notes at any time prior to the dates specified in the Registered Notes indenture (the “Call Dates”) at a redemption price equal to the greater of (i) 100% of the principal amount of the Registered Notes of such series to be redeemed, and (ii) the sum of the present values of the remaining scheduled payments of principal and interest on such series of the Registered Notes to be redeemed discounted to the date of redemption on a semi-annual basis at the applicable Treasury Rate plus 20 basis points in the case of the 2026 Notes and 2028 Notes and plus 25 basis points in the case of the 2031 Notes, plus the accrued and unpaid interest. Call dates for the 2026 Notes, 2028 Notes and 2031 Notes are March 1, 2026, February 1, 2028 and January 1, 2031, respectively. If a change of control triggering event occurs, the Company will, in certain circumstances, be required to make an offer to repurchase the Registered Notes at a purchase price equal to 101% of the aggregate principal amount plus accrued and unpaid interest. A change of control triggering event is defined as the occurrence of both a change of control and a rating event, each as defined in the Registered Notes indenture. Except in connection with a change of control triggering event, the Registered Notes do not have any credit rating downgrade triggers that would accelerate the maturity of the Registered Notes. The Registered Notes contain customary covenants, including limits on the incurrence of certain secured debt and sale-leaseback transactions. None of these covenants are considered restrictive to the Company’s operations and as of December 31, 2024, the Company was in compliance with all of the covenants under the Registered Notes. The estimated fair value of the Registered Notes was $1.4 billion as of December 31, 2024. The fair value of the Registered Notes was determined based upon Level 2 inputs including indicative prices based upon observable market data. The difference between the fair value and the carrying amounts of the Registered Notes may be attributable to changes in market interest rates and/or the Company’s credit ratings subsequent to the incurrence of the borrowing. Short-term Borrowings As of December 31, 2024, certain of the Company’s businesses were in a cash overdraft position, and such overdrafts are included in Short-term borrowings and current portion of long-term debt on the Consolidated Balance Sheets. Additionally, the Company has other short-term borrowing arrangements with various banks to facilitate short-term cash flow requirements in certain countries also included in Short-term borrowings and current portion of long-term debt on the Consolidated Balance Sheets. Given the nature of the short-term borrowings, the carrying value approximates fair value as of December 31, 2024. Interest payments associated with the above short-term borrowings were not significant for the years ended December 31, 2024,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11. EMPLOYEE BENEFIT PLANS Defined Benefit Pension Plans Certain employees participate in noncontributory defined benefit pension plans. In general, the Company’s policy is to fund these plans based on considerations relating to legal requirements, underlying asset returns, the plan’s funded status, the anticipated deductibility of the contribution, local practices, market conditions, interest rates and other factors. The pension benefit obligations of the Company’s plans were $13.3 million and $14.9 million as of December 31, 2024 and 2023, respectively. The fair value of the plan assets was $7.9 million and $8.2 million as of December 31, 2024 and 2023, respectively, and include the use of Level 1 and Level 2 inputs in determining the fair value. As of December 31, 2024 and 2023, the underfunded status of the plans was $5.4 million and $6.7 million, respectively, and was included in Accrued expenses and other current liabilities and Other long-term liabilities in the Consolidated Balance Sheets. The assumptions used in calculating the benefit obligations for the plans are dependent on the local economic conditions and were measured as of December 31, 2024 and 2023. The net periodic benefit costs were $0.6 million, $0.7 million and $0.7 million for the years ended December 31, 2024, 2023 and 2022, respectively. Defined Contribution Plans The Company administers and maintains 401(k) Programs. Contributions are determined based on a percentage of compensation. For the years ended December 31, 2024, 2023 and 2022, compensation expense for participating U.S. employees in the 401(k) Programs was $49.8 million, $49.3 million and $41.0 million, respectively, which is inclusive of expense related to employer contributions of $19.7 million, $19.9 million and $16.0 million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NOTE 12. ACCUMULATED OTHER COMPREHENSIVE INCOME The changes in Accumulated other comprehensive income by component are summarized below: ($ in millions) Foreign currency translation adjustments (d) Other adjustments (b) Total Balance, December 31, 2021 $ 184.9 $ (3.2) $ 181.7 Other comprehensive loss before reclassifications, net of income taxes (77.1) — (77.1) Amounts reclassified from accumulated other comprehensive income: Increase — 2.0 (a) 2.0 Income tax impact — (0.5) (0.5) Amounts reclassified from accumulated other comprehensive income, net of income taxes — 1.5 1.5 Net current period other comprehensive (loss) income, net of income taxes (77.1) 1.5 (75.6) Balance, December 31, 2022 107.8 (1.7) 106.1 Other comprehensive loss before reclassifications, net of income taxes (1.6) — (1.6) Amounts reclassified from accumulated other comprehensive income: Sale of business 0.3 (c) — 0.3 Increase — 0.1 (a) 0.1 Amounts reclassified from accumulated other comprehensive income, net of income taxes 0.3 0.1 0.4 Net current period other comprehensive (loss) income, net of income taxes (1.3) 0.1 (1.2) Balance, December 31, 2023 106.5 (1.6) 104.9 Other comprehensive loss before reclassifications, net of income taxes (50.6) — (50.6) Amounts reclassified from accumulated other comprehensive income: Sale of business 1.0 (c) — 1.0 Increase — 1.0 (a) 1.0 Income tax impact — (0.3) (0.3) Amounts reclassified from accumulated other comprehensive income, net of income taxes 1.0 0.7 1.7 Net current period other comprehensive (loss) income, net of income taxes (49.6) 0.7 (48.9) Balance, December 31, 2024 $ 56.9 $ (0.9) $ 56.0 (a) This accumulated other comprehensive income component is included in the computation of net periodic pension cost. (b) Includes balances relating to defined benefit plans and supplemental executive retirement plans. (c) Reclassified to Gain on sale of business in the Consolidated Statements of Earnings and Comprehensive Income. (d) The income tax impact of foreign currency translation adjustments was not significant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ales</t>
        </is>
      </c>
      <c r="B4" s="4" t="inlineStr">
        <is>
          <t xml:space="preserve">NOTE 13. SALES Refer to a discussion of the Company’s significant accounting policies regarding sales in Note 2. Basis of Presentation and Summary of Significant Accounting Policies. Contract Assets In certain circumstances, contract assets are recorded which include unbilled amounts typically resulting from sales under contracts when revenue recognized exceeds the amount billed to the customer, and right to payment is subject to contractual performance obligations rather than subject only to the passage of time. Contract assets were $8.0 million and $6.8 million as of December 31, 2024 and 2023, respectively, and are included in Prepaid expenses and other current assets in the accompanying Consolidated Balance Sheets. Contract Costs The Company incurs direct incremental costs to obtain and fulfill certain contracts, typically costs associated with assets used by our customers in certain sales arrangements and sales-related commissions. As of December 31, 2024 and 2023, the Company had $101.5 million and $90.9 million, respectively, in revenue-related capitalized contract costs primarily related to assets used by the Company’s customers in certain software contracts, which are recorded in Prepaid expenses and other current assets, for the current portion, and Other assets, for the noncurrent portion, in the accompanying Consolidated Balance Sheets. These assets have estimated useful lives between 3 and 5 years and are amortized on a straight-line basis. Total expense related to net revenue-related capitalized contract costs was $41.0 million, $41.0 million and $34.6 million for the years ended December 31, 2024, 2023 and 2022, respectively. Impairment losses recognized on our revenue-related capitalized contract costs were insignificant during the years ended December 31, 2024, 2023 and 2022. Contract Liabilities The Company’s contract liabilities consist of deferred revenue generally related to customer deposits, post contract support (“PCS”) and extended warranty sales. In these arrangements, the Company generally receives up-front payment and recognizes revenue over the support term of the contracts where applicable. Deferred revenue is classified as current or noncurrent based on the timing of when revenue is expected to be recognized and is included in Accrued expenses and other current liabilities and Other long-term liabilities, respectively, in the accompanying Consolidated Balance Sheets. The Company’s contract liabilities consisted of the following as of December 31: ($ in millions) 2024 2023 Deferred revenue, current $ 139.2 $ 132.4 Deferred revenue, noncurrent 58.9 53.6 Total contract liabilities $ 198.1 $ 186.0 During the year ended December 31, 2024, the Company recognized $101.2 million of revenue related to the Company’s contract liabilities at December 31, 2023. The change in contract liabilities from December 31, 2023 to December 31, 2024 was primarily due to the timing of cash receipts and sales of PCS and extended warranty services. Remaining Performance Obligations Remaining performance obligations represent the transaction price allocated to performance obligations which are unsatisfied as of the end of the period. The Company has excluded performance obligations with an original expected duration of one year or less and amounts for variable consideration allocated to wholly-unsatisfied performance obligations. Remaining performance obligations as of December 31, 2024 were $466.7 million, the majority of which are related to software-as-a-service and extended warranty and service contracts. The Company expects approximately 65 percent of the remaining performance obligations will be fulfilled within the next two years, 80 percent within the next three years, and 90 percent within four years. Disaggregation of Revenue Revenue from contracts with customers is disaggregated by sales of products and services and geographic location for each of the Company’s reportable segments, as it best depicts how the nature, amount, timing and uncertainty of revenue and cash flows are affected by economic factors. In the Company’s disaggregation of revenue by geographic location, high growth markets refers to developing markets of the world experiencing extended periods of accelerated growth in gross domestic product and infrastructure, which include Eastern Europe, the Middle East, Africa, Latin America and Asia Pacific (with the exception of Japan and Australia). Disaggregation of revenue was as follows for the year ended December 31, 2024: ($ in millions) Mobility Technologies Repair Solutions Environmental &amp; Fueling Solutions Other Eliminations Total Sales: Sales of products $ 823.4 $ 631.0 $ 1,213.1 $ 0.9 $ — $ 2,668.4 Sales of services 161.1 2.4 146.7 0.4 — 310.6 Intersegment sales 30.0 — — — (30.0) — Total $ 1,014.5 $ 633.4 $ 1,359.8 $ 1.3 $ (30.0) $ 2,979.0 Geographic: North America (a) $ 648.2 $ 633.4 $ 843.9 $ 1.3 $ — $ 2,126.8 Western Europe 94.5 — 161.6 — — 256.1 High growth markets 162.0 — 299.9 — — 461.9 Rest of world 79.8 — 54.4 — — 134.2 Intersegment sales 30.0 — — — (30.0) — Total $ 1,014.5 $ 633.4 $ 1,359.8 $ 1.3 $ (30.0) $ 2,979.0 (a) Includes total sales in the United States of $2,032.0 million. Disaggregation of revenue was as follows for the year ended December 31, 2023: ($ in millions) Mobility Technologies Repair Solutions Environmental &amp; Fueling Solutions Other Eliminations Total Sales: Sales of products $ 872.3 $ 649.1 $ 1,163.0 $ 93.7 $ — $ 2,778.1 Sales of services 128.9 2.4 160.7 25.1 — 317.1 Intersegment sales 2.6 — — — (2.6) — Total $ 1,003.8 $ 651.5 $ 1,323.7 $ 118.8 $ (2.6) $ 3,095.2 Geographic: North America (a) $ 703.3 $ 651.5 $ 815.6 $ 117.2 $ — $ 2,287.6 Western Europe 88.7 — 164.3 — — 253.0 High growth markets 134.1 — 290.8 1.6 — 426.5 Rest of world 75.1 — 53.0 — — 128.1 Intersegment sales 2.6 — — — (2.6) — Total $ 1,003.8 $ 651.5 $ 1,323.7 $ 118.8 $ (2.6) $ 3,095.2 (a) Includes total sales in the United States of $2,161.0 million. Disaggregation of revenue was as follows for the year ended December 31, 2022: ($ in millions) Mobility Technologies Repair Solutions Environmental &amp; Fueling Solutions Other Total Sales: Sales of products $ 801.0 $ 609.1 $ 1,320.6 $ 143.6 $ 2,874.3 Sales of services 106.8 2.4 173.0 27.9 310.1 Total $ 907.8 $ 611.5 $ 1,493.6 $ 171.5 $ 3,184.4 Geographic: North America (a) $ 648.3 $ 611.5 $ 954.7 $ 168.5 $ 2,383.0 Western Europe 75.6 — 167.0 — 242.6 High growth markets 102.8 — 313.5 2.8 419.1 Rest of world 81.1 — 58.4 0.2 139.7 Total $ 907.8 $ 611.5 $ 1,493.6 $ 171.5 $ 3,184.4 (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INCOME TAXES Earnings and Income Taxes Earnings (losses) before income taxes for the years ended December 31 were as follows: ($ in millions) 2024 2023 2022 United States $ 429.5 $ 482.8 $ 552.4 Non-U.S. 68.1 0.7 (25.0) Total $ 497.6 $ 483.5 $ 527.4 The provision (benefit) for income taxes for the years ended December 31 were as follows: ($ in millions) 2024 2023 2022 Current: Federal U.S. $ 69.8 $ 109.3 $ 127.1 Non-U.S. 23.9 15.1 14.4 State and local 15.8 21.9 28.1 Deferred: Federal U.S. (24.9) (25.3) (26.3) Non-U.S. (5.9) (13.9) (15.5) State and local (3.3) (0.5) (1.7) Income tax provision $ 75.4 $ 106.6 $ 126.1 Deferred Tax Assets and Liabilities All deferred tax assets and liabilities have been classified as noncurrent and are included in Other assets and Other long-term liabilities in the accompanying Consolidated Balance Sheets, respectively. Deferred tax assets and liabilities as of December 31 were as follows: ($ in millions) 2024 2023 Deferred tax assets: Allowance for credit losses $ 21.5 $ 21.9 Operating lease liabilities 10.8 10.0 Inventories 11.9 14.8 Pension benefits 2.2 1.4 Other accruals and prepayments 36.6 35.7 Deferred revenue 15.4 16.5 Warranty services 3.9 8.9 Stock-based compensation expense 8.6 7.7 Tax credit and loss carryforwards 64.7 63.0 Capitalized research and development 68.9 44.3 Other 4.7 6.9 Valuation allowances (26.0) (27.2) Total deferred tax assets 223.2 203.9 Deferred tax liabilities: Property, plant and equipment (1.4) (5.4) Operating lease right-of-use assets (9.7) (9.5) Goodwill and other intangibles (95.2) (104.1) Other (13.7) (8.6) Total deferred tax liabilities (120.0) (127.6) Net deferred tax asset $ 103.2 $ 76.3 Applying the valuation allowance methodology discussed in Note 2. Basis of Presentation and Summary of Significant Accounting Policies, valuation allowances have been established for certain deferred income tax assets to the extent they are not expected to be realized within the particular tax carryforward period. The Company’s valuation allowance decreased by $1.2 million during the current year. As of December 31, 2024, the Company has federal, various state, and foreign net operating losses in the amounts of $9.8 million, $74.5 million, and $229.6 million, respectively. These net operating loss carryforwards have various expiration periods beginning in 2025, including some with no expiration. Effective Tax Rate The effective tax rate for the years ended December 31 varies from the U.S. statutory federal tax rate as follows: Percentage of Pretax Earnings 2024 2023 2022 Statutory federal income tax rate 21.0 % 21.0 % 21.0 % Increase (decrease) in tax rate resulting from: State income taxes (net of federal income tax benefit) 2.7 % 3.6 % 4.0 % Non-U.S. income taxed at different rate than U.S. statutory rate 0.7 % (0.2) % 0.7 % Foreign derived intangible income taxation (0.9) % (0.9) % (1.4) % Nontaxable income (0.3) % (1.3) % (0.9) % Uncertain tax positions (1.4) % 3.3 % 0.3 % Tax credits (2.2) % (2.2) % (1.3) % Business reorganizations and divestitures (4.2) % (1.5) % — % Other (0.2) % 0.2 % 1.5 % Effective income tax rate 15.2 % 22.0 % 23.9 % Our effective tax rate for the years ended December 31, 2024, 2023 and 2022 differs from the U.S. federal statutory rate of 21.0% due primarily to the effect of state taxes, foreign derived intangible income, tax credits and non-taxable income. For the year ended December 31, 2024, there was also favorable impacts related to business reorganizations and divestitures and uncertain tax positions. For the year ended December 31, 2023, there was also favorable impacts related to business reorganization and divestitures and unfavorable impacts related to uncertain tax positions. We made income tax payments of $93.5 million, $126.0 million and $167.2 million during the years ended December 31, 2024, 2023 and 2022, respectively. Unrecognized Tax Benefits Gross unrecognized tax benefits were $19.9 million ($22.6 million total, including $3.4 million associated with interest and penalties, and net of the impact of $0.7 million of indirect tax benefits) and $27.0 million ($31.3 million total, including $5.1 million associated with interest and penalties, and net of the impact of $0.8 million of indirect tax benefits) as of December 31, 2024 and 2023, respectively. The Company recognized a benefit of $1.7 million, expense of $3.2 million, and expense of $1.1 million in potential interest and penalties associated with uncertain tax positions during the years ended December 31, 2024, 2023, and 2022, respectively. To the extent taxes are not assessed with respect to uncertain tax positions, substantially all amounts accrued (including interest and penalties and net of indirect offsets) will be reduced and reflected as a reduction of the overall income tax provision. Unrecognized tax benefits and associated accrued interest and penalties are included in the income tax provision. A reconciliation of the beginning and ending amount of unrecognized tax benefits, excluding amounts accrued for potential interest and penalties, is as follows as of December 31: ($ in millions) 2024 2023 2022 Unrecognized tax benefits, beginning of year $ 27.0 $ 14.0 $ 14.1 Additions based on tax positions related to the current year 0.8 11.8 1.0 Additions for tax positions of prior years 4.6 2.9 1.2 Reductions for tax positions of prior years (5.3) (0.5) (1.1) Lapse of statute of limitations (0.6) (0.4) — Settlements (6.3) (0.9) (0.9) Effect of foreign currency translation (0.3) 0.1 (0.3) Unrecognized tax benefits, end of year $ 19.9 $ 27.0 $ 14.0 The Company is routinely examined by various domestic and international taxing authorities. The amount of income taxes paid is subject to audit by federal, state and foreign tax authorities, which may result in proposed assessments. The Company is subject to examination in the United States, various states and foreign jurisdictions. Prior to the Separation, the Company’s operating results were included in Fortive’s various consolidated U.S. federal and certain state income tax returns, as well as certain non-U.S. returns. In connection with the Separation, the Company entered into a Tax Matters Agreement with Fortive. In accordance with the Tax Matters Agreement with Fortive, the Company is liable for taxes arising from examinations of the following: (i) the Company’s initial U.S. federal taxable year which includes the post-separation period; (ii) separate company state tax returns for all periods; (iii) joint state tax returns for the post-separation period; (iv) international separate company returns for all periods; and (v) joint international tax returns that include only Vontier legal entities for all periods. Global tax positions are reviewed on a quarterly basis. Based on these reviews, the results of discussions and resolutions of matters with certain tax authorities, tax rulings and court decisions and the expiration of statutes of limitations reserves for contingent tax liabilities are accrued or adjusted as necessary. The Company does not believe that the total amount of unrecognized tax benefits will change by a material amount within the next 12 months due to the settlement of audits and expirations of statutes of limitations. The IRS concluded examination procedures on the Company’s initial U.S. federal income tax return for the post-Separation period of 2020. No material adjustments were identified, as such the Company has released all uncertain tax positions associated with the U.S. federal income tax return for the post-Separation period in 2020.The Company remains subject to U.S. Federal income tax audit for 2021 to 2023. The Company is subject to tax audits for its combined/consolidated state income tax returns for post-Separation 2020 as well as 2021 to 2023. The Company remains subject to tax audits for its separate company tax returns in various U.S. states for the tax years 2020 to 2023. Our operations in certain foreign jurisdictions remain subject to routine examinations for the tax years 2017 to 2023. Repatriation and Unremitted Earnings As of December 31, 2024, the Company’s undistributed earnings of its foreign subsidiaries are intended to be permanently reinvested in non-U.S. operations. The operating plans, budgets and forecasts, and long-term and short-term financial requirements of the parent company and the subsidiaries indicate that there is no current or known future need to distribute cash from foreign subsidiaries for any purpose. Therefore, no deferred taxes have been recorded. A determination of the amount of the unrecognized deferred tax liability related to these undistributed earnings is not practicable due to the complexity and variety of assumptions necessary based on the manner in which the undistributed earnings would be repatri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5. SEGMENT INFORMATION The President and CEO of Vontier has been identified as the Company’s chief operating decision maker (“CODM”). Segment operating profit is used as a performance metric by the CODM in determining how to allocate resources and assess performance. Segment operating profit represents total segment sales less operating costs attributable to the segment, which does not include unallocated corporate costs and other operating costs not allocated to the reportable segments as part of the CODM’s assessment of reportable segment operating performance, including amortization of acquisition-related intangible assets, stock-based compensation expense, restructuring and other related charges and other unallocated income or expense not indicative of the segment’s core operating performance. Corporate costs represent general and administrative expenses for the Company’s corporate functions, including transaction and deal-related costs. As part of the CODM’s assessment of the Repair Solutions segment, a capital charge calculated based on the segment’s average gross outstanding financing receivables portfolio during the period and an estimated weighted average cost of capital is assessed by Corporate (the “Repair Solutions Capital Charge”). The CODM does not regularly review any expenses on a segment basis. The CODM is regularly provided with actual and forecasted bookings and sales, and the related core growth for each, and segment operating profit and the related margin on a segment basis to assess segment performance. The CODM also reviews prior forecast to current forecast variances for bookings, sales and segment operating profit as part of the assessment of segment performance. Intersegment sales primarily result from solutions developed by the Mobility Technologies segment that are integrated into products sold by the Environmental &amp; Fueling Solutions segment. Intersegment sales are recorded at cost plus a margin which is intended to reflect the contribution made by the Mobility Technologies segment. Segment operating profit includes the operating profit from intersegment sales. Intersegment sales for the year ended December 31, 2022 are not significant and have been eliminated in the segments’ results. The Company’s CODM does not review any information regarding total assets on a segment basis. Segment results for the year ended December 31, 2024 were as follows: ($ in millions) Mobility Technologies Repair Solutions Environmental &amp; Fueling Solutions Other Eliminations Total Sales of products and services (a) $ 984.5 $ 633.4 $ 1,359.8 $ 1.3 $ — $ 2,979.0 Intersegment sales 30.0 — — — (30.0) — Total sales 1,014.5 633.4 1,359.8 1.3 (30.0) 2,979.0 Operating costs and expenses: Other segment items (821.9) (492.7) (964.9) (1.7) 30.0 (2,251.2) Segment operating profit $ 192.6 $ 140.7 $ 394.9 $ (0.4) $ — $ 727.8 (a) Repair Solutions includes interest income related to financing receivables of $76.1 million. Segment results for the year ended December 31, 2023 were as follows: ($ in millions) Mobility Technologies Repair Solutions Environmental &amp; Fueling Solutions Other Eliminations Total Sales of products and services (a) $ 1,001.2 $ 651.5 $ 1,323.7 $ 118.8 $ — $ 3,095.2 Intersegment sales 2.6 — — — (2.6) — Total sales 1,003.8 651.5 1,323.7 118.8 (2.6) 3,095.2 Other segment items (803.9) (481.5) (954.2) (107.5) 2.6 (2,344.5) Segment operating profit $ 199.9 $ 170.0 $ 369.5 $ 11.3 $ — $ 750.7 (a) Repair Solutions includes interest income related to financing receivables of $78.8 million. Segment results for the year ended December 31, 2022 were as follows: ($ in millions) Mobility Technologies Repair Solutions Environmental &amp; Fueling Solutions Other Total Sales of products and services (a) $ 907.8 $ 611.5 $ 1,493.6 $ 171.5 $ 3,184.4 Operating costs and expenses: Other segment items (720.3) (441.8) (1,087.1) (152.3) (2,401.5) Segment operating profit $ 187.5 $ 169.7 $ 406.5 $ 19.2 $ 782.9 (a) Repair Solutions includes interest income related to financing receivables of $72.7 million. Other segment items for each reportable segment includes the following for all periods presented: • Mobility Technologies : Cost of sales, excluding amortization of acquisition-related intangible assets, selling, general and administrative expenses and research and development expenses. • Repair Solutions : Cost of sales, excluding amortization of acquisition-related intangible assets, selling, general and administrative expenses, research and development expenses and the Repair Solutions Capital Charge. The Repair Solutions Capital Charge was $43.9 million, $41.7 million and $39.8 million for the years ended December 31, 2024, 2023 and 2022, respectively. • Environmental &amp; Fueling Solutions : Cost of sales, excluding amortization of acquisition-related intangible assets, selling, general and administrative expenses and research and development expenses. • Other : Cost of sales, excluding amortization of acquisition-related intangible assets, selling, general and administrative expenses and research and development expenses. Other segment items does not include unallocated corporate costs and other operating costs not allocated to the reportable segments as part of the CODM’s assessment of reportable segment operating performance, as further discussed above. A reconciliation of segment operating profit to earnings before income taxes for the years ended December 31 were as follows: ($ in millions) 2024 2023 2022 Segment operating profit $ 727.8 $ 750.7 $ 782.9 Corporate &amp; other unallocated costs: Amortization of acquisition-related intangible assets (79.7) (81.2) (78.0) Stock-based compensation expense (31.6) (31.5) (24.3) Restructuring and other related charges (13.5) (25.2) (11.5) Other unallocated expense (0.9) (1.2) (6.8) Corporate costs (109.0) (109.9) (124.2) Repair Solutions Capital Charge 43.9 41.7 39.8 Total corporate &amp; other unallocated costs (190.8) (207.3) (205.0) Operating profit 537.0 543.4 577.9 Interest expense, net (74.7) (93.7) (69.6) Gain on sale of business 37.2 34.4 — Gain on previously held equity interests from combination of business — — 32.7 Unrealized loss on equity securities measured at fair value — — (8.7) Other non-operating expense, net (1.9) (0.6) (4.9) Earnings before income taxes $ 497.6 $ 483.5 $ 527.4 Depreciation expense by segment for the years ended December 31 were as follows: ($ in millions) 2024 2023 2022 Mobility Technologies $ 35.3 $ 29.4 $ 23.4 Repair Solutions 2.6 2.1 1.7 Environmental &amp; Fueling Solutions 8.0 11.2 13.9 Other — — 0.9 Corporate 1.5 1.1 1.0 Total $ 47.4 $ 43.8 $ 40.9 Tangible long-lived assets, which consist of property, plant and equipment and operating lease right-of-use assets, by geographic area as of December 31 were as follows: ($ in millions) 2024 2023 United States $ 106.0 $ 93.6 All other 61.0 55.7 Total tangible long-lived assets $ 167.0 $ 14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Related Charges</t>
        </is>
      </c>
      <c r="B4" s="4" t="inlineStr">
        <is>
          <t xml:space="preserve">NOTE 16. RESTRUCTURING AND OTHER RELATED CHARGES Restructuring and other related charges for the years ended December 31 were as follows: ($ in millions) 2024 2023 2022 Employee severance related $ 9.6 $ 19.0 $ 10.6 Facility exit and other related 3.9 6.2 0.9 Total restructuring and other related charges $ 13.5 $ 25.2 $ 11.5 Substantially all restructuring activities initiated in 2024 were completed by December 31, 2024. We expect substantially all cash payments associated with remaining termination benefits recorded in 2024 will be paid during 2025. Substantially all restructuring activities initiated in the years ended December 31, 2023 and 2022 have been completed. The nature of restructuring and related activities initiated in the years ended December 31, 2024, 2023 and 2022 focused on improvements in operational efficiency through targeted workforce reductions and facility consolidations and closures. These costs were incurred to optimize the Company’s cost structure in order to provide products and services to the Company’s customers in a cost efficient manner, taking into consideration industry and macroeconomic trends. The table below summarizes the accrual balance and utilization by type of restructuring cost associated with our restructuring actions: ($ in millions) Balance as of December 31, 2022 Costs Incurred Paid / Settled Balance as of December 31, 2023 Costs Incurred Paid / Settled Balance as of December 31, 2024 Employee severance and related $ 1.5 $ 19.0 $ (17.7) $ 2.8 $ 9.6 $ (9.1) $ 3.3 Facility exit and other related 1.1 6.2 (6.1) 1.2 3.9 (4.9) 0.2 Total $ 2.6 $ 25.2 $ (23.8) $ 4.0 $ 13.5 $ (14.0) $ 3.5 The restructuring and other related charges incurred during the years ended December 31, 2024, 2023 and 2022 were primarily cash charges. These charges are reflected in the following captions in the accompanying Consolidated Statements of Earnings and Comprehensive Income for the years ended December 31: ($ in millions) 2024 2023 2022 Cost of sales $ 1.8 $ 10.2 $ 3.2 Selling, general and administrative expenses 11.7 15.0 8.3 Total $ 13.5 $ 25.2 $ 11.5 Restructuring and other related charges by reportable segment for the years ended December 31 were as follows: ($ in millions) 2024 2023 2022 Mobility Technologies $ 5.8 $ 3.7 $ 0.8 Repair Solutions 0.4 0.5 — Environmental &amp; Fueling Solutions 5.3 19.9 6.9 Other — — 1.2 Corporate 2.0 1.1 2.6 Total $ 13.5 $ 25.2 $ 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 and Contingencies</t>
        </is>
      </c>
      <c r="B4" s="4" t="inlineStr">
        <is>
          <t>NOTE 17. LITIGATION AND CONTINGENCIES Litigation and Other Contingencies The Company is, from time to time, subject to a variety of litigation and other proceedings incidental to its business, including lawsuits involving claims for damages arising out of the use of its products, software and services; claims relating to intellectual property matters, employment matters, commercial disputes, product liability (including asbestos exposure claims) and personal injury; as well as regulatory investigations or enforcement.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experience, current information and applicable law, the Company does not believe that these proceedings and claims will have a material adverse effect on its financial position, results of operations or cash flows. In accordance with accounting guidance,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and a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insurance professionals where appropriate. In addition, outside risk insurance professionals may assist in the determination of reserves for incurred but not yet reported claims through evaluation of our specific loss history, actual claims reported, and industry trends among statistical and other factors. Reserve estimates are adjusted as additional information regarding a claim becomes known. While the Company actively pursues financial recoveries from insurance providers, the Company does not recognize any recoveries until realized or until such time as a sustained pattern of collections is established related to historical matters of a similar nature and magnitude. If the risk insurance reserves the Company has established are inadequate, the Company would be required to incur an expense equal to the amount of the loss incurred in excess of the reserves, which would adversely affect the Company’s net earnings. In connection with the recognition of liabilities for asbestos-related matters, the Company records insurance recoveries that are deemed probable and estimable. In assessing the probability of insurance recovery, the Company makes judgments concerning insurance coverage that it believes are reasonable and consistent with its historical dealings, knowledge of any pertinent solvency issues surrounding insurers, and litigation and court rulings potentially impacting coverage. While the substantial majority of the Company’s insurance carriers are solvent, some of our individual carriers are insolvent, which has been considered in the analysis of probable recoveries. Projecting future events is subject to various uncertainties, including litigation and court rulings potentially impacting coverage, that could cause insurance recoveries on asbestos-related liabilities to be higher or lower than those projected and recorded. Given the inherent uncertainty in making future projections, the Company reevaluates projections concerning the Company’s probable insurance recoveries considering any changes to the projected liabilities, the Company’s recovery experience or other relevant factors that may impact future insurance recoveries. Gross liabilities associated with known and future expected asbestos claims and projected insurance recoveries were as follows as of December 31: ($ in millions) Classification 2024 2023 Gross liabilities Current Accrued expenses and other current liabilities $ 21.4 $ 17.8 Long-term Other long-term liabilities 83.2 76.5 Total 104.6 94.3 Projected insurance recoveries Current Prepaid expenses and other current assets 14.1 12.7 Long-term Other assets 50.7 43.9 Total $ 64.8 $ 56.6 Guarantees As of December 31, 2024 and 2023, the Company had guarantees consisting primarily of outstanding standby letters of credit, bank guarantees, and performance and bid bonds of $81.4 million and $79.2 million, respectively. These guarantees have been provided in connection with certain arrangements with vendors, customers, financing counterparties, and governmental entities to secure the Company’s obligations and/or performance requirements related to specific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NOTE 18. STOCK-BASED COMPENSATION In connection with the Separation and the related employee matters agreement, the Company adopted the 2020 Stock Incentive Plan (the “Stock Plan”) that became effective upon the Separation. Outstanding equity awards of Fortive held by the Company’s employees at the separation date were converted into or replaced with Vontier equity awards (the “Conversion Awards”). The Stock Plan provides for the grant of stock appreciation rights, RSUs, PSUs, performance based restricted stock awards and performance stock awards (collectively, “Stock Awards”), stock options or any other stock-based award. A total of 17.0 million shares of the Company’s common stock have been authorized for issuance under the Stock Plan and as of December 31, 2024, approximately 8.6 million shares remain available for issuance under the Stock Plan. Stock options under the Stock Plan generally vest pro rata over a five-year period and terminate 10 years from the grant date, though the specific terms of e ach grant are determined by the Compensation Committee of the Company’s Board of Directors. The Company’s executive officers, certain other employees and non-employee directors may be awarded stock options with different vesting criteria. Exercise prices for stock options granted under the Stock Plan were equal to the closing price of Vontier’s common stock on the NYSE on the date of grant, while stock options issued as Conversion Awards were priced to maintain the economic value before and after the Separation. RSUs granted to employees under the Stock Plan generally provide for time-based vesting over three years or five years, although certain employees may be awarded RSUs with different time-based vesting criteria. RSUs granted to non-employee directors under the Stock Plan vest on the earlier of the first anniversary of the grant date or the date of, and immediately prior to, the next annual meeting of stockholders following the grant date. Prior to vesting, RSUs granted under the Stock Plan do not have dividend equivalent rights, do not have voting rights and the shares underlying the RSUs are not considered issued or outstanding. PSUs granted under the Stock Plan during the year ended December 31, 2024 vest based 50% on the Company’s adjusted operating profit margin expansion and 50% based on core revenue growth, modified by the Company’s total shareholder return relative to the S&amp;P 500 Index, over a three-year performance period. PSUs granted under the Stock Plan during the years ended December 31, 2023 and 2022 vest based on the Company’s adjusted earnings per share, modified by the Company’s total shareholder return relative to the S&amp;P 500 Index, over a three-year performance period. Stock awards generally vest only if the employee is employed (or in the case of directors, the director continues to serve on the Board) on the vesting date. To cover the exercise of stock options and vesting of RSUs and PSUs, the Company generally issues shares authorized but previously unissued. Stock-based Compensation Expense Stock-based compensation has been recognized as a component of Selling, general and administrative expenses in the accompanying Consolidated Statements of Earnings and Comprehensive Income. The amount of stock-based compensation expense recognized during a period is based on the portion of the awards that are ultimately expected to vest. Pre-vesting forfeitures are estimated at the time of grant by analyzing historical data and are revised in subsequent periods if actual forfeitures differ from those estimates. Stock-based compensation expense related to stock options, restricted stock units and performance stock units granted under the Stock Plan and subsidiary stock plan further discussed below was $31.6 million, $31.5 million and $24.3 million during the years ended December 31, 2024, 2023 and 2022, respectively, which was reduced by the related tax benefit of $5.8 million, $5.5 million and $3.7 million, respectively. The following summarizes the unrecognized compensation cost for the Stock Plan awards as of December 31, 2024. This compensation cost is expected to be recognized over a weighted average period of approximately 1.8 years, representing the remaining service period related to the awards. Future compensation amounts will be adjusted for any changes in estimated forfeitures: ($ in millions) Stock Awards $ 37.0 Stock options 1.2 Total unrecognized compensation cost $ 38.2 Stock Options The following summarizes option activity under the Stock Plan for the years ended December 31, 2024, 2023 and 2022 (in millions, except price per share and numbers of years): Options Weighted Average Exercise Price Weighted Average Remaining Contractual Term (years) Aggregate Intrinsic Value Outstanding as of December 31, 2021 3.9 $ 27.77 Granted — — Exercised (0.1) 16.14 Canceled/forfeited (0.5) 29.88 Outstanding as of December 31, 2022 3.3 27.97 Granted — — Exercised (0.5) 21.01 Canceled/forfeited (0.6) 31.34 Outstanding as of December 31, 2023 2.2 28.87 Granted 0.1 41.10 Exercised (0.6) 27.22 Canceled/forfeited — — Outstanding as of December 31, 2024 1.7 30.27 4.4 $ 11.1 Vested and expected to vest as of December 31, 2024 1.7 30.23 4.4 11.0 Exercisable as of December 31, 2024 1.5 $ 29.34 4.0 $ 10.4 The fair value of each stock option granted was estimated on the date of grant using the Black-Scholes model for service condition awards with the following weighted average assumptions for the year ended December 31, 2024. There were no options granted during the years ended December 31, 2023 and 2022. 2024 Risk-free interest rate 4.3 % Volatility 30.2 % Dividend yield 0.3 % Expected years until exercise 6.5 The total fair value of options vested during the years ended December 31, 2024, 2023 and 2022 was $1.4 million, $2.6 million and $2.2 million, respectively. Options outstanding as of December 31, 2024 are summarized below (in millions; except price per share and numbers of years): Outstanding Exercisable Exercise Price Number of Options Average Exercise Price Average Remaining Life (in years) Number of Options Average Exercise Price $0.00 - $17.43 0.1 $ 17.43 1.1 0.1 $ 17.43 $17.44 - $23.46 0.2 22.32 2.2 0.2 22.31 $23.47 - $31.46 1.0 31.22 4.6 0.9 31.19 $31.47 - $33.43 0.2 33.35 4.0 0.2 33.35 $33.44 - $41.10 0.2 $ 37.77 7.7 0.1 $ 33.66 Total shares 1.7 1.5 The following summarizes the aggregate intrinsic value of stock options exercised under the Stock Plan during the years ended December 31: ($ in millions) 2024 2023 2022 Aggregate intrinsic value of stock options exercised $ 7.9 $ 5.2 $ 1.0 Stock Awards The following summarizes information related to Stock Award activity under the Stock Plan for the years ended December 31, 2024, 2023 and 2022 (in millions; except price per share): Number of Stock Awards Weighted Average Grant-Date Fair Value Unvested as of December 31, 2021 1.8 $ 32.44 Granted 1.4 23.60 Vested (0.6) 31.29 Forfeited (0.4) 29.15 Unvested as of December 31, 2022 2.2 27.39 Granted 1.4 26.39 Vested (0.9) 27.56 Forfeited (0.3) 26.56 Unvested as of December 31, 2023 2.4 26.87 Granted 1.0 41.34 Vested (0.9) 27.62 Forfeited (0.4) 31.81 Unvested as of December 31, 2024 2.1 $ 32.37 Subsidiary Stock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Dec. 31, 2024</t>
        </is>
      </c>
    </row>
    <row r="3">
      <c r="A3" s="3" t="inlineStr">
        <is>
          <t>Equity [Abstract]</t>
        </is>
      </c>
      <c r="B3" s="4" t="inlineStr">
        <is>
          <t xml:space="preserve"> </t>
        </is>
      </c>
    </row>
    <row r="4">
      <c r="A4" s="4" t="inlineStr">
        <is>
          <t>Capital Stock and Earnings Per Share</t>
        </is>
      </c>
      <c r="B4" s="4" t="inlineStr">
        <is>
          <t xml:space="preserve">NOTE 19. CAPITAL STOCK AND EARNINGS PER SHARE Capital Stock The Company’s authorized capital stock consists of 2.0 billion shares of common stock, par value $0.0001 per share, and 15.0 million shares of preferred stock with no par value, with all shares of preferred stock undesignated. Each share of Vontier common stock entitles the holder to one vote on all matters to be voted upon by common stockholders. Vontier’s Board of Directors (the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the common stock, could potentially discourage attempts by third parties to obtain control of Vontier through certain types of takeover practices. Earnings Per Share Basic earnings per share is calculated by dividing net earnings by the weighted average number of shares of common stock outstanding. Diluted earnings per share is calculated by adjusting weighted average common shares outstanding for the dilutive effect of the assumed issuance of shares under stock-based compensation plans, determined using the treasury-stock method, except where the inclusion of such shares would have an anti-dilutive impact. Information related to the calculation of net earnings per share of common stock is summarized as follows: Year Ended December 31 (in millions, except per share amounts) 2024 2023 2022 Numerator: Net earnings $ 422.2 $ 376.9 $ 401.3 Denominator: Basic weighted average common shares outstanding 152.8 155.1 160.5 Effect of dilutive stock options and RSUs 1.0 0.9 0.5 Diluted weighted average common shares outstanding 153.8 156.0 161.0 Earnings per share: Basic $ 2.76 $ 2.43 $ 2.50 Diluted $ 2.75 $ 2.42 $ 2.49 Anti-dilutive shares 0.5 1.8 3.3 Share Repurchase Program During the first fiscal quarter of 2022, the Company entered into an accelerated share repurchase (“ASR”) agreement with a third-party financial institution, whereupon the Company made a prepayment of $250.0 million. The ASR settled during the second fiscal quarter of 2022. The Company received 10.0 million of the Company’s shares at an average price per share of $25.11 under the ASR. On May 24, 2022, the Company’s Board of Directors approved a replenishment of the Company’s previously approved share repurchase program announced in May 2021, bringing the total amount authorized for future share repurchases to $500.0 million. Under the share repurchase program, the Company may purchase shares of common stock from time to time in open market transactions, privately negotiated transactions, accelerated share repurchase programs, or by combinations of such methods, any of which may use prearranged trading plans that are designed to meet the requirements of Rule 10b5-1(c) of the Securities Exchange Act of 1934. The timing of any repurchases and the actual number of shares repurchased will depend on a variety of factors, including the Company’s stock price, corporate and regulatory requirements, restrictions under the Company’s debt obligations and other market and economic conditions. The share repurchase program may be suspended or discontinued at any time and has no expiration date. During the year ended December 31, 2022, the Company repurchased an additional 3.7 million of the Company’s shares for $78.0 million through open market transactions at an average price per share of $20.85. During the year ended December 31, 2023, the Company repurchased 2.8 million of the Company’s shares for $74.7 million through open market transactions at an average price per share of $26.96. During the third fiscal quarter of 2024, the Company entered into an ASR agreement with a third-party institution, whereupon the Company made a prepayment of $100.0 million. The ASR agreement settled during the third fiscal quarter of 2024. The Company received 3.0 million of the Company’s shares at an average price per share of $33.84 under the ASR. During the fourth fiscal quarter of 2024, the Company entered into a share repurchase agreement with a third-party institution, whereupon the Company made a payment of $25.0 million. At the end of an agreed-upon trading period during the fourth fiscal quarter of 2024, the Company received 0.6 million of the Company’s shares at an average price per share of $39.57 under the share repurchase agreement. The Company repurchased an additional 2.7 million of the Company’s shares for $99.7 million through open market transactions at an average price per share of $37.09 during the year ended December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t>
        </is>
      </c>
      <c r="B1" s="2" t="inlineStr">
        <is>
          <t>12 Months Ended</t>
        </is>
      </c>
    </row>
    <row r="2">
      <c r="B2" s="2" t="inlineStr">
        <is>
          <t>Dec. 31, 2024</t>
        </is>
      </c>
    </row>
    <row r="3">
      <c r="A3" s="3" t="inlineStr">
        <is>
          <t>Disposal Group, Not Discontinued Operation, Disposal Disclosures [Abstract]</t>
        </is>
      </c>
      <c r="B3" s="4" t="inlineStr">
        <is>
          <t xml:space="preserve"> </t>
        </is>
      </c>
    </row>
    <row r="4">
      <c r="A4" s="4" t="inlineStr">
        <is>
          <t>Divestitures</t>
        </is>
      </c>
      <c r="B4" s="4" t="inlineStr">
        <is>
          <t>NOTE 20. DIVESTITURES Global Traffic Technologies On April 14, 2023, the Company completed the sale of Global Traffic Technologies for $108.4 million. As a result of the transaction, the Company recognized a gain of $34.4 million during the year ended December 31, 2023, which is presented in Gain on sale of business in the Consolidated Statements of Earnings and Comprehensive Income. The operations of Global Traffic Technologies did not meet the criteria to be presented as discontinued operations. Coats On January 8, 2024, the Company completed the sale of Coats for $72.4 million. As a result of the transaction, the Company recognized a gain of $37.2 million during the year ended December 31, 2024, which is presented in Gain on sale of business in the Consolidated Statements of Earnings and Comprehensive Income. There is a transition services agreement (the “TSA”) in place between the Company and Coats which sets forth the terms and conditions pursuant to which the Company will provide certain services to Coats. Receipts related to the TSA were insignificant for the year ended December 31, 2024. The operations of Coats did not meet the criteria to be presented as discontinu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1. SUBSEQUENT EVENTS Share Repurchase Program During January 2025, the Company repurchased 0.7 million of the Company’s shares through open market transactions for $25.0 million. Credit Facilities During February 2025, the Company executed an amendment to the Revolving Credit Facility, which extended the maturity date to February 2030 and removed the SOFR adjust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6.4</v>
      </c>
      <c r="C3" s="6" t="n">
        <v>340.9</v>
      </c>
    </row>
    <row r="4">
      <c r="A4" s="4" t="inlineStr">
        <is>
          <t>Accounts receivable, less allowance for credit losses of $34.9 million and $35.7 million as of December 31, 2024 and 2023, respectively</t>
        </is>
      </c>
      <c r="B4" s="5" t="n">
        <v>526.1</v>
      </c>
      <c r="C4" s="5" t="n">
        <v>497.5</v>
      </c>
    </row>
    <row r="5">
      <c r="A5" s="4" t="inlineStr">
        <is>
          <t>Inventories</t>
        </is>
      </c>
      <c r="B5" s="5" t="n">
        <v>337.8</v>
      </c>
      <c r="C5" s="5" t="n">
        <v>296.6</v>
      </c>
    </row>
    <row r="6">
      <c r="A6" s="4" t="inlineStr">
        <is>
          <t>Prepaid expenses and other current assets</t>
        </is>
      </c>
      <c r="B6" s="5" t="n">
        <v>149.7</v>
      </c>
      <c r="C6" s="5" t="n">
        <v>141.4</v>
      </c>
    </row>
    <row r="7">
      <c r="A7" s="4" t="inlineStr">
        <is>
          <t>Current assets held for sale</t>
        </is>
      </c>
      <c r="B7" s="7" t="n">
        <v>0</v>
      </c>
      <c r="C7" s="5" t="n">
        <v>56.1</v>
      </c>
    </row>
    <row r="8">
      <c r="A8" s="4" t="inlineStr">
        <is>
          <t>Total current assets</t>
        </is>
      </c>
      <c r="B8" s="7" t="n">
        <v>1370</v>
      </c>
      <c r="C8" s="5" t="n">
        <v>1332.5</v>
      </c>
    </row>
    <row r="9">
      <c r="A9" s="4" t="inlineStr">
        <is>
          <t>Property, plant and equipment, net</t>
        </is>
      </c>
      <c r="B9" s="5" t="n">
        <v>120.2</v>
      </c>
      <c r="C9" s="5" t="n">
        <v>102.3</v>
      </c>
    </row>
    <row r="10">
      <c r="A10" s="4" t="inlineStr">
        <is>
          <t>Operating lease right-of-use assets</t>
        </is>
      </c>
      <c r="B10" s="5" t="n">
        <v>46.8</v>
      </c>
      <c r="C10" s="7" t="n">
        <v>47</v>
      </c>
    </row>
    <row r="11">
      <c r="A11" s="4" t="inlineStr">
        <is>
          <t>Long-term financing receivables, less allowance for credit losses of $32.2 million and $33.7 million as of December 31, 2024 and 2023, respectively</t>
        </is>
      </c>
      <c r="B11" s="5" t="n">
        <v>291.7</v>
      </c>
      <c r="C11" s="5" t="n">
        <v>276.2</v>
      </c>
    </row>
    <row r="12">
      <c r="A12" s="4" t="inlineStr">
        <is>
          <t>Other intangible assets, net</t>
        </is>
      </c>
      <c r="B12" s="5" t="n">
        <v>486.5</v>
      </c>
      <c r="C12" s="5" t="n">
        <v>568.3</v>
      </c>
    </row>
    <row r="13">
      <c r="A13" s="4" t="inlineStr">
        <is>
          <t>Goodwill</t>
        </is>
      </c>
      <c r="B13" s="7" t="n">
        <v>1726</v>
      </c>
      <c r="C13" s="5" t="n">
        <v>1742.4</v>
      </c>
    </row>
    <row r="14">
      <c r="A14" s="4" t="inlineStr">
        <is>
          <t>Other assets</t>
        </is>
      </c>
      <c r="B14" s="5" t="n">
        <v>269.3</v>
      </c>
      <c r="C14" s="5" t="n">
        <v>225.3</v>
      </c>
    </row>
    <row r="15">
      <c r="A15" s="4" t="inlineStr">
        <is>
          <t>Total assets</t>
        </is>
      </c>
      <c r="B15" s="5" t="n">
        <v>4310.5</v>
      </c>
      <c r="C15" s="7" t="n">
        <v>4294</v>
      </c>
    </row>
    <row r="16">
      <c r="A16" s="3" t="inlineStr">
        <is>
          <t>Current liabilities:</t>
        </is>
      </c>
      <c r="B16" s="4" t="inlineStr">
        <is>
          <t xml:space="preserve"> </t>
        </is>
      </c>
      <c r="C16" s="4" t="inlineStr">
        <is>
          <t xml:space="preserve"> </t>
        </is>
      </c>
    </row>
    <row r="17">
      <c r="A17" s="4" t="inlineStr">
        <is>
          <t>Short-term borrowings and current portion of long-term debt</t>
        </is>
      </c>
      <c r="B17" s="5" t="n">
        <v>52.3</v>
      </c>
      <c r="C17" s="5" t="n">
        <v>106.6</v>
      </c>
    </row>
    <row r="18">
      <c r="A18" s="4" t="inlineStr">
        <is>
          <t>Trade accounts payable</t>
        </is>
      </c>
      <c r="B18" s="5" t="n">
        <v>378.1</v>
      </c>
      <c r="C18" s="5" t="n">
        <v>366.8</v>
      </c>
    </row>
    <row r="19">
      <c r="A19" s="4" t="inlineStr">
        <is>
          <t>Current operating lease liabilities</t>
        </is>
      </c>
      <c r="B19" s="5" t="n">
        <v>16.3</v>
      </c>
      <c r="C19" s="7" t="n">
        <v>14</v>
      </c>
    </row>
    <row r="20">
      <c r="A20" s="4" t="inlineStr">
        <is>
          <t>Accrued expenses and other current liabilities</t>
        </is>
      </c>
      <c r="B20" s="5" t="n">
        <v>462.5</v>
      </c>
      <c r="C20" s="5" t="n">
        <v>435.8</v>
      </c>
    </row>
    <row r="21">
      <c r="A21" s="4" t="inlineStr">
        <is>
          <t>Current liabilities held for sale</t>
        </is>
      </c>
      <c r="B21" s="7" t="n">
        <v>0</v>
      </c>
      <c r="C21" s="5" t="n">
        <v>32.1</v>
      </c>
    </row>
    <row r="22">
      <c r="A22" s="4" t="inlineStr">
        <is>
          <t>Total current liabilities</t>
        </is>
      </c>
      <c r="B22" s="5" t="n">
        <v>909.2</v>
      </c>
      <c r="C22" s="5" t="n">
        <v>955.3</v>
      </c>
    </row>
    <row r="23">
      <c r="A23" s="4" t="inlineStr">
        <is>
          <t>Long-term operating lease liabilities</t>
        </is>
      </c>
      <c r="B23" s="5" t="n">
        <v>36.6</v>
      </c>
      <c r="C23" s="5" t="n">
        <v>37.1</v>
      </c>
    </row>
    <row r="24">
      <c r="A24" s="4" t="inlineStr">
        <is>
          <t>Long-term debt</t>
        </is>
      </c>
      <c r="B24" s="7" t="n">
        <v>2092</v>
      </c>
      <c r="C24" s="7" t="n">
        <v>2189</v>
      </c>
    </row>
    <row r="25">
      <c r="A25" s="4" t="inlineStr">
        <is>
          <t>Other long-term liabilities</t>
        </is>
      </c>
      <c r="B25" s="5" t="n">
        <v>212.8</v>
      </c>
      <c r="C25" s="7" t="n">
        <v>217</v>
      </c>
    </row>
    <row r="26">
      <c r="A26" s="4" t="inlineStr">
        <is>
          <t>Total liabilities</t>
        </is>
      </c>
      <c r="B26" s="5" t="n">
        <v>3250.6</v>
      </c>
      <c r="C26" s="5" t="n">
        <v>3398.4</v>
      </c>
    </row>
    <row r="27">
      <c r="A27" s="4" t="inlineStr">
        <is>
          <t>Commitments and Contingencies (Note 17)</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15.0 million shares authorized; no par value; no shares issued and outstanding</t>
        </is>
      </c>
      <c r="B29" s="7" t="n">
        <v>0</v>
      </c>
      <c r="C29" s="7" t="n">
        <v>0</v>
      </c>
    </row>
    <row r="30">
      <c r="A30" s="4" t="inlineStr">
        <is>
          <t>Common stock, 2.0 billion shares authorized; $0.0001 par value; 172.1 million and 170.8 million shares issued, and 149.3 million and 154.3 million outstanding as of December 31, 2024 and 2023, respectively</t>
        </is>
      </c>
      <c r="B30" s="7" t="n">
        <v>0</v>
      </c>
      <c r="C30" s="7" t="n">
        <v>0</v>
      </c>
    </row>
    <row r="31">
      <c r="A31" s="4" t="inlineStr">
        <is>
          <t>Treasury stock, at cost, 22.8 million and 16.5 million shares as of December 31, 2024 and 2023, respectively</t>
        </is>
      </c>
      <c r="B31" s="7" t="n">
        <v>-627</v>
      </c>
      <c r="C31" s="5" t="n">
        <v>-403.4</v>
      </c>
    </row>
    <row r="32">
      <c r="A32" s="4" t="inlineStr">
        <is>
          <t>Additional paid-in capital</t>
        </is>
      </c>
      <c r="B32" s="7" t="n">
        <v>83</v>
      </c>
      <c r="C32" s="5" t="n">
        <v>56.8</v>
      </c>
    </row>
    <row r="33">
      <c r="A33" s="4" t="inlineStr">
        <is>
          <t>Retained earnings</t>
        </is>
      </c>
      <c r="B33" s="5" t="n">
        <v>1539.1</v>
      </c>
      <c r="C33" s="5" t="n">
        <v>1132.1</v>
      </c>
    </row>
    <row r="34">
      <c r="A34" s="4" t="inlineStr">
        <is>
          <t>Accumulated other comprehensive income</t>
        </is>
      </c>
      <c r="B34" s="7" t="n">
        <v>56</v>
      </c>
      <c r="C34" s="5" t="n">
        <v>104.9</v>
      </c>
    </row>
    <row r="35">
      <c r="A35" s="4" t="inlineStr">
        <is>
          <t>Total Vontier stockholders’ equity</t>
        </is>
      </c>
      <c r="B35" s="5" t="n">
        <v>1051.1</v>
      </c>
      <c r="C35" s="5" t="n">
        <v>890.4</v>
      </c>
    </row>
    <row r="36">
      <c r="A36" s="4" t="inlineStr">
        <is>
          <t>Noncontrolling interests</t>
        </is>
      </c>
      <c r="B36" s="5" t="n">
        <v>8.800000000000001</v>
      </c>
      <c r="C36" s="5" t="n">
        <v>5.2</v>
      </c>
    </row>
    <row r="37">
      <c r="A37" s="4" t="inlineStr">
        <is>
          <t>Total equity</t>
        </is>
      </c>
      <c r="B37" s="5" t="n">
        <v>1059.9</v>
      </c>
      <c r="C37" s="5" t="n">
        <v>895.6</v>
      </c>
    </row>
    <row r="38">
      <c r="A38" s="4" t="inlineStr">
        <is>
          <t>Total liabilities and equity</t>
        </is>
      </c>
      <c r="B38" s="6" t="n">
        <v>4310.5</v>
      </c>
      <c r="C38" s="8" t="n">
        <v>4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in millions) Classification Balance at Beginning of Period (a) Charged to Costs &amp; Expenses Impact of Currency Charged to Other Accounts (b) Write Offs, Write Downs &amp; Deductions Balance at End of Period (a) Year Ended December 31, 2024 Allowances deducted from asset accounts: Allowance for credit losses $ 69.4 $ 51.2 $ (0.8) $ — $ (52.7) $ 67.1 Valuation allowance for deferred income tax assets $ 27.2 $ 0.7 $ — $ — $ (1.9) $ 26.0 Year Ended December 31, 2023 Allowances deducted from asset accounts: Allowance for credit losses $ 71.9 $ 42.5 $ — $ — $ (45.0) $ 69.4 Valuation allowance for deferred income tax assets $ 26.8 $ — $ — $ 0.4 $ — $ 27.2 Year Ended December 31, 2022 Allowances deducted from asset accounts: Allowance for credit losses $ 81.4 $ 32.2 $ (0.9) $ (0.3) $ (40.5) $ 71.9 Valuation allowance for deferred income tax assets $ 23.0 $ — $ — $ 3.8 $ — $ 26.8 (a) Amounts include allowance for credit losses classified as current and noncurrent. (b) Amounts are related to businesses acquired, the impact of new accounting standards and other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ssess, identify and manage the material risks from cybersecurity threats relevant to our businesses through robust programs, including enterprise risk management (“ERM”), our risk assessment process (“RAP”) and our cybersecurity program. To date, risks from cybersecurity threats, including as a result of any previous cybersecurity incidents, have not materially affected or are reasonably likely to materially affect our business strategy, results of operations or financial condition. There is strong engagement in risk management from company leadership, including the CEO, executives and senior leaders. The ERM program is driven by Vontier’s Executive Risk Committee, which is led by the SVP, Chief Administrative Officer and comprised of business and functional leaders. Our Audit Committee oversees the ERM program and the Board of Directors have regular updates on topics that are identified through the RAP and overall risk management process. Through the RAP, which is a tool in our ERM program, we identify and assess cybersecurity risks at an operating company level, evaluating the likelihood and potential impact of a risk universe encompassing finance, human capital, operations, information technology, legal and regulatory compliance, and strategy. Risks are individually analyzed from both inherent and residual perspectives, considering existing controls and mitigation processes in place. The businesses leverage the results from the assessment process to identify and implement efforts to further mitigate risks. Progress on mitigation projects is monitored and regularly reported to leadership as part of the RAP. In addition to our ERM and RAP, we have a cybersecurity program led by our Chief Information Officer (“CIO”), who reports to our Chief Financial Officer. Our current CIO has over 20 years of experience with large global companies where he worked extensively in providing strategic IT leadership and management in the areas of digital transformation, cybersecurity, risk management and ERP implementation. Our CIO oversees our Information Security department, chairs the Vontier Information Security Executive Committee (“VISEC”), which includes cross-functional leaders from finance, internal audit, information security, information technology, and legal and corporate affairs, and works with the businesses to conduct enterprise product security assessments, perform penetration testing and advance our cybersecurity policies and procedures. We have developed information security policies and standards informed by the NIST Cybersecurity Framework, an internationally recognized framework; and we engage with third parties on our incident response processes, cybersecurity maturity assessment, as well as on our cyber security awareness, data security governance and vendor cyber risk management. Because we are aware of the risks associated with third-party service providers, we implement processes to oversee and manage these risks. We conduct security assessments of third-party providers before engagement and maintain ongoing monitoring to ensure compliance with our cybersecurity standards. Additionally, we review our cybersecurity maturity assessment on an ongoing basis to measure the Company’s ability to detect, protect, respond and recover from a cyber incident. The VISEC addresses relevant cybersecurity issues and provides guidance and updates on information security programs and projects. Additionally, the VISEC oversees the coordination of information security mitigation efforts arising from internal assessment, including from the RAP, as applicable. The Board has delegated to the Audit Committee the responsibility of exercising oversight with respect to the Company’s cybersecurity risk management and risk controls. Our CIO provides multiple updates each year to the Audit Committee regarding cyber risk management governance and the status of projects that strengthen cybersecurity effectiveness. The full Board regularly receives briefs from the Audit Committee and management regarding the Company’s cybersecurity program, including the Company’s monitoring, auditing, implementation and communication processes, controls, and procedures. In the event of a cyber incident, our CIO leads the execution of our cyber response plan, which includes a cross-functional group and triggers for escalation. We also have established a business continuity program to assess the cyber risks associated with our critical facilities’ ability to recover and resume operational functionality. We continue to engage and educate employees internally on relevant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assess, identify and manage the material risks from cybersecurity threats relevant to our businesses through robust programs, including enterprise risk management (“ERM”), our risk assessment process (“RAP”) and our cybersecurity program. To date, risks from cybersecurity threats, including as a result of any previous cybersecurity incidents, have not materially affected or are reasonably likely to materially affect our business strategy, results of operations or financial condi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has delegated to the Audit Committee the responsibility of exercising oversight with respect to the Company’s cybersecurity risk management and risk controls. Our CIO provides multiple updates each year to the Audit Committee regarding cyber risk management governance and the status of projects that strengthen cybersecurity effectiveness. The full Board regularly receives briefs from the Audit Committee and management regarding the Company’s cybersecurity program, including the Company’s monitoring, auditing, implementation and communication processes, controls, and procedures.</t>
        </is>
      </c>
    </row>
    <row r="11">
      <c r="A11" s="4" t="inlineStr">
        <is>
          <t>Cybersecurity Risk Board Committee or Subcommittee Responsible for Oversight [Text Block]</t>
        </is>
      </c>
      <c r="B11" s="4" t="inlineStr">
        <is>
          <t>The VISEC addresses relevant cybersecurity issues and provides guidance and updates on information security programs and projects. Additionally, the VISEC oversees the coordination of information security mitigation efforts arising from internal assessment, including from the RAP, as applicable. The Board has delegated to the Audit Committee the responsibility of exercising oversight with respect to the Company’s cybersecurity risk management and risk controls. Our CIO provides multiple updates each year to the Audit Committee regarding cyber risk management governance and the status of projects that strengthen cybersecurity effectiveness. The full Board regularly receives briefs from the Audit Committee and management regarding the Company’s cybersecurity program, including the Company’s monitoring, auditing, implementation and communication processes, controls, and procedures.</t>
        </is>
      </c>
    </row>
    <row r="12">
      <c r="A12" s="4" t="inlineStr">
        <is>
          <t>Cybersecurity Risk Process for Informing Board Committee or Subcommittee Responsible for Oversight [Text Block]</t>
        </is>
      </c>
      <c r="B12" s="4" t="inlineStr">
        <is>
          <t>In addition to our ERM and RAP, we have a cybersecurity program led by our Chief Information Officer (“CIO”), who reports to our Chief Financial Officer. Our current CIO has over 20 years of experience with large global companies where he worked extensively in providing strategic IT leadership and management in the areas of digital transformation, cybersecurity, risk management and ERP implementation. Our CIO oversees our Information Security department, chairs the Vontier Information Security Executive Committee (“VISEC”), which includes cross-functional leaders from finance, internal audit, information security, information technology, and legal and corporate affairs, and works with the businesses to conduct enterprise product security assessments, perform penetration testing and advance our cybersecurity policies and procedures. We have developed information security policies and standards informed by the NIST Cybersecurity Framework, an internationally recognized framework; and we engage with third parties on our incident response processes, cybersecurity maturity assessment, as well as on our cyber security awareness, data security governance and vendor cyber risk management. Because we are aware of the risks associated with third-party service providers, we implement processes to oversee and manage these risks. We conduct security assessments of third-party providers before engagement and maintain ongoing monitoring to ensure compliance with our cybersecurity standards. Additionally, we review our cybersecurity maturity assessment on an ongoing basis to measure the Company’s ability to detect, protect, respond and recover from a cyber incident. The VISEC addresses relevant cybersecurity issues and provides guidance and updates on information security programs and projects. Additionally, the VISEC oversees the coordination of information security mitigation efforts arising from internal assessment, including from the RAP, as applicable. The Board has delegated to the Audit Committee the responsibility of exercising oversight with respect to the Company’s cybersecurity risk management and risk controls. Our CIO provides multiple updates each year to the Audit Committee regarding cyber risk management governance and the status of projects that strengthen cybersecurity effectiveness. The full Board regularly receives briefs from the Audit Committee and management regarding the Company’s cybersecurity program, including the Company’s monitoring, auditing, implementation and communication processes, controls, and procedures.</t>
        </is>
      </c>
    </row>
    <row r="13">
      <c r="A13" s="4" t="inlineStr">
        <is>
          <t>Cybersecurity Risk Role of Management [Text Block]</t>
        </is>
      </c>
      <c r="B13" s="4" t="inlineStr">
        <is>
          <t>In the event of a cyber incident, our CIO leads the execution of our cyber response plan, which includes a cross-functional group and triggers for escalation. We also have established a business continuity program to assess the cyber risks associated with our critical facilities’ ability to recover and resume operational functionality. We continue to engage and educate employees internally on relevant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addition to our ERM and RAP, we have a cybersecurity program led by our Chief Information Officer (“CIO”), who reports to our Chief Financial Officer. Our current CIO has over 20 years of experience with large global companies where he worked extensively in providing strategic IT leadership and management in the areas of digital transformation, cybersecurity, risk management and ERP implementation. Our CIO oversees our Information Security department, chairs the Vontier Information Security Executive Committee (“VISEC”), which includes cross-functional leaders from finance, internal audit, information security, information technology, and legal and corporate affairs, and works with the businesses to conduct enterprise product security assessments, perform penetration testing and advance our cybersecurity policies and procedures. We have developed information security policies and standards informed by the NIST Cybersecurity Framework, an internationally recognized framework; and we engage with third parties on our incident response processes, cybersecurity maturity assessment, as well as on our cyber security awareness, data security governance and vendor cyber risk management. Because we are aware of the risks associated with third-party service providers, we implement processes to oversee and manage these risks. We conduct security assessments of third-party providers before engagement and maintain ongoing monitoring to ensure compliance with our cybersecurity standards. Additionally, we review our cybersecurity maturity assessment on an ongoing basis to measure the Company’s ability to detect, protect, respond and recover from a cyber incident. The VISEC addresses relevant cybersecurity issues and provides guidance and updates on information security programs and projects. Additionally, the VISEC oversees the coordination of information security mitigation efforts arising from internal assessment, including from the RAP, as applicable. The Board has delegated to the Audit Committee the responsibility of exercising oversight with respect to the Company’s cybersecurity risk management and risk controls. Our CIO provides multiple updates each year to the Audit Committee regarding cyber risk management governance and the status of projects that strengthen cybersecurity effectiveness. The full Board regularly receives briefs from the Audit Committee and management regarding the Company’s cybersecurity program, including the Company’s monitoring, auditing, implementation and communication processes, controls, and procedures.</t>
        </is>
      </c>
    </row>
    <row r="16">
      <c r="A16" s="4" t="inlineStr">
        <is>
          <t>Cybersecurity Risk Management Expertise of Management Responsible [Text Block]</t>
        </is>
      </c>
      <c r="B16" s="4" t="inlineStr">
        <is>
          <t>There is strong engagement in risk management from company leadership, including the CEO, executives and senior leaders. The ERM program is driven by Vontier’s Executive Risk Committee, which is led by the SVP, Chief Administrative Officer and comprised of business and functional leaders. Our Audit Committee oversees the ERM program and the Board of Directors have regular updates on topics that are identified through the RAP and overall risk management process.</t>
        </is>
      </c>
    </row>
    <row r="17">
      <c r="A17" s="4" t="inlineStr">
        <is>
          <t>Cybersecurity Risk Process for Informing Management or Committees Responsible [Text Block]</t>
        </is>
      </c>
      <c r="B17" s="4" t="inlineStr">
        <is>
          <t>The VISEC addresses relevant cybersecurity issues and provides guidance and updates on information security programs and projects. Additionally, the VISEC oversees the coordination of information security mitigation efforts arising from internal assessment, including from the RAP, as applicable. The Board has delegated to the Audit Committee the responsibility of exercising oversight with respect to the Company’s cybersecurity risk management and risk controls. Our CIO provides multiple updates each year to the Audit Committee regarding cyber risk management governance and the status of projects that strengthen cybersecurity effectiveness. The full Board regularly receives briefs from the Audit Committee and management regarding the Company’s cybersecurity program, including the Company’s monitoring, auditing, implementation and communication processes, controls, and proced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present the Company’s historical financial position, results of operations, changes in equity and cash flows in accordance with generally accepted accounting principles in the United States of America (“GAAP”).</t>
        </is>
      </c>
    </row>
    <row r="5">
      <c r="A5" s="4" t="inlineStr">
        <is>
          <t>Use of Estimates</t>
        </is>
      </c>
      <c r="B5" s="4" t="inlineStr">
        <is>
          <t>Use of Estimates The preparation of financial statements in conformity with GAAP requires management to make estimates and judgments that affect the reported amounts of assets, liabilities, revenues and expenses, and related disclosure of contingent assets and liabilities. The Company bases these estimates on historical experience, the current economic environment and on various other assumptions that are believed to be reasonable under the circumstances. However, uncertainties associated with these estimates exist and actual results may differ from these estimates.</t>
        </is>
      </c>
    </row>
    <row r="6">
      <c r="A6" s="4" t="inlineStr">
        <is>
          <t>Cash and Cash Equivalents</t>
        </is>
      </c>
      <c r="B6" s="4" t="inlineStr">
        <is>
          <t>Cash and Cash Equivalents</t>
        </is>
      </c>
    </row>
    <row r="7">
      <c r="A7" s="4" t="inlineStr">
        <is>
          <t>Accounts and Financing Receivable and Allowances for Credit Losses</t>
        </is>
      </c>
      <c r="B7" s="4" t="inlineStr">
        <is>
          <t xml:space="preserve">Accounts and Financing Receivables and Allowances for Credit Losses All trade accounts and financing receivables are reported in the accompanying Consolidated Balance Sheets net of allowances for credit losses. The allowances for credit losses represent management’s best estimate of the credit losses expected from trade accounts and financing receivables portfolios. Determination of the allowances requires management to exercise judgment about the timing, frequency and severity of credit losses that could materially affect the provision for credit losses and, therefore, net earnings. The Company regularly performs detailed reviews of its portfolios to determine if an impairment has occurred and evaluate the collectability of receivables based on a combination of financial and qualitative factors that may affect customers’ ability to pay, including customers’ financial condition, collateral, debt-servicing ability, past payment experience and credit bureau information. In circumstances where the Company is aware of a specific customer’s inability to meet its financial obligations, a specific reserve is recorded against amounts due to reduce the recognized receivable to the amount reasonably expected to be collected. </t>
        </is>
      </c>
    </row>
    <row r="8">
      <c r="A8" s="4" t="inlineStr">
        <is>
          <t>Financing Receivables</t>
        </is>
      </c>
      <c r="B8" s="4" t="inlineStr">
        <is>
          <t>Financing Receivables The Company estimates its allowance to reflect expected credit losses over the remaining contractual life of the asset. Assets with similar risk characteristics are pooled for this measurement based on attributes which includes asset type, duration, and/or credit risk rating. The future expected losses of each pool are estimated based on numerous quantitative and qualitative factors reflecting management’s estimate of collectability over the remaining contractual life of the pooled assets, including: • portfolio duration; • historical, current, and forecasted future loss experience by asset type; • historical, current, and forecasted delinquency and write-off trends; • historical, current, and forecasted economic conditions; and • historical, current, and forecasted credit risk.</t>
        </is>
      </c>
    </row>
    <row r="9">
      <c r="A9" s="4" t="inlineStr">
        <is>
          <t>Inventories</t>
        </is>
      </c>
      <c r="B9" s="4" t="inlineStr">
        <is>
          <t>Inventories</t>
        </is>
      </c>
    </row>
    <row r="10">
      <c r="A10" s="4" t="inlineStr">
        <is>
          <t>Property, Plant and Equipment</t>
        </is>
      </c>
      <c r="B10" s="4" t="inlineStr">
        <is>
          <t>Property, Plant and Equipment Property, plant and equipment are carried at cost. Provisions for depreciation have been computed principally by the straight-line method based on the estimated useful lives of the depreciable assets which are generally as follows: Category Useful Life Buildings 30 years Capitalized software 3 – 5 years Leased assets and leasehold improvements Amortized over the lesser of the economic life of the asset or the term of the lease Machinery, equipment and other 3 – 10 years Estimated useful lives are periodically reviewed and, when appropriate, changes to estimates are made prospectively. Capitalized Software</t>
        </is>
      </c>
    </row>
    <row r="11">
      <c r="A11" s="4" t="inlineStr">
        <is>
          <t>Other Assets</t>
        </is>
      </c>
      <c r="B11" s="4" t="inlineStr">
        <is>
          <t>Other Assets Other assets principally include contract assets, deferred tax assets and other investments.</t>
        </is>
      </c>
    </row>
    <row r="12">
      <c r="A12" s="4" t="inlineStr">
        <is>
          <t>Fair Value of Financial Instruments</t>
        </is>
      </c>
      <c r="B12" s="4" t="inlineStr">
        <is>
          <t>Fair Value 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A financial asset or liability’s classification within the hierarchy is determined based on the lowest level input that is significant to the fair value measurement in its entirety. Financial instruments consist primarily of trade accounts receivable, financing receivables, obligations under trade accounts payable and short and long-term debt. Due to their short-term nature, the carrying values for trade accounts receivable, trade accounts payable and short-term debt approximate fair value. Certain assets and liabilities are carried on the accompanying Consolidated Balance Sheets at cost and are not remeasured to fair value on a recurring basis. These assets include finite-lived intangible assets, which are tested when a triggering event occurs, and goodwill and identifiable indefinite-lived intangible assets, which are tested for impairment at least annually as of the first day of the fourth quarter or more frequently if events and circumstances indicate that the asset may not be recoverable.</t>
        </is>
      </c>
    </row>
    <row r="13">
      <c r="A13" s="4" t="inlineStr">
        <is>
          <t>Goodwill and Other Intangible Assets</t>
        </is>
      </c>
      <c r="B13" s="4" t="inlineStr">
        <is>
          <t>Goodwill and Other Intangible Assets Goodwill arises from the purchase price for acquired businesses exceeding the fair value of tangible and intangible assets acquired less assumed liabilities. In accordance with accounting standards related to business combinations, neither goodwill nor indefinite-lived intangible assets are amortized; however, definite-lived identifiable intangible assets, primarily customer relationships, acquired technology and trade names, are amortized over their estimated useful lives. Refer to Note 7. Goodwill and Other Intangible Assets for additional information regarding our goodwill and other intangible assets. The goodwill of each of the Company’s reporting units is assessed for impairment at least annually as of the first day of the fourth quarter or more frequently if events and circumstances indicate that goodwill may not be recoverable. When evaluating for impairment, the Company may first perform a qualitative assessment to determine whether it is more likely than not that a reporting unit or indefinite-lived intangible asset is impaired. The Company’s decision to perform a qualitative impairment assessment for an individual reporting unit or indefinite-lived intangible assets in a given year is influenced by a number of factors, inclusive of the size of the reporting unit's goodwill, the significance of the excess of the reporting unit's estimated fair value over carrying value at the last quantitative assessment date, the amount of time in between quantitative fair value assessments and the date of acquisition. As part of the Company’s 2024 annual impairment analysis, the Company elected to apply the qualitative goodwill impairment assessment guidance in ASC 350-20, Goodwill , for all three of the Company’s reporting units as of the assessment date, or approximately $1.7 billion of goodwill as of the assessment date. Factors considered in the qualitative assessment include general macroeconomic conditions, industry and market conditions, cost factors, overall financial performance of the reporting units, events or changes affecting the composition or carrying value of the net assets of the reporting units, information related to market multiples of peer companies and other relevant entity specific events. Based on the assessment, the Company determined on the basis of the qualitative and quantitative factors that the fair values of the reporting units were more likely than not greater than their respective carrying values, and therefore, a quantitative test was not required. If the Company does not perform a qualitative assessment, or if it determines that it is not more likely than not that the fair value of the reporting unit or indefinite-lived intangible asset exceeds its carrying amount, impairment is determined by using a quantitative approach. The Company identifies potential impairment by comparing the fair value of each reporting unit, determined using various valuation techniques, with the primary technique being a discounted cash flow analysis, to its carrying value. If the carrying amount of the reporting unit exceeds the fair value, an impairment loss is recognized. Identified intangible assets are reviewed for impairment whenever events or changes in circumstances indicate that the related carrying amounts may not be recoverable. Determining whether an impairment loss occurred requires a comparison of the carrying amount to the sum of undiscounted cash flows expected to be generated by the asset. Intangible assets with indefinite lives are tested at least annually for impairment. In these analyses, management considers general macroeconomic conditions, industry and market conditions, cost factors, financial performance and other entity and asset specific events and may require management to make judgments and estimates about future revenues, expenses, market conditions and discount rates related to these assets.</t>
        </is>
      </c>
    </row>
    <row r="14">
      <c r="A14" s="4" t="inlineStr">
        <is>
          <t>Insurance Liabilities</t>
        </is>
      </c>
      <c r="B14" s="4" t="inlineStr">
        <is>
          <t>Insurance Liabilities</t>
        </is>
      </c>
    </row>
    <row r="15">
      <c r="A15" s="4" t="inlineStr">
        <is>
          <t>Debt Issuance Costs</t>
        </is>
      </c>
      <c r="B15" s="4" t="inlineStr">
        <is>
          <t>Debt Issuance Costs Debt issuance costs relating to the Company’s term loan and senior note facilities are recorded as a direct reduction of the carrying amount of the related debt. These costs are deferred and amortized to interest expense using the effective interest method, over the respective terms of the related debt. Debt issuance costs relating to the Company’s revolving credit facilities are recorded in Other assets on the Consolidated Balance Sheets. These costs are deferred and amortized to interest expense using the straight-line method over the respective terms of the related debt.</t>
        </is>
      </c>
    </row>
    <row r="16">
      <c r="A16" s="4" t="inlineStr">
        <is>
          <t>Revenue Recognition and Shipping and Handling</t>
        </is>
      </c>
      <c r="B16" s="4" t="inlineStr">
        <is>
          <t>Revenue Recognition Revenue is recognized when control of promised products or services is transferred to customers in an amount that reflects the consideration the Company expects to be entitled to in exchange for those products or services. Product sales include revenues from the sale of products and equipment, which includes software-as-a-service (“SaaS”) product offerings, equipment rentals, fees for referrals to third-party payment processors, and interest income related to our financing receivables. Service sales include revenues from extended warranties, post-contract customer support (“PCS”), maintenance contracts or services, and services related to previously sold products. Revenues associated with the Company’s interest income related to financing receivables are recognized to approximate a constant effective yield over the contract term. For revenue related to a product or service to qualify for recognition, the Company must have an enforceable contract with a customer that defines the goods or services to be transferred and the payment terms related to those goods or services. Further, collection of substantially all consideration for the goods or services transferred must be probable based on the customer’s intent and ability to pay the promised consideration. The Company applies judgment in determining the customer’s ability and intention to pay, which is based on a combination of financial and qualitative factors, including the customers’ financial condition, collateral, debt-servicing ability, past payment experience and credit bureau information. Customer allowances and rebates, consisting primarily of volume discounts and other short-term incentive programs, are considered in determining the transaction price for the contract; these allowances and rebates are reflected as a reduction in the contract transaction price. Significant judgment is exercised in determining product returns, customer allowances and rebates, which are estimated based on historical experience and known trends. Most of the Company’s sales contracts contain standard terms and conditions. The Company evaluates contracts to identify distinct goods and services promised in the contract, the performance obligations. Sometimes this evaluation involves judgment to determine whether the goods or services are highly dependent on or highly interrelated with one another, or whether such goods or services significantly modify or customize one another. Certain customer arrangements, including our SaaS product offerings, include multiple performance obligations, typically hardware, installation, training, consulting, services and/or PCS. These elements are often delivered within the same reporting period, however, the Company’s SaaS, PCS and other subscription-based and extended contracts may extend beyond one year. The Company allocates the contract transaction price to each performance obligation using the observable price that the good or service sells for separately in similar circumstances and to similar customers. Allocating the transaction price to each performance obligation may require judgment. The Company’s principal terms of sale are FOB Shipping Point, or equivalent, and, as such, the Company primarily records revenue upon shipment as the Company has transferred control to the customer at that point and our performance obligations are satisfied. The Company evaluates contracts with delivery terms other than FOB Shipping Point and recognizes revenue when the Company has transferred control and satisfied the performance obligations. If any significant obligation to the customer with respect to a sales transaction remains to be fulfilled following shipment (typically installation, other services noted above or acceptance by the customer), revenue recognition is deferred until such obligations have been fulfilled. Further, revenue related to separately priced extended warranty and product maintenance agreements is deferred when appropriate and recognized as revenue over the term of the agreement. Shipping and Handling Shipping and handling costs are included as a component of Cost of sales in the Consolidated Statements of Earnings and Comprehensive Income. Revenue derived from shipping and handling costs billed to customers is included in Sales in the Consolidated Statements of Earnings and Comprehensive Income. Contract Assets In certain circumstances, contract assets are recorded which include unbilled amounts typically resulting from sales under contracts when revenue recognized exceeds the amount billed to the customer, and right to payment is subject to contractual performance obligations rather than subject only to the passage of time. Contract assets were $8.0 million and $6.8 million as of December 31, 2024 and 2023, respectively, and are included in Prepaid expenses and other current assets in the accompanying Consolidated Balance Sheets. Contract Costs The Company incurs direct incremental costs to obtain and fulfill certain contracts, typically costs associated with assets used by our customers in certain sales arrangements and sales-related commissions. As of December 31, 2024 and 2023, the Company had $101.5 million and $90.9 million, respectively, in revenue-related capitalized contract costs primarily related to assets used by the Company’s customers in certain software contracts, which are recorded in Prepaid expenses and other current assets, for the current portion, and Other assets, for the noncurrent portion, in the accompanying Consolidated Balance Sheets. These assets have estimated useful lives between 3 and 5 years and are amortized on a straight-line basis. Total expense related to net revenue-related capitalized contract costs was $41.0 million, $41.0 million and $34.6 million for the years ended December 31, 2024, 2023 and 2022, respectively. Impairment losses recognized on our revenue-related capitalized contract costs were insignificant during the years ended December 31, 2024, 2023 and 2022. Contract Liabilities The Company’s contract liabilities consist of deferred revenue generally related to customer deposits, post contract support (“PCS”) and extended warranty sales. In these arrangements, the Company generally receives up-front payment and recognizes revenue over the support term of the contracts where applicable. Deferred revenue is classified as current or noncurrent based on the timing of when revenue is expected to be recognized and is included in Accrued expenses and other current liabilities and Other long-term liabilities, respectively, in the accompanying Consolidated Balance Sheets. Remaining Performance Obligations Remaining performance obligations represent the transaction price allocated to performance obligations which are unsatisfied as of the end of the period. The Company has excluded performance obligations with an original expected duration of one year or less and amounts for variable consideration allocated to wholly-unsatisfied performance obligations. Remaining performance obligations as of December 31, 2024 were $466.7 million, the majority of which are related to software-as-a-service and extended warranty and service contracts. The Company expects approximately 65 percent of the remaining performance obligations will be fulfilled within the next two years, 80 percent within the next three years, and 90 percent within four years.</t>
        </is>
      </c>
    </row>
    <row r="17">
      <c r="A17" s="4" t="inlineStr">
        <is>
          <t>Advertising</t>
        </is>
      </c>
      <c r="B17" s="4" t="inlineStr">
        <is>
          <t>Advertising Advertising costs are expensed as incurred and are included as a component of Selling, general and administrative expenses in the Consolidated Statements of Earnings and Comprehensive Income.</t>
        </is>
      </c>
    </row>
    <row r="18">
      <c r="A18" s="4" t="inlineStr">
        <is>
          <t>Research and Development</t>
        </is>
      </c>
      <c r="B18" s="4" t="inlineStr">
        <is>
          <t>Research and Development The Company conducts research and development activities for the purpose of developing new products, enhancing the functionality, effectiveness, ease of use and reliability of existing products and expanding the applications for which uses of the Company’s products are appropriate. Research and development costs are expensed as incurred.</t>
        </is>
      </c>
    </row>
    <row r="19">
      <c r="A19" s="4" t="inlineStr">
        <is>
          <t>Restructuring</t>
        </is>
      </c>
      <c r="B19" s="4" t="inlineStr">
        <is>
          <t>Restructuring</t>
        </is>
      </c>
    </row>
    <row r="20">
      <c r="A20" s="4" t="inlineStr">
        <is>
          <t>Foreign Currency Translation and Transactions</t>
        </is>
      </c>
      <c r="B20" s="4" t="inlineStr">
        <is>
          <t>Foreign Currency Translation and Transactions Exchange rate adjustments resulting from foreign currency transactions are recognized in Net earnings, whereas effects resulting from the translation of financial statements are reflected as a component of Accumulated other comprehensive income within equity. Assets and liabilities of subsidiaries operating outside the United States with a functional currency other than U.S. dollars are translated into U.S. dollars using year-end exchange rates and income statement accounts are translated at weighted average exchange rates. Net foreign currency transaction gains or losses were not material in any of the periods presented.</t>
        </is>
      </c>
    </row>
    <row r="21">
      <c r="A21" s="4" t="inlineStr">
        <is>
          <t>Accounting for Stock-Based Compensation</t>
        </is>
      </c>
      <c r="B21" s="4" t="inlineStr">
        <is>
          <t xml:space="preserve">Accounting for Stock-Based Compensation The Company accounts for stock-based compensation by measuring the cost of employee services received in exchange for all equity awards granted, including stock options, restricted stock units (“RSUs”) and performance stock units (“PSUs”), based on the fair value of the award as of the grant date. The fair value of each stock option issued was estimated on the date of the grant using the Black-Scholes option pricing model which incorporates the following assumptions to value stock-based awards: Risk-free interest rate: The risk-free rate of interest for periods within the contractual life of the option is based on a zero-coupon U.S. government instrument whose maturity period equals or approximates the option’s expected term. Volatility: Since the Company does not have sufficient history to estimate the expected volatility of its common share price, expected volatility is based on a blended approach that uses the volatility of the Company’s common stock for periods in which the Company has information and the volatility for selected reasonably similar publicly traded companies for periods in which the historical information is not available. Dividend yield: The expected dividend yield is calculated by dividing our annualized dividend, based on the Company’s history of declared dividends, by the Company’s stock price on the grant date. Expected years until exercise: The expected term of stock options granted is based on an estimate of when options will be exercised in the future. As the Company does not have sufficient history to estimate its expected term, the Company applied the simplified method of estimating the expected term of the options, as described in the SEC’s Staff Accounting Bulletins 107 and 110. The expected term, calculated under the simplified method, is applied to all stock options which have similar contractual terms. Using this method, the expected term is determined using the average of the vesting period and the contractual life of the stock options granted. The fair value of RSUs and PSUs with performance-based vesting conditions is calculated using the closing price of the Company’s common stock on the date of grant less a discount due to the lack of participation in the Company’s dividend by RSU holders. The fair value of PSUs with market-based vesting conditions is calculated using a Monte Carlo pricing model on the date of grant. </t>
        </is>
      </c>
    </row>
    <row r="22">
      <c r="A22" s="4" t="inlineStr">
        <is>
          <t>Income Taxes</t>
        </is>
      </c>
      <c r="B22" s="4" t="inlineStr">
        <is>
          <t>Income Taxes In accordance with GAAP,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nsolidated Statements of Earnings and Comprehensive Income. Deferred tax liabilities generally represent items that have already been taken as a deduction on our tax return but have not yet been recognized as an expense in the Consolidated Statements of Earnings and Comprehensive Income. The effect on deferred tax assets and liabilities due to a change in tax rates is recognized in income tax expense in the period that includes the enactment date. Deferred tax assets are reduced by a valuation allowance if, based on the weight of available evidence, it is more likely than not, a likelihood of more than 50 percent, that some portion or all of the deferred tax assets will not be realized. The Company evaluates the realizability of deferred tax assets for each of the jurisdictions in which it operates. If there is cumulative pretax income in a particular jurisdiction in the three-year period including the current and prior two years, the Company generally concludes that the deferred tax assets will more likely than not be realizable and no valuation allowance is recognized, unless known or planned operating developments would lead management to conclude otherwise. However, if there are cumulative pretax losses in a particular jurisdiction in the three-year period including the current and prior two years, the Company then considers a series of factors in the determination of whether the deferred tax assets can be realized. These factors include historical operating results, known or planned operating developments, the period of time over which certain temporary differences will reverse, consideration of the utilization of certain deferred tax liabilities, tax law carryback capability in the particular country, and prudent and feasible tax planning strategies. After evaluation of these factors, if the deferred tax assets are expected to be realized within the tax carryforward period allowed for by that specific country, the Company would conclude that no valuation allowance would be required. To the extent that the deferred tax assets exceed the amount that is expected to be realized within the tax carryforward period for a particular jurisdiction, a valuation allowance is established.</t>
        </is>
      </c>
    </row>
    <row r="23">
      <c r="A23" s="4" t="inlineStr">
        <is>
          <t>Pension and Other Postretirement Benefit Plans</t>
        </is>
      </c>
      <c r="B23" s="4" t="inlineStr">
        <is>
          <t>Pension and Other Postretirement Benefit Plans Pension assets and obligations are measured to determine the funded status as of the end of the Company’s fiscal year. An asset is recognized for an overfunded status or a liability is recognized for an underfunded status. Changes in the funded status of the pension plans are recognized in the year in which the changes occur and are reported in other comprehensive income. Refer to Note 11. Employee Benefit Plans for additional information.</t>
        </is>
      </c>
    </row>
    <row r="24">
      <c r="A24" s="4" t="inlineStr">
        <is>
          <t>Reclassifications</t>
        </is>
      </c>
      <c r="B24" s="4" t="inlineStr">
        <is>
          <t>Reclassifications Certain prior year amounts have been reclassified to conform to the current year presentation.</t>
        </is>
      </c>
    </row>
    <row r="25">
      <c r="A25" s="4" t="inlineStr">
        <is>
          <t>Recently Adopted Accounting Standards and Recently Issued Accounting Standards Not Yet Adopted</t>
        </is>
      </c>
      <c r="B25" s="4" t="inlineStr">
        <is>
          <t>Recently Adopted Accounting Standards In November 2023, the FASB issued ASU 2023-07, Segment Reporting (Topic 280): Improvements to Reportable Segment Disclosures (“ASU 2023-07”), which enhances segment disclosures primarily by requiring disclosure of significant segment expenses. ASU 2023-07 is effective for the Company’s annual financial statements for the year ended December 31, 2024, and for its interim financial statements beginning with the first fiscal quarter of the year ended December 31, 2025. Retrospective application is required. The Company has expanded its segment disclosures in accordance with ASU 2023-07. Refer to Note 15. Segment Information. Recently Issued Accounting Standards Not Yet Adopted In December 2023, the FASB issued ASU 2023-09, Income Taxes (Topic 740): Improvements to Income Tax Disclosures (“ASU 2023-09”), which requires consistent categories and greater disaggregation of information in the rate reconciliation and disaggregation of income taxes paid by jurisdiction. ASU 2023-09 is effective for the Company’s annual financial statements for the year ended December 31, 2025, with early adoption permitted. Prospective application is required, with retrospective application permitted. The Company is currently assessing the impact ASU 2023-09 will have on its consolidated financial statements. In November 2024, the FASB issued ASU 2024-03, Income Statement - Reporting Comprehensive Income - Expense Disaggregation Disclosures (Subtopic 220-40): Disaggregation of Income Statement Expenses (“ASU 2024-03”), which requires disclosure of certain expense categories that are included within relevant income statement expense captions. ASU 2024-03 is effective for the Company’s annual financial statements for the year ended December 31, 2027, and for its interim financial statements beginning with the first fiscal quarter of the year ended December 31, 2028, with early adoption permitted. ASU 2024-03 may be applied either prospectively or retrospectively. The Company is currently assessing the impact ASU 2024-03 will have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Depreciable Assets</t>
        </is>
      </c>
      <c r="B4" s="4" t="inlineStr">
        <is>
          <t xml:space="preserve">Provisions for depreciation have been computed principally by the straight-line method based on the estimated useful lives of the depreciable assets which are generally as follows: Category Useful Life Buildings 30 years Capitalized software 3 – 5 years Leased assets and leasehold improvements Amortized over the lesser of the economic life of the asset or the term of the lease Machinery, equipment and other 3 – 10 years The classes of property, plant and equipment as of December 31 are summarized as follows: ($ in millions) 2024 2023 Land and improvements $ 4.3 $ 4.9 Buildings and leasehold improvements 68.0 68.0 Capitalized software 98.1 73.6 Machinery, equipment and other 217.3 209.3 Gross property, plant and equipment 387.7 355.8 Less: accumulated depreciation (267.5) (253.5) Property, plant and equipment, net $ 120.2 $ 1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t>
        </is>
      </c>
      <c r="B4" s="4" t="inlineStr">
        <is>
          <t xml:space="preserve">The Company’s final purchase price allocation is as follows: ($ in millions) Final Purchase Price Allocation Weighted Average Amortization Period Accounts receivable $ 1.0 Technology 56.3 8.0 Customer relationships 28.1 13.0 Trade names 9.2 16.0 Goodwill 125.7 Other assets 2.9 Accrued expenses and other current liabilities (12.5) Other long-term liabilities (15.2) Purchase price, net of cash received $ 19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inancing and Trade Receivables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Notes, Loans and Financing Receivable</t>
        </is>
      </c>
      <c r="B4" s="4" t="inlineStr">
        <is>
          <t xml:space="preserve">The components of financing receivables with payments due in less than twelve months that are presented in Accounts receivable, less allowance for credit losses on the Consolidated Balance Sheets were as follows: ($ in millions) December 31, 2024 December 31, 2023 Gross current financing receivables: PSAs $ 98.6 $ 100.7 Franchisee Notes 25.4 23.1 Current financing receivables, gross $ 124.0 $ 123.8 Allowance for credit losses: PSAs $ 11.0 $ 12.8 Franchisee Notes 8.0 7.3 Total allowance for credit losses $ 19.0 $ 20.1 Net current financing receivables: PSAs, net $ 87.6 $ 87.9 Franchisee Notes, net 17.4 15.8 Total current financing receivables, net $ 105.0 $ 103.7 The components of Long-term financing receivables, less allowance for credit losses, which consists of financing receivables with payments due beyond one year, were as follows: ($ in millions) December 31, 2024 December 31, 2023 Gross long-term financing receivables: PSAs $ 253.6 $ 245.7 Franchisee Notes 62.8 64.2 Long-term financing receivables, gross $ 316.4 $ 309.9 Allowance for credit losses: PSAs $ 27.2 $ 28.7 Franchisee Notes 5.0 5.0 Total allowance for credit losses $ 32.2 $ 33.7 Net long-term financing receivables: PSAs, net $ 226.4 $ 217.0 Franchisee Notes, net 57.8 59.2 Total long-term financing receivables, net $ 284.2 $ 276.2 </t>
        </is>
      </c>
    </row>
    <row r="5">
      <c r="A5" s="4" t="inlineStr">
        <is>
          <t>Financing Receivable Credit Quality Indicators</t>
        </is>
      </c>
      <c r="B5" s="4" t="inlineStr">
        <is>
          <t xml:space="preserve">The amortized cost basis and current period gross write-offs of PSAs and Franchisee Notes by origination year as of and for the year ended December 31, 2024 is as follows: ($ in millions) 2024 2023 2022 2021 2020 Prior Total PSAs Credit Score: Less than 400 $ 9.8 $ 7.2 $ 3.0 $ 1.4 $ 0.4 $ — $ 21.8 400-599 28.6 14.3 6.4 2.7 0.9 0.2 53.1 600-799 57.5 30.3 13.3 6.6 2.0 0.5 110.2 800+ 92.1 45.2 19.9 7.6 2.1 0.2 167.1 Total PSAs $ 188.0 $ 97.0 $ 42.6 $ 18.3 $ 5.4 $ 0.9 $ 352.2 Franchisee Notes Active distributors $ 27.2 $ 16.6 $ 10.1 $ 8.3 $ 3.7 $ 5.3 $ 71.2 Separated distributors 0.3 2.2 4.2 3.2 1.4 5.7 17.0 Total Franchisee Notes $ 27.5 $ 18.8 $ 14.3 $ 11.5 $ 5.1 $ 11.0 $ 88.2 Current Period Gross Write-offs PSAs $ 2.9 $ 18.6 $ 11.5 $ 5.9 $ 2.7 $ 1.3 $ 42.9 Franchisee Notes — 0.2 0.5 2.2 1.6 2.7 7.2 Total current period gross write-offs $ 2.9 $ 18.8 $ 12.0 $ 8.1 $ 4.3 $ 4.0 $ 50.1 </t>
        </is>
      </c>
    </row>
    <row r="6">
      <c r="A6" s="4" t="inlineStr">
        <is>
          <t>Financing Receivable, Past Due</t>
        </is>
      </c>
      <c r="B6" s="4" t="inlineStr">
        <is>
          <t xml:space="preserve">PSAs are considered past due when a contractual payment has not been made. If a customer is making payments on its account, interest will continue to accrue. The table below sets forth the aging of the Company’s PSA balances as of: ($ in millions) 30-59 days past due 60-90 days past due Greater than 90 days past due Total past due Total not considered past due Total Greater than 90 days past due and accruing interest December 31, 2024 $ 3.7 $ 1.9 $ 7.9 $ 13.5 $ 338.7 $ 352.2 $ 7.9 December 31, 2023 3.7 1.9 7.2 12.8 333.6 346.4 7.2 </t>
        </is>
      </c>
    </row>
    <row r="7">
      <c r="A7" s="4" t="inlineStr">
        <is>
          <t>Financing Receivable, Allowance for Credit Loss</t>
        </is>
      </c>
      <c r="B7" s="4" t="inlineStr">
        <is>
          <t xml:space="preserve">The following is a rollforward of the PSAs and Franchisee Notes components of the Company’s allowance for credit losses related to financing receivables as of December 31: 2024 2023 ($ in millions) PSAs Franchisee Notes Total PSAs Franchisee Notes Total Allowance for credit losses, beginning of year $ 41.5 $ 12.3 $ 53.8 $ 45.5 $ 11.8 $ 57.3 Provision for credit losses 37.8 7.8 45.6 31.1 4.4 35.5 Write-offs (42.9) (7.2) (50.1) (36.9) (4.2) (41.1) Recoveries of amounts previously charged off 1.8 0.1 1.9 1.8 0.3 2.1 Allowance for credit losses, end of year $ 38.2 $ 13.0 $ 51.2 $ 41.5 $ 12.3 $ 53.8 </t>
        </is>
      </c>
    </row>
    <row r="8">
      <c r="A8" s="4" t="inlineStr">
        <is>
          <t>Accounts Receivable, Allowance for Credit Loss</t>
        </is>
      </c>
      <c r="B8" s="4" t="inlineStr">
        <is>
          <t xml:space="preserve">The following is a rollforward of the allowance for credit losses related to the Company’s trade accounts receivables, excluding financing receivables, and the Company’s trade accounts receivable cost basis as of December 31: ($ in millions) 2024 2023 Cost basis of trade accounts receivable $ 430.1 $ 409.4 Allowance for credit losses balance, beginning of year 15.6 14.6 Provision for credit losses 5.6 7.0 Write-offs (4.5) (6.0) Foreign currency and other (0.8) — Allowance for credit losses balance, end of year 15.9 15.6 Net trade accounts receivable balance $ 414.2 $ 39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lasses</t>
        </is>
      </c>
      <c r="B4" s="4" t="inlineStr">
        <is>
          <t xml:space="preserve">The classes of inventory as of December 31 are summarized as follows: ($ in millions) 2024 2023 Finished goods $ 144.8 $ 132.8 Work in process 20.8 20.1 Raw materials 172.2 143.7 Total $ 337.8 $ 29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lasses of Property, Plant and Equipment</t>
        </is>
      </c>
      <c r="B4" s="4" t="inlineStr">
        <is>
          <t xml:space="preserve">Provisions for depreciation have been computed principally by the straight-line method based on the estimated useful lives of the depreciable assets which are generally as follows: Category Useful Life Buildings 30 years Capitalized software 3 – 5 years Leased assets and leasehold improvements Amortized over the lesser of the economic life of the asset or the term of the lease Machinery, equipment and other 3 – 10 years The classes of property, plant and equipment as of December 31 are summarized as follows: ($ in millions) 2024 2023 Land and improvements $ 4.3 $ 4.9 Buildings and leasehold improvements 68.0 68.0 Capitalized software 98.1 73.6 Machinery, equipment and other 217.3 209.3 Gross property, plant and equipment 387.7 355.8 Less: accumulated depreciation (267.5) (253.5) Property, plant and equipment, net $ 120.2 $ 10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34.9</v>
      </c>
      <c r="C3" s="6" t="n">
        <v>35.7</v>
      </c>
    </row>
    <row r="4">
      <c r="A4" s="4" t="inlineStr">
        <is>
          <t>Long-term financing receivable, allowance for credit losses</t>
        </is>
      </c>
      <c r="B4" s="6" t="n">
        <v>32.2</v>
      </c>
      <c r="C4" s="6" t="n">
        <v>33.7</v>
      </c>
    </row>
    <row r="5">
      <c r="A5" s="4" t="inlineStr">
        <is>
          <t>Preferred stock authorized (in shares)</t>
        </is>
      </c>
      <c r="B5" s="7" t="n">
        <v>15000000</v>
      </c>
      <c r="C5" s="7" t="n">
        <v>15000000</v>
      </c>
    </row>
    <row r="6">
      <c r="A6" s="4" t="inlineStr">
        <is>
          <t>Preferred stock, par value (in dollars per share)</t>
        </is>
      </c>
      <c r="B6" s="8" t="n">
        <v>0</v>
      </c>
      <c r="C6" s="8" t="n">
        <v>0</v>
      </c>
    </row>
    <row r="7">
      <c r="A7" s="4" t="inlineStr">
        <is>
          <t>Preferred stock issued (in shares)</t>
        </is>
      </c>
      <c r="B7" s="7" t="n">
        <v>0</v>
      </c>
      <c r="C7" s="7" t="n">
        <v>0</v>
      </c>
    </row>
    <row r="8">
      <c r="A8" s="4" t="inlineStr">
        <is>
          <t>Preferred stock outstanding (in shares)</t>
        </is>
      </c>
      <c r="B8" s="7" t="n">
        <v>0</v>
      </c>
      <c r="C8" s="7" t="n">
        <v>0</v>
      </c>
    </row>
    <row r="9">
      <c r="A9" s="4" t="inlineStr">
        <is>
          <t>Common stock authorized (in shares)</t>
        </is>
      </c>
      <c r="B9" s="7" t="n">
        <v>2000000000</v>
      </c>
      <c r="C9" s="7" t="n">
        <v>2000000000</v>
      </c>
    </row>
    <row r="10">
      <c r="A10" s="4" t="inlineStr">
        <is>
          <t>Common stock, par value (in dollars per shares)</t>
        </is>
      </c>
      <c r="B10" s="9" t="n">
        <v>0.0001</v>
      </c>
      <c r="C10" s="9" t="n">
        <v>0.0001</v>
      </c>
    </row>
    <row r="11">
      <c r="A11" s="4" t="inlineStr">
        <is>
          <t>Common stock issued (in shares)</t>
        </is>
      </c>
      <c r="B11" s="7" t="n">
        <v>172100000</v>
      </c>
      <c r="C11" s="7" t="n">
        <v>170800000</v>
      </c>
    </row>
    <row r="12">
      <c r="A12" s="4" t="inlineStr">
        <is>
          <t>Common stock outstanding (in shares)</t>
        </is>
      </c>
      <c r="B12" s="7" t="n">
        <v>149300000</v>
      </c>
      <c r="C12" s="7" t="n">
        <v>154300000</v>
      </c>
    </row>
    <row r="13">
      <c r="A13" s="4" t="inlineStr">
        <is>
          <t>Treasury stock (in shares)</t>
        </is>
      </c>
      <c r="B13" s="7" t="n">
        <v>22800000</v>
      </c>
      <c r="C13" s="7" t="n">
        <v>16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 are as follows: ($ in millions) One Reportable Segment Mobility Technologies Repair Solutions Environmental &amp; Fueling Solutions Total Balance, December 31, 2022 $ 1,738.7 $ — $ — $ — $ 1,738.7 Reallocation to new segments (a) (1,738.7) 1,201.5 15.2 522.0 — Measurement period adjustments for prior year acquisitions — 1.0 — — 1.0 Foreign currency translation and other — 1.5 — 1.2 2.7 Balance, December 31, 2023 — 1,204.0 15.2 523.2 1,742.4 Foreign currency translation and other — (7.4) — (9.0) (16.4) Balance, December 31, 2024 $ — $ 1,196.6 $ 15.2 $ 514.2 $ 1,726.0 (a) </t>
        </is>
      </c>
    </row>
    <row r="5">
      <c r="A5" s="4" t="inlineStr">
        <is>
          <t>Schedule of Finite-Lived Intangible Assets</t>
        </is>
      </c>
      <c r="B5" s="4" t="inlineStr">
        <is>
          <t xml:space="preserve">The following summarizes the gross carrying value and accumulated amortization for each major category of intangible asset as of December 31: 2024 2023 ($ in millions) Gross Amount Accumulated Amortization Net Amount Gross Amount Accumulated Amortization Net Amount Finite-lived intangibles: Customer relationships $ 473.0 $ (253.0) $ 220.0 $ 477.3 $ (217.5) $ 259.8 Patents and technology 295.6 (156.8) 138.8 299.6 (123.7) 175.9 Trademarks and trade names 57.0 (20.0) 37.0 57.4 (15.6) 41.8 Total finite-lived intangibles 825.6 (429.8) 395.8 834.3 (356.8) 477.5 Indefinite-lived intangibles: Trademarks and trade names 90.7 — 90.7 90.8 — 90.8 Total intangibles $ 916.3 $ (429.8) $ 486.5 $ 925.1 $ (356.8) $ 568.3 </t>
        </is>
      </c>
    </row>
    <row r="6">
      <c r="A6" s="4" t="inlineStr">
        <is>
          <t>Schedule of Indefinite-Lived Intangible Assets</t>
        </is>
      </c>
      <c r="B6" s="4" t="inlineStr">
        <is>
          <t xml:space="preserve">The following summarizes the gross carrying value and accumulated amortization for each major category of intangible asset as of December 31: 2024 2023 ($ in millions) Gross Amount Accumulated Amortization Net Amount Gross Amount Accumulated Amortization Net Amount Finite-lived intangibles: Customer relationships $ 473.0 $ (253.0) $ 220.0 $ 477.3 $ (217.5) $ 259.8 Patents and technology 295.6 (156.8) 138.8 299.6 (123.7) 175.9 Trademarks and trade names 57.0 (20.0) 37.0 57.4 (15.6) 41.8 Total finite-lived intangibles 825.6 (429.8) 395.8 834.3 (356.8) 477.5 Indefinite-lived intangibles: Trademarks and trade names 90.7 — 90.7 90.8 — 90.8 Total intangibles $ 916.3 $ (429.8) $ 486.5 $ 925.1 $ (356.8) $ 568.3 </t>
        </is>
      </c>
    </row>
    <row r="7">
      <c r="A7" s="4" t="inlineStr">
        <is>
          <t>Schedule of Finite-Lived Intangible Assets, Future Amortization Expense</t>
        </is>
      </c>
      <c r="B7" s="4" t="inlineStr">
        <is>
          <t xml:space="preserve">Based on the intangible assets recorded as of December 31, 2024, amortization expense is estimated to be as follows for the next five years and thereafter: ($ in millions) 2025 $ 75.0 2026 61.4 2027 54.5 2028 45.5 2029 45.3 Thereafter 114.1 Total $ 39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expenses and other liabilities as of December 31 were as follows: 2024 2023 ($ in millions) Current Long-term Current Long-term Compensation, pension and post-retirement benefits $ 102.6 $ 12.2 $ 109.5 $ 13.1 Claims, including self-insurance and litigation 26.7 86.7 24.5 80.1 Income and other taxes 60.6 20.0 35.4 32.9 Deferred revenue 139.2 58.9 132.4 53.6 Sales and product allowances 37.0 — 30.9 — Warranty 27.4 11.6 30.5 12.5 Other 69.0 23.4 72.6 24.8 Total $ 462.5 $ 212.8 $ 435.8 $ 217.0 </t>
        </is>
      </c>
    </row>
    <row r="5">
      <c r="A5" s="4" t="inlineStr">
        <is>
          <t>Schedule of Accrued Warranty Liability</t>
        </is>
      </c>
      <c r="B5" s="4" t="inlineStr">
        <is>
          <t xml:space="preserve">The following is a rollforward of the accrued warranty liability: ($ in millions) 2024 2023 Accrual for warranties, beginning of year $ 43.0 $ 43.0 Accruals for warranties issued during the year 37.3 33.8 Settlements made (40.9) (33.9) Effect of foreign currency translation (0.4) 0.1 Accrual for warranties, end of year $ 39.0 $ 4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Consolidated Financial Statements include the following amounts related to operating leases for the years ended December 31: ($ in millions) 2024 2023 2022 Consolidated Statements of Earnings and Comprehensive Income Operating lease cost $ 25.3 $ 23.9 $ 22.6 Consolidated Statements of Cash Flows Cash paid for amounts included in the measurement of operating lease liabilities 24.0 23.6 20.3 Right-of-use assets obtained in exchange for operating lease obligations 15.5 16.4 13.3 The weighted average remaining lease term and weighted average discount rate of our operating leases were as follows as of December 31: 2024 2023 Weighted average remaining lease term 4.0 years 4.7 years Weighted average discount rate 5.3 % 5.0 %</t>
        </is>
      </c>
    </row>
    <row r="5">
      <c r="A5" s="4" t="inlineStr">
        <is>
          <t>Lessee, Operating Lease, Liability, Maturity</t>
        </is>
      </c>
      <c r="B5" s="4" t="inlineStr">
        <is>
          <t xml:space="preserve">The following table presents the maturity of the Company’s operating lease liabilities as of December 31, 2024: ($ in millions) 2025 $ 17.2 2026 15.4 2027 12.6 2028 7.5 2029 2.6 Thereafter 4.1 Total lease payments 59.4 Less: imputed interest (6.5) Total lease liabilities $ 5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 Value of Debt</t>
        </is>
      </c>
      <c r="B4" s="4" t="inlineStr">
        <is>
          <t>The Company had the following debt outstanding as of December 31: ($ in millions) 2024 2023 Short-term borrowings: Short-term borrowings and bank overdrafts $ 2.3 $ 6.6 Long-term debt: Three-Year Term Loans due 2024 $ — $ 100.0 Three-Year Term Loans due 2025 (a) 550.0 600.0 1.800% senior unsecured notes due 2026 500.0 500.0 2.400% senior unsecured notes due 2028 500.0 500.0 2.950% senior unsecured notes due 2031 600.0 600.0 Revolving Credit Facility due 2026 — — Total long-term debt 2,150.0 2,300.0 Less: current portion of long-term debt (a) (50.0) (100.0) Less: discounts and debt issuance costs (8.0) (11.0) Total long-term debt, net $ 2,092.0 $ 2,189.0 (a)</t>
        </is>
      </c>
    </row>
    <row r="5">
      <c r="A5" s="4" t="inlineStr">
        <is>
          <t>Schedule of Maturities of Long-term Debt</t>
        </is>
      </c>
      <c r="B5" s="4" t="inlineStr">
        <is>
          <t>As of December 31, 2024, the contractual maturities of the Company’s long-term debt were as follows: ($ in millions) 2025 (a) $ 50.0 2026 500.0 2027 — 2028 (a) 1,000.0 2029 — Thereafter 600.0 Total principal payments $ 2,150.0 (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Reclassification of Accumulated Other Comprehensive Income (Loss)</t>
        </is>
      </c>
      <c r="B4" s="4" t="inlineStr">
        <is>
          <t>The changes in Accumulated other comprehensive income by component are summarized below: ($ in millions) Foreign currency translation adjustments (d) Other adjustments (b) Total Balance, December 31, 2021 $ 184.9 $ (3.2) $ 181.7 Other comprehensive loss before reclassifications, net of income taxes (77.1) — (77.1) Amounts reclassified from accumulated other comprehensive income: Increase — 2.0 (a) 2.0 Income tax impact — (0.5) (0.5) Amounts reclassified from accumulated other comprehensive income, net of income taxes — 1.5 1.5 Net current period other comprehensive (loss) income, net of income taxes (77.1) 1.5 (75.6) Balance, December 31, 2022 107.8 (1.7) 106.1 Other comprehensive loss before reclassifications, net of income taxes (1.6) — (1.6) Amounts reclassified from accumulated other comprehensive income: Sale of business 0.3 (c) — 0.3 Increase — 0.1 (a) 0.1 Amounts reclassified from accumulated other comprehensive income, net of income taxes 0.3 0.1 0.4 Net current period other comprehensive (loss) income, net of income taxes (1.3) 0.1 (1.2) Balance, December 31, 2023 106.5 (1.6) 104.9 Other comprehensive loss before reclassifications, net of income taxes (50.6) — (50.6) Amounts reclassified from accumulated other comprehensive income: Sale of business 1.0 (c) — 1.0 Increase — 1.0 (a) 1.0 Income tax impact — (0.3) (0.3) Amounts reclassified from accumulated other comprehensive income, net of income taxes 1.0 0.7 1.7 Net current period other comprehensive (loss) income, net of income taxes (49.6) 0.7 (48.9) Balance, December 31, 2024 $ 56.9 $ (0.9) $ 56.0 (a) This accumulated other comprehensive income component is included in the computation of net periodic pension cost. (b) Includes balances relating to defined benefit plans and supplemental executive retirement plans. (c) Reclassified to Gain on sale of business in the Consolidated Statements of Earnings and Comprehensive Income. (d) The income tax impact of foreign currency translation adjustments was not significant for the periods presen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liabilities</t>
        </is>
      </c>
      <c r="B4" s="4" t="inlineStr">
        <is>
          <t xml:space="preserve">The Company’s contract liabilities consisted of the following as of December 31: ($ in millions) 2024 2023 Deferred revenue, current $ 139.2 $ 132.4 Deferred revenue, noncurrent 58.9 53.6 Total contract liabilities $ 198.1 $ 186.0 </t>
        </is>
      </c>
    </row>
    <row r="5">
      <c r="A5" s="4" t="inlineStr">
        <is>
          <t>Disaggregation of revenue</t>
        </is>
      </c>
      <c r="B5" s="4" t="inlineStr">
        <is>
          <t xml:space="preserve">Disaggregation of revenue was as follows for the year ended December 31, 2024: ($ in millions) Mobility Technologies Repair Solutions Environmental &amp; Fueling Solutions Other Eliminations Total Sales: Sales of products $ 823.4 $ 631.0 $ 1,213.1 $ 0.9 $ — $ 2,668.4 Sales of services 161.1 2.4 146.7 0.4 — 310.6 Intersegment sales 30.0 — — — (30.0) — Total $ 1,014.5 $ 633.4 $ 1,359.8 $ 1.3 $ (30.0) $ 2,979.0 Geographic: North America (a) $ 648.2 $ 633.4 $ 843.9 $ 1.3 $ — $ 2,126.8 Western Europe 94.5 — 161.6 — — 256.1 High growth markets 162.0 — 299.9 — — 461.9 Rest of world 79.8 — 54.4 — — 134.2 Intersegment sales 30.0 — — — (30.0) — Total $ 1,014.5 $ 633.4 $ 1,359.8 $ 1.3 $ (30.0) $ 2,979.0 (a) Includes total sales in the United States of $2,032.0 million. Disaggregation of revenue was as follows for the year ended December 31, 2023: ($ in millions) Mobility Technologies Repair Solutions Environmental &amp; Fueling Solutions Other Eliminations Total Sales: Sales of products $ 872.3 $ 649.1 $ 1,163.0 $ 93.7 $ — $ 2,778.1 Sales of services 128.9 2.4 160.7 25.1 — 317.1 Intersegment sales 2.6 — — — (2.6) — Total $ 1,003.8 $ 651.5 $ 1,323.7 $ 118.8 $ (2.6) $ 3,095.2 Geographic: North America (a) $ 703.3 $ 651.5 $ 815.6 $ 117.2 $ — $ 2,287.6 Western Europe 88.7 — 164.3 — — 253.0 High growth markets 134.1 — 290.8 1.6 — 426.5 Rest of world 75.1 — 53.0 — — 128.1 Intersegment sales 2.6 — — — (2.6) — Total $ 1,003.8 $ 651.5 $ 1,323.7 $ 118.8 $ (2.6) $ 3,095.2 (a) Includes total sales in the United States of $2,161.0 million. Disaggregation of revenue was as follows for the year ended December 31, 2022: ($ in millions) Mobility Technologies Repair Solutions Environmental &amp; Fueling Solutions Other Total Sales: Sales of products $ 801.0 $ 609.1 $ 1,320.6 $ 143.6 $ 2,874.3 Sales of services 106.8 2.4 173.0 27.9 310.1 Total $ 907.8 $ 611.5 $ 1,493.6 $ 171.5 $ 3,184.4 Geographic: North America (a) $ 648.3 $ 611.5 $ 954.7 $ 168.5 $ 2,383.0 Western Europe 75.6 — 167.0 — 242.6 High growth markets 102.8 — 313.5 2.8 419.1 Rest of world 81.1 — 58.4 0.2 139.7 Total $ 907.8 $ 611.5 $ 1,493.6 $ 171.5 $ 3,184.4 (a)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before income taxes</t>
        </is>
      </c>
      <c r="B4" s="4" t="inlineStr">
        <is>
          <t xml:space="preserve">Earnings (losses) before income taxes for the years ended December 31 were as follows: ($ in millions) 2024 2023 2022 United States $ 429.5 $ 482.8 $ 552.4 Non-U.S. 68.1 0.7 (25.0) Total $ 497.6 $ 483.5 $ 527.4 </t>
        </is>
      </c>
    </row>
    <row r="5">
      <c r="A5" s="4" t="inlineStr">
        <is>
          <t>Schedule of provision for income taxes</t>
        </is>
      </c>
      <c r="B5" s="4" t="inlineStr">
        <is>
          <t xml:space="preserve">The provision (benefit) for income taxes for the years ended December 31 were as follows: ($ in millions) 2024 2023 2022 Current: Federal U.S. $ 69.8 $ 109.3 $ 127.1 Non-U.S. 23.9 15.1 14.4 State and local 15.8 21.9 28.1 Deferred: Federal U.S. (24.9) (25.3) (26.3) Non-U.S. (5.9) (13.9) (15.5) State and local (3.3) (0.5) (1.7) Income tax provision $ 75.4 $ 106.6 $ 126.1 </t>
        </is>
      </c>
    </row>
    <row r="6">
      <c r="A6" s="4" t="inlineStr">
        <is>
          <t>Schedule of deferred tax assets and liabilities</t>
        </is>
      </c>
      <c r="B6" s="4" t="inlineStr">
        <is>
          <t xml:space="preserve">Deferred tax assets and liabilities as of December 31 were as follows: ($ in millions) 2024 2023 Deferred tax assets: Allowance for credit losses $ 21.5 $ 21.9 Operating lease liabilities 10.8 10.0 Inventories 11.9 14.8 Pension benefits 2.2 1.4 Other accruals and prepayments 36.6 35.7 Deferred revenue 15.4 16.5 Warranty services 3.9 8.9 Stock-based compensation expense 8.6 7.7 Tax credit and loss carryforwards 64.7 63.0 Capitalized research and development 68.9 44.3 Other 4.7 6.9 Valuation allowances (26.0) (27.2) Total deferred tax assets 223.2 203.9 Deferred tax liabilities: Property, plant and equipment (1.4) (5.4) Operating lease right-of-use assets (9.7) (9.5) Goodwill and other intangibles (95.2) (104.1) Other (13.7) (8.6) Total deferred tax liabilities (120.0) (127.6) Net deferred tax asset $ 103.2 $ 76.3 </t>
        </is>
      </c>
    </row>
    <row r="7">
      <c r="A7" s="4" t="inlineStr">
        <is>
          <t>Schedule of effective income tax rate reconciliation</t>
        </is>
      </c>
      <c r="B7" s="4" t="inlineStr">
        <is>
          <t>The effective tax rate for the years ended December 31 varies from the U.S. statutory federal tax rate as follows: Percentage of Pretax Earnings 2024 2023 2022 Statutory federal income tax rate 21.0 % 21.0 % 21.0 % Increase (decrease) in tax rate resulting from: State income taxes (net of federal income tax benefit) 2.7 % 3.6 % 4.0 % Non-U.S. income taxed at different rate than U.S. statutory rate 0.7 % (0.2) % 0.7 % Foreign derived intangible income taxation (0.9) % (0.9) % (1.4) % Nontaxable income (0.3) % (1.3) % (0.9) % Uncertain tax positions (1.4) % 3.3 % 0.3 % Tax credits (2.2) % (2.2) % (1.3) % Business reorganizations and divestitures (4.2) % (1.5) % — % Other (0.2) % 0.2 % 1.5 % Effective income tax rate 15.2 % 22.0 % 23.9 %</t>
        </is>
      </c>
    </row>
    <row r="8">
      <c r="A8" s="4" t="inlineStr">
        <is>
          <t>Schedule of unrecognized tax benefits</t>
        </is>
      </c>
      <c r="B8" s="4" t="inlineStr">
        <is>
          <t xml:space="preserve">A reconciliation of the beginning and ending amount of unrecognized tax benefits, excluding amounts accrued for potential interest and penalties, is as follows as of December 31: ($ in millions) 2024 2023 2022 Unrecognized tax benefits, beginning of year $ 27.0 $ 14.0 $ 14.1 Additions based on tax positions related to the current year 0.8 11.8 1.0 Additions for tax positions of prior years 4.6 2.9 1.2 Reductions for tax positions of prior years (5.3) (0.5) (1.1) Lapse of statute of limitations (0.6) (0.4) — Settlements (6.3) (0.9) (0.9) Effect of foreign currency translation (0.3) 0.1 (0.3) Unrecognized tax benefits, end of year $ 19.9 $ 27.0 $ 1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Segment results for the year ended December 31, 2024 were as follows: ($ in millions) Mobility Technologies Repair Solutions Environmental &amp; Fueling Solutions Other Eliminations Total Sales of products and services (a) $ 984.5 $ 633.4 $ 1,359.8 $ 1.3 $ — $ 2,979.0 Intersegment sales 30.0 — — — (30.0) — Total sales 1,014.5 633.4 1,359.8 1.3 (30.0) 2,979.0 Operating costs and expenses: Other segment items (821.9) (492.7) (964.9) (1.7) 30.0 (2,251.2) Segment operating profit $ 192.6 $ 140.7 $ 394.9 $ (0.4) $ — $ 727.8 (a) Repair Solutions includes interest income related to financing receivables of $76.1 million. Segment results for the year ended December 31, 2023 were as follows: ($ in millions) Mobility Technologies Repair Solutions Environmental &amp; Fueling Solutions Other Eliminations Total Sales of products and services (a) $ 1,001.2 $ 651.5 $ 1,323.7 $ 118.8 $ — $ 3,095.2 Intersegment sales 2.6 — — — (2.6) — Total sales 1,003.8 651.5 1,323.7 118.8 (2.6) 3,095.2 Other segment items (803.9) (481.5) (954.2) (107.5) 2.6 (2,344.5) Segment operating profit $ 199.9 $ 170.0 $ 369.5 $ 11.3 $ — $ 750.7 (a) Repair Solutions includes interest income related to financing receivables of $78.8 million. Segment results for the year ended December 31, 2022 were as follows: ($ in millions) Mobility Technologies Repair Solutions Environmental &amp; Fueling Solutions Other Total Sales of products and services (a) $ 907.8 $ 611.5 $ 1,493.6 $ 171.5 $ 3,184.4 Operating costs and expenses: Other segment items (720.3) (441.8) (1,087.1) (152.3) (2,401.5) Segment operating profit $ 187.5 $ 169.7 $ 406.5 $ 19.2 $ 782.9 (a) Repair Solutions includes interest income related to financing receivables of $72.7 million. A reconciliation of segment operating profit to earnings before income taxes for the years ended December 31 were as follows: ($ in millions) 2024 2023 2022 Segment operating profit $ 727.8 $ 750.7 $ 782.9 Corporate &amp; other unallocated costs: Amortization of acquisition-related intangible assets (79.7) (81.2) (78.0) Stock-based compensation expense (31.6) (31.5) (24.3) Restructuring and other related charges (13.5) (25.2) (11.5) Other unallocated expense (0.9) (1.2) (6.8) Corporate costs (109.0) (109.9) (124.2) Repair Solutions Capital Charge 43.9 41.7 39.8 Total corporate &amp; other unallocated costs (190.8) (207.3) (205.0) Operating profit 537.0 543.4 577.9 Interest expense, net (74.7) (93.7) (69.6) Gain on sale of business 37.2 34.4 — Gain on previously held equity interests from combination of business — — 32.7 Unrealized loss on equity securities measured at fair value — — (8.7) Other non-operating expense, net (1.9) (0.6) (4.9) Earnings before income taxes $ 497.6 $ 483.5 $ 527.4 Depreciation expense by segment for the years ended December 31 were as follows: ($ in millions) 2024 2023 2022 Mobility Technologies $ 35.3 $ 29.4 $ 23.4 Repair Solutions 2.6 2.1 1.7 Environmental &amp; Fueling Solutions 8.0 11.2 13.9 Other — — 0.9 Corporate 1.5 1.1 1.0 Total $ 47.4 $ 43.8 $ 40.9 </t>
        </is>
      </c>
    </row>
    <row r="5">
      <c r="A5" s="4" t="inlineStr">
        <is>
          <t>Long-Lived Assets by Geographic Areas</t>
        </is>
      </c>
      <c r="B5" s="4" t="inlineStr">
        <is>
          <t xml:space="preserve">Tangible long-lived assets, which consist of property, plant and equipment and operating lease right-of-use assets, by geographic area as of December 31 were as follows: ($ in millions) 2024 2023 United States $ 106.0 $ 93.6 All other 61.0 55.7 Total tangible long-lived assets $ 167.0 $ 14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and Other Related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for the years ended December 31 were as follows: ($ in millions) 2024 2023 2022 Employee severance related $ 9.6 $ 19.0 $ 10.6 Facility exit and other related 3.9 6.2 0.9 Total restructuring and other related charges $ 13.5 $ 25.2 $ 11.5 ($ in millions) 2024 2023 2022 Cost of sales $ 1.8 $ 10.2 $ 3.2 Selling, general and administrative expenses 11.7 15.0 8.3 Total $ 13.5 $ 25.2 $ 11.5 Restructuring and other related charges by reportable segment for the years ended December 31 were as follows: ($ in millions) 2024 2023 2022 Mobility Technologies $ 5.8 $ 3.7 $ 0.8 Repair Solutions 0.4 0.5 — Environmental &amp; Fueling Solutions 5.3 19.9 6.9 Other — — 1.2 Corporate 2.0 1.1 2.6 Total $ 13.5 $ 25.2 $ 11.5 </t>
        </is>
      </c>
    </row>
    <row r="5">
      <c r="A5" s="4" t="inlineStr">
        <is>
          <t>Accrual balance and utilization by type of restructuring cost</t>
        </is>
      </c>
      <c r="B5" s="4" t="inlineStr">
        <is>
          <t xml:space="preserve">The table below summarizes the accrual balance and utilization by type of restructuring cost associated with our restructuring actions: ($ in millions) Balance as of December 31, 2022 Costs Incurred Paid / Settled Balance as of December 31, 2023 Costs Incurred Paid / Settled Balance as of December 31, 2024 Employee severance and related $ 1.5 $ 19.0 $ (17.7) $ 2.8 $ 9.6 $ (9.1) $ 3.3 Facility exit and other related 1.1 6.2 (6.1) 1.2 3.9 (4.9) 0.2 Total $ 2.6 $ 25.2 $ (23.8) $ 4.0 $ 13.5 $ (14.0) $ 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ther Assets, Noncurrent</t>
        </is>
      </c>
      <c r="B4" s="4" t="inlineStr">
        <is>
          <t xml:space="preserve">Gross liabilities associated with known and future expected asbestos claims and projected insurance recoveries were as follows as of December 31: ($ in millions) Classification 2024 2023 Gross liabilities Current Accrued expenses and other current liabilities $ 21.4 $ 17.8 Long-term Other long-term liabilities 83.2 76.5 Total 104.6 94.3 Projected insurance recoveries Current Prepaid expenses and other current assets 14.1 12.7 Long-term Other assets 50.7 43.9 Total $ 64.8 $ 5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shares in Millions, $ in Millions</t>
        </is>
      </c>
      <c r="B1" s="2" t="inlineStr">
        <is>
          <t>12 Months Ended</t>
        </is>
      </c>
    </row>
    <row r="2">
      <c r="B2" s="2" t="inlineStr">
        <is>
          <t>Dec. 31, 2024</t>
        </is>
      </c>
      <c r="C2" s="2" t="inlineStr">
        <is>
          <t>Dec. 31, 2023</t>
        </is>
      </c>
      <c r="D2" s="2" t="inlineStr">
        <is>
          <t>Dec. 31, 2022</t>
        </is>
      </c>
    </row>
    <row r="3">
      <c r="A3" s="4" t="inlineStr">
        <is>
          <t>Total sales</t>
        </is>
      </c>
      <c r="B3" s="8" t="n">
        <v>2979</v>
      </c>
      <c r="C3" s="6" t="n">
        <v>3095.2</v>
      </c>
      <c r="D3" s="6" t="n">
        <v>3184.4</v>
      </c>
    </row>
    <row r="4">
      <c r="A4" s="3" t="inlineStr">
        <is>
          <t>Operating costs and expenses:</t>
        </is>
      </c>
      <c r="B4" s="4" t="inlineStr">
        <is>
          <t xml:space="preserve"> </t>
        </is>
      </c>
      <c r="C4" s="4" t="inlineStr">
        <is>
          <t xml:space="preserve"> </t>
        </is>
      </c>
      <c r="D4" s="4" t="inlineStr">
        <is>
          <t xml:space="preserve"> </t>
        </is>
      </c>
    </row>
    <row r="5">
      <c r="A5" s="4" t="inlineStr">
        <is>
          <t>Selling, general and administrative expenses</t>
        </is>
      </c>
      <c r="B5" s="5" t="n">
        <v>-629.7</v>
      </c>
      <c r="C5" s="5" t="n">
        <v>-643.1</v>
      </c>
      <c r="D5" s="5" t="n">
        <v>-627.8</v>
      </c>
    </row>
    <row r="6">
      <c r="A6" s="4" t="inlineStr">
        <is>
          <t>Research and development expenses</t>
        </is>
      </c>
      <c r="B6" s="5" t="n">
        <v>-177.7</v>
      </c>
      <c r="C6" s="5" t="n">
        <v>-163.5</v>
      </c>
      <c r="D6" s="5" t="n">
        <v>-144.6</v>
      </c>
    </row>
    <row r="7">
      <c r="A7" s="4" t="inlineStr">
        <is>
          <t>Amortization of acquisition-related intangible assets</t>
        </is>
      </c>
      <c r="B7" s="5" t="n">
        <v>-79.7</v>
      </c>
      <c r="C7" s="5" t="n">
        <v>-81.2</v>
      </c>
      <c r="D7" s="7" t="n">
        <v>-78</v>
      </c>
    </row>
    <row r="8">
      <c r="A8" s="4" t="inlineStr">
        <is>
          <t>Operating profit</t>
        </is>
      </c>
      <c r="B8" s="7" t="n">
        <v>537</v>
      </c>
      <c r="C8" s="5" t="n">
        <v>543.4</v>
      </c>
      <c r="D8" s="5" t="n">
        <v>577.9</v>
      </c>
    </row>
    <row r="9">
      <c r="A9" s="3" t="inlineStr">
        <is>
          <t>Non-operating income (expense), net:</t>
        </is>
      </c>
      <c r="B9" s="4" t="inlineStr">
        <is>
          <t xml:space="preserve"> </t>
        </is>
      </c>
      <c r="C9" s="4" t="inlineStr">
        <is>
          <t xml:space="preserve"> </t>
        </is>
      </c>
      <c r="D9" s="4" t="inlineStr">
        <is>
          <t xml:space="preserve"> </t>
        </is>
      </c>
    </row>
    <row r="10">
      <c r="A10" s="4" t="inlineStr">
        <is>
          <t>Interest expense, net</t>
        </is>
      </c>
      <c r="B10" s="5" t="n">
        <v>-74.7</v>
      </c>
      <c r="C10" s="5" t="n">
        <v>-93.7</v>
      </c>
      <c r="D10" s="5" t="n">
        <v>-69.59999999999999</v>
      </c>
    </row>
    <row r="11">
      <c r="A11" s="4" t="inlineStr">
        <is>
          <t>Gain on sale of business</t>
        </is>
      </c>
      <c r="B11" s="5" t="n">
        <v>37.2</v>
      </c>
      <c r="C11" s="5" t="n">
        <v>34.4</v>
      </c>
      <c r="D11" s="7" t="n">
        <v>0</v>
      </c>
    </row>
    <row r="12">
      <c r="A12" s="4" t="inlineStr">
        <is>
          <t>Gain on previously held equity interests from combination of business</t>
        </is>
      </c>
      <c r="B12" s="7" t="n">
        <v>0</v>
      </c>
      <c r="C12" s="7" t="n">
        <v>0</v>
      </c>
      <c r="D12" s="5" t="n">
        <v>32.7</v>
      </c>
    </row>
    <row r="13">
      <c r="A13" s="4" t="inlineStr">
        <is>
          <t>Unrealized loss on equity securities measured at fair value</t>
        </is>
      </c>
      <c r="B13" s="7" t="n">
        <v>0</v>
      </c>
      <c r="C13" s="7" t="n">
        <v>0</v>
      </c>
      <c r="D13" s="5" t="n">
        <v>-8.699999999999999</v>
      </c>
    </row>
    <row r="14">
      <c r="A14" s="4" t="inlineStr">
        <is>
          <t>Other non-operating expense, net</t>
        </is>
      </c>
      <c r="B14" s="5" t="n">
        <v>-1.9</v>
      </c>
      <c r="C14" s="5" t="n">
        <v>-0.6</v>
      </c>
      <c r="D14" s="5" t="n">
        <v>-4.9</v>
      </c>
    </row>
    <row r="15">
      <c r="A15" s="4" t="inlineStr">
        <is>
          <t>Earnings before income taxes</t>
        </is>
      </c>
      <c r="B15" s="5" t="n">
        <v>497.6</v>
      </c>
      <c r="C15" s="5" t="n">
        <v>483.5</v>
      </c>
      <c r="D15" s="5" t="n">
        <v>527.4</v>
      </c>
    </row>
    <row r="16">
      <c r="A16" s="4" t="inlineStr">
        <is>
          <t>Provision for income taxes</t>
        </is>
      </c>
      <c r="B16" s="5" t="n">
        <v>-75.40000000000001</v>
      </c>
      <c r="C16" s="5" t="n">
        <v>-106.6</v>
      </c>
      <c r="D16" s="5" t="n">
        <v>-126.1</v>
      </c>
    </row>
    <row r="17">
      <c r="A17" s="4" t="inlineStr">
        <is>
          <t>Net earnings</t>
        </is>
      </c>
      <c r="B17" s="6" t="n">
        <v>422.2</v>
      </c>
      <c r="C17" s="6" t="n">
        <v>376.9</v>
      </c>
      <c r="D17" s="6" t="n">
        <v>401.3</v>
      </c>
    </row>
    <row r="18">
      <c r="A18" s="3" t="inlineStr">
        <is>
          <t>Net earnings per share:</t>
        </is>
      </c>
      <c r="B18" s="4" t="inlineStr">
        <is>
          <t xml:space="preserve"> </t>
        </is>
      </c>
      <c r="C18" s="4" t="inlineStr">
        <is>
          <t xml:space="preserve"> </t>
        </is>
      </c>
      <c r="D18" s="4" t="inlineStr">
        <is>
          <t xml:space="preserve"> </t>
        </is>
      </c>
    </row>
    <row r="19">
      <c r="A19" s="4" t="inlineStr">
        <is>
          <t>Basic (in dollars per share)</t>
        </is>
      </c>
      <c r="B19" s="10" t="n">
        <v>2.76</v>
      </c>
      <c r="C19" s="10" t="n">
        <v>2.43</v>
      </c>
      <c r="D19" s="10" t="n">
        <v>2.5</v>
      </c>
    </row>
    <row r="20">
      <c r="A20" s="4" t="inlineStr">
        <is>
          <t>Diluted (in dollars per share)</t>
        </is>
      </c>
      <c r="B20" s="10" t="n">
        <v>2.75</v>
      </c>
      <c r="C20" s="10" t="n">
        <v>2.42</v>
      </c>
      <c r="D20" s="10" t="n">
        <v>2.49</v>
      </c>
    </row>
    <row r="21">
      <c r="A21" s="3" t="inlineStr">
        <is>
          <t>Weighted average shares outstanding:</t>
        </is>
      </c>
      <c r="B21" s="4" t="inlineStr">
        <is>
          <t xml:space="preserve"> </t>
        </is>
      </c>
      <c r="C21" s="4" t="inlineStr">
        <is>
          <t xml:space="preserve"> </t>
        </is>
      </c>
      <c r="D21" s="4" t="inlineStr">
        <is>
          <t xml:space="preserve"> </t>
        </is>
      </c>
    </row>
    <row r="22">
      <c r="A22" s="4" t="inlineStr">
        <is>
          <t>Basic (in shares)</t>
        </is>
      </c>
      <c r="B22" s="5" t="n">
        <v>152.8</v>
      </c>
      <c r="C22" s="5" t="n">
        <v>155.1</v>
      </c>
      <c r="D22" s="5" t="n">
        <v>160.5</v>
      </c>
    </row>
    <row r="23">
      <c r="A23" s="4" t="inlineStr">
        <is>
          <t>Diluted (in shares)</t>
        </is>
      </c>
      <c r="B23" s="5" t="n">
        <v>153.8</v>
      </c>
      <c r="C23" s="7" t="n">
        <v>156</v>
      </c>
      <c r="D23" s="7" t="n">
        <v>161</v>
      </c>
    </row>
    <row r="24">
      <c r="A24" s="3" t="inlineStr">
        <is>
          <t>Other comprehensive income (loss), net of income taxes:</t>
        </is>
      </c>
      <c r="B24" s="4" t="inlineStr">
        <is>
          <t xml:space="preserve"> </t>
        </is>
      </c>
      <c r="C24" s="4" t="inlineStr">
        <is>
          <t xml:space="preserve"> </t>
        </is>
      </c>
      <c r="D24" s="4" t="inlineStr">
        <is>
          <t xml:space="preserve"> </t>
        </is>
      </c>
    </row>
    <row r="25">
      <c r="A25" s="4" t="inlineStr">
        <is>
          <t>Foreign currency translation adjustments</t>
        </is>
      </c>
      <c r="B25" s="6" t="n">
        <v>-49.6</v>
      </c>
      <c r="C25" s="6" t="n">
        <v>-1.3</v>
      </c>
      <c r="D25" s="6" t="n">
        <v>-77.09999999999999</v>
      </c>
    </row>
    <row r="26">
      <c r="A26" s="4" t="inlineStr">
        <is>
          <t>Other adjustments</t>
        </is>
      </c>
      <c r="B26" s="5" t="n">
        <v>0.7</v>
      </c>
      <c r="C26" s="5" t="n">
        <v>0.1</v>
      </c>
      <c r="D26" s="5" t="n">
        <v>1.5</v>
      </c>
    </row>
    <row r="27">
      <c r="A27" s="4" t="inlineStr">
        <is>
          <t>Total other comprehensive loss, net of income taxes</t>
        </is>
      </c>
      <c r="B27" s="5" t="n">
        <v>-48.9</v>
      </c>
      <c r="C27" s="5" t="n">
        <v>-1.2</v>
      </c>
      <c r="D27" s="5" t="n">
        <v>-75.59999999999999</v>
      </c>
    </row>
    <row r="28">
      <c r="A28" s="4" t="inlineStr">
        <is>
          <t>Comprehensive income</t>
        </is>
      </c>
      <c r="B28" s="5" t="n">
        <v>373.3</v>
      </c>
      <c r="C28" s="5" t="n">
        <v>375.7</v>
      </c>
      <c r="D28" s="5" t="n">
        <v>325.7</v>
      </c>
    </row>
    <row r="29">
      <c r="A29" s="4" t="inlineStr">
        <is>
          <t>Sales of products</t>
        </is>
      </c>
      <c r="B29" s="4" t="inlineStr">
        <is>
          <t xml:space="preserve"> </t>
        </is>
      </c>
      <c r="C29" s="4" t="inlineStr">
        <is>
          <t xml:space="preserve"> </t>
        </is>
      </c>
      <c r="D29" s="4" t="inlineStr">
        <is>
          <t xml:space="preserve"> </t>
        </is>
      </c>
    </row>
    <row r="30">
      <c r="A30" s="4" t="inlineStr">
        <is>
          <t>Total sales</t>
        </is>
      </c>
      <c r="B30" s="5" t="n">
        <v>2668.4</v>
      </c>
      <c r="C30" s="5" t="n">
        <v>2778.1</v>
      </c>
      <c r="D30" s="5" t="n">
        <v>2874.3</v>
      </c>
    </row>
    <row r="31">
      <c r="A31" s="3" t="inlineStr">
        <is>
          <t>Operating costs and expenses:</t>
        </is>
      </c>
      <c r="B31" s="4" t="inlineStr">
        <is>
          <t xml:space="preserve"> </t>
        </is>
      </c>
      <c r="C31" s="4" t="inlineStr">
        <is>
          <t xml:space="preserve"> </t>
        </is>
      </c>
      <c r="D31" s="4" t="inlineStr">
        <is>
          <t xml:space="preserve"> </t>
        </is>
      </c>
    </row>
    <row r="32">
      <c r="A32" s="4" t="inlineStr">
        <is>
          <t>Cost of sales, excluding amortization of acquisition-related intangible assets</t>
        </is>
      </c>
      <c r="B32" s="5" t="n">
        <v>-1354.9</v>
      </c>
      <c r="C32" s="7" t="n">
        <v>-1451</v>
      </c>
      <c r="D32" s="5" t="n">
        <v>-1552.5</v>
      </c>
    </row>
    <row r="33">
      <c r="A33" s="4" t="inlineStr">
        <is>
          <t>Sales of services</t>
        </is>
      </c>
      <c r="B33" s="4" t="inlineStr">
        <is>
          <t xml:space="preserve"> </t>
        </is>
      </c>
      <c r="C33" s="4" t="inlineStr">
        <is>
          <t xml:space="preserve"> </t>
        </is>
      </c>
      <c r="D33" s="4" t="inlineStr">
        <is>
          <t xml:space="preserve"> </t>
        </is>
      </c>
    </row>
    <row r="34">
      <c r="A34" s="4" t="inlineStr">
        <is>
          <t>Total sales</t>
        </is>
      </c>
      <c r="B34" s="5" t="n">
        <v>310.6</v>
      </c>
      <c r="C34" s="5" t="n">
        <v>317.1</v>
      </c>
      <c r="D34" s="5" t="n">
        <v>310.1</v>
      </c>
    </row>
    <row r="35">
      <c r="A35" s="3" t="inlineStr">
        <is>
          <t>Operating costs and expenses:</t>
        </is>
      </c>
      <c r="B35" s="4" t="inlineStr">
        <is>
          <t xml:space="preserve"> </t>
        </is>
      </c>
      <c r="C35" s="4" t="inlineStr">
        <is>
          <t xml:space="preserve"> </t>
        </is>
      </c>
      <c r="D35" s="4" t="inlineStr">
        <is>
          <t xml:space="preserve"> </t>
        </is>
      </c>
    </row>
    <row r="36">
      <c r="A36" s="4" t="inlineStr">
        <is>
          <t>Cost of sales, excluding amortization of acquisition-related intangible assets</t>
        </is>
      </c>
      <c r="B36" s="8" t="n">
        <v>-200</v>
      </c>
      <c r="C36" s="8" t="n">
        <v>-213</v>
      </c>
      <c r="D36" s="6" t="n">
        <v>-20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uture Compensation</t>
        </is>
      </c>
      <c r="B4" s="4" t="inlineStr">
        <is>
          <t xml:space="preserve">Future compensation amounts will be adjusted for any changes in estimated forfeitures: ($ in millions) Stock Awards $ 37.0 Stock options 1.2 Total unrecognized compensation cost $ 38.2 </t>
        </is>
      </c>
    </row>
    <row r="5">
      <c r="A5" s="4" t="inlineStr">
        <is>
          <t>Schedule of Stock Option Activity</t>
        </is>
      </c>
      <c r="B5" s="4" t="inlineStr">
        <is>
          <t xml:space="preserve">The following summarizes option activity under the Stock Plan for the years ended December 31, 2024, 2023 and 2022 (in millions, except price per share and numbers of years): Options Weighted Average Exercise Price Weighted Average Remaining Contractual Term (years) Aggregate Intrinsic Value Outstanding as of December 31, 2021 3.9 $ 27.77 Granted — — Exercised (0.1) 16.14 Canceled/forfeited (0.5) 29.88 Outstanding as of December 31, 2022 3.3 27.97 Granted — — Exercised (0.5) 21.01 Canceled/forfeited (0.6) 31.34 Outstanding as of December 31, 2023 2.2 28.87 Granted 0.1 41.10 Exercised (0.6) 27.22 Canceled/forfeited — — Outstanding as of December 31, 2024 1.7 30.27 4.4 $ 11.1 Vested and expected to vest as of December 31, 2024 1.7 30.23 4.4 11.0 Exercisable as of December 31, 2024 1.5 $ 29.34 4.0 $ 10.4 Options outstanding as of December 31, 2024 are summarized below (in millions; except price per share and numbers of years): Outstanding Exercisable Exercise Price Number of Options Average Exercise Price Average Remaining Life (in years) Number of Options Average Exercise Price $0.00 - $17.43 0.1 $ 17.43 1.1 0.1 $ 17.43 $17.44 - $23.46 0.2 22.32 2.2 0.2 22.31 $23.47 - $31.46 1.0 31.22 4.6 0.9 31.19 $31.47 - $33.43 0.2 33.35 4.0 0.2 33.35 $33.44 - $41.10 0.2 $ 37.77 7.7 0.1 $ 33.66 Total shares 1.7 1.5 The following summarizes the aggregate intrinsic value of stock options exercised under the Stock Plan during the years ended December 31: ($ in millions) 2024 2023 2022 Aggregate intrinsic value of stock options exercised $ 7.9 $ 5.2 $ 1.0 </t>
        </is>
      </c>
    </row>
    <row r="6">
      <c r="A6" s="4" t="inlineStr">
        <is>
          <t>Schedule of Assumptions Used</t>
        </is>
      </c>
      <c r="B6" s="4" t="inlineStr">
        <is>
          <t>The fair value of each stock option granted was estimated on the date of grant using the Black-Scholes model for service condition awards with the following weighted average assumptions for the year ended December 31, 2024. There were no options granted during the years ended December 31, 2023 and 2022. 2024 Risk-free interest rate 4.3 % Volatility 30.2 % Dividend yield 0.3 % Expected years until exercise 6.5</t>
        </is>
      </c>
    </row>
    <row r="7">
      <c r="A7" s="4" t="inlineStr">
        <is>
          <t>Schedule of Stock Unit Activity</t>
        </is>
      </c>
      <c r="B7" s="4" t="inlineStr">
        <is>
          <t xml:space="preserve">The following summarizes information related to Stock Award activity under the Stock Plan for the years ended December 31, 2024, 2023 and 2022 (in millions; except price per share): Number of Stock Awards Weighted Average Grant-Date Fair Value Unvested as of December 31, 2021 1.8 $ 32.44 Granted 1.4 23.60 Vested (0.6) 31.29 Forfeited (0.4) 29.15 Unvested as of December 31, 2022 2.2 27.39 Granted 1.4 26.39 Vested (0.9) 27.56 Forfeited (0.3) 26.56 Unvested as of December 31, 2023 2.4 26.87 Granted 1.0 41.34 Vested (0.9) 27.62 Forfeited (0.4) 31.81 Unvested as of December 31, 2024 2.1 $ 32.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Earnings Per Share (Tables)</t>
        </is>
      </c>
      <c r="B1" s="2" t="inlineStr">
        <is>
          <t>12 Months Ended</t>
        </is>
      </c>
    </row>
    <row r="2">
      <c r="B2" s="2" t="inlineStr">
        <is>
          <t>Dec. 31, 2024</t>
        </is>
      </c>
    </row>
    <row r="3">
      <c r="A3" s="3" t="inlineStr">
        <is>
          <t>Equity [Abstract]</t>
        </is>
      </c>
      <c r="B3" s="4" t="inlineStr">
        <is>
          <t xml:space="preserve"> </t>
        </is>
      </c>
    </row>
    <row r="4">
      <c r="A4" s="4" t="inlineStr">
        <is>
          <t>Schedule of Earnings Per Share</t>
        </is>
      </c>
      <c r="B4" s="4" t="inlineStr">
        <is>
          <t xml:space="preserve">Information related to the calculation of net earnings per share of common stock is summarized as follows: Year Ended December 31 (in millions, except per share amounts) 2024 2023 2022 Numerator: Net earnings $ 422.2 $ 376.9 $ 401.3 Denominator: Basic weighted average common shares outstanding 152.8 155.1 160.5 Effect of dilutive stock options and RSUs 1.0 0.9 0.5 Diluted weighted average common shares outstanding 153.8 156.0 161.0 Earnings per share: Basic $ 2.76 $ 2.43 $ 2.50 Diluted $ 2.75 $ 2.42 $ 2.49 Anti-dilutive shares 0.5 1.8 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Overview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7" t="n">
        <v>3</v>
      </c>
    </row>
    <row r="5">
      <c r="A5" s="4" t="inlineStr">
        <is>
          <t>Number of operating segments</t>
        </is>
      </c>
      <c r="B5" s="7"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Basis of Presentation and Summary of Significant Accounting Policies - Narrative (Details)</t>
        </is>
      </c>
      <c r="B1" s="2" t="inlineStr">
        <is>
          <t>12 Months Ended</t>
        </is>
      </c>
    </row>
    <row r="2">
      <c r="B2" s="2" t="inlineStr">
        <is>
          <t>Dec. 31, 2024 USD ($) reporting_unit</t>
        </is>
      </c>
      <c r="C2" s="2" t="inlineStr">
        <is>
          <t>Dec. 31, 2023 USD ($)</t>
        </is>
      </c>
      <c r="D2" s="2" t="inlineStr">
        <is>
          <t>Dec. 31, 2022 USD ($)</t>
        </is>
      </c>
      <c r="E2" s="2" t="inlineStr">
        <is>
          <t>Sep. 28, 2024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ovision for credit loss</t>
        </is>
      </c>
      <c r="B4" s="8" t="n">
        <v>51200000</v>
      </c>
      <c r="C4" s="8" t="n">
        <v>42500000</v>
      </c>
      <c r="D4" s="8" t="n">
        <v>32200000</v>
      </c>
      <c r="E4" s="4" t="inlineStr">
        <is>
          <t xml:space="preserve"> </t>
        </is>
      </c>
    </row>
    <row r="5">
      <c r="A5" s="4" t="inlineStr">
        <is>
          <t>Goodwill</t>
        </is>
      </c>
      <c r="B5" s="7" t="n">
        <v>1726000000</v>
      </c>
      <c r="C5" s="7" t="n">
        <v>1742400000</v>
      </c>
      <c r="D5" s="7" t="n">
        <v>1738700000</v>
      </c>
      <c r="E5" s="4" t="inlineStr">
        <is>
          <t xml:space="preserve"> </t>
        </is>
      </c>
    </row>
    <row r="6">
      <c r="A6" s="4" t="inlineStr">
        <is>
          <t>Other intangible assets, net</t>
        </is>
      </c>
      <c r="B6" s="8" t="n">
        <v>486500000</v>
      </c>
      <c r="C6" s="7" t="n">
        <v>568300000</v>
      </c>
      <c r="D6" s="4" t="inlineStr">
        <is>
          <t xml:space="preserve"> </t>
        </is>
      </c>
      <c r="E6" s="4" t="inlineStr">
        <is>
          <t xml:space="preserve"> </t>
        </is>
      </c>
    </row>
    <row r="7">
      <c r="A7" s="4" t="inlineStr">
        <is>
          <t>Number of reporting units | reporting_unit</t>
        </is>
      </c>
      <c r="B7" s="7" t="n">
        <v>3</v>
      </c>
      <c r="C7" s="4" t="inlineStr">
        <is>
          <t xml:space="preserve"> </t>
        </is>
      </c>
      <c r="D7" s="4" t="inlineStr">
        <is>
          <t xml:space="preserve"> </t>
        </is>
      </c>
      <c r="E7" s="4" t="inlineStr">
        <is>
          <t xml:space="preserve"> </t>
        </is>
      </c>
    </row>
    <row r="8">
      <c r="A8" s="4" t="inlineStr">
        <is>
          <t>Goodwill attributable to reporting units</t>
        </is>
      </c>
      <c r="B8" s="4" t="inlineStr">
        <is>
          <t xml:space="preserve"> </t>
        </is>
      </c>
      <c r="C8" s="4" t="inlineStr">
        <is>
          <t xml:space="preserve"> </t>
        </is>
      </c>
      <c r="D8" s="4" t="inlineStr">
        <is>
          <t xml:space="preserve"> </t>
        </is>
      </c>
      <c r="E8" s="8" t="n">
        <v>1700000000</v>
      </c>
    </row>
    <row r="9">
      <c r="A9" s="4" t="inlineStr">
        <is>
          <t>Goodwill, impairment loss</t>
        </is>
      </c>
      <c r="B9" s="8" t="n">
        <v>0</v>
      </c>
      <c r="C9" s="8" t="n">
        <v>0</v>
      </c>
      <c r="D9" s="8" t="n">
        <v>0</v>
      </c>
      <c r="E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Plant and Equipmen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30 years</t>
        </is>
      </c>
    </row>
    <row r="5">
      <c r="A5" s="4" t="inlineStr">
        <is>
          <t>Capitalized software | Minimum</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Capitalized software | Max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Machinery, equipment and other | Minimum</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achinery, equipment and other | Maximum</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31" customWidth="1" min="6" max="6"/>
    <col width="22" customWidth="1" min="7" max="7"/>
  </cols>
  <sheetData>
    <row r="1">
      <c r="A1" s="1" t="inlineStr">
        <is>
          <t>Acquisitions - Narrative (Details) $ in Millions</t>
        </is>
      </c>
      <c r="D1" s="2" t="inlineStr">
        <is>
          <t>12 Months Ended</t>
        </is>
      </c>
    </row>
    <row r="2">
      <c r="B2" s="2" t="inlineStr">
        <is>
          <t>Aug. 31, 2022 USD ($)</t>
        </is>
      </c>
      <c r="C2" s="2" t="inlineStr">
        <is>
          <t>Feb. 07, 2022 USD ($)</t>
        </is>
      </c>
      <c r="D2" s="2" t="inlineStr">
        <is>
          <t>Dec. 31, 2024 USD ($)</t>
        </is>
      </c>
      <c r="E2" s="2" t="inlineStr">
        <is>
          <t>Dec. 31, 2023 USD ($)</t>
        </is>
      </c>
      <c r="F2" s="2" t="inlineStr">
        <is>
          <t>Dec. 31, 2022 USD ($) business</t>
        </is>
      </c>
      <c r="G2" s="2" t="inlineStr">
        <is>
          <t>Feb. 06,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acquisitions, net of cash received</t>
        </is>
      </c>
      <c r="B4" s="4" t="inlineStr">
        <is>
          <t xml:space="preserve"> </t>
        </is>
      </c>
      <c r="C4" s="4" t="inlineStr">
        <is>
          <t xml:space="preserve"> </t>
        </is>
      </c>
      <c r="D4" s="8" t="n">
        <v>0</v>
      </c>
      <c r="E4" s="8" t="n">
        <v>0</v>
      </c>
      <c r="F4" s="6" t="n">
        <v>277.5</v>
      </c>
      <c r="G4" s="4" t="inlineStr">
        <is>
          <t xml:space="preserve"> </t>
        </is>
      </c>
    </row>
    <row r="5">
      <c r="A5" s="4" t="inlineStr">
        <is>
          <t>Gain on previously held equity interests from combination of business</t>
        </is>
      </c>
      <c r="B5" s="4" t="inlineStr">
        <is>
          <t xml:space="preserve"> </t>
        </is>
      </c>
      <c r="C5" s="4" t="inlineStr">
        <is>
          <t xml:space="preserve"> </t>
        </is>
      </c>
      <c r="D5" s="7" t="n">
        <v>0</v>
      </c>
      <c r="E5" s="7" t="n">
        <v>0</v>
      </c>
      <c r="F5" s="5" t="n">
        <v>32.7</v>
      </c>
      <c r="G5" s="4" t="inlineStr">
        <is>
          <t xml:space="preserve"> </t>
        </is>
      </c>
    </row>
    <row r="6">
      <c r="A6" s="4" t="inlineStr">
        <is>
          <t>Goodwill</t>
        </is>
      </c>
      <c r="B6" s="4" t="inlineStr">
        <is>
          <t xml:space="preserve"> </t>
        </is>
      </c>
      <c r="C6" s="4" t="inlineStr">
        <is>
          <t xml:space="preserve"> </t>
        </is>
      </c>
      <c r="D6" s="8" t="n">
        <v>1726</v>
      </c>
      <c r="E6" s="6" t="n">
        <v>1742.4</v>
      </c>
      <c r="F6" s="6" t="n">
        <v>1738.7</v>
      </c>
      <c r="G6" s="4" t="inlineStr">
        <is>
          <t xml:space="preserve"> </t>
        </is>
      </c>
    </row>
    <row r="7">
      <c r="A7" s="4" t="inlineStr">
        <is>
          <t>Number of businesses acquired | business</t>
        </is>
      </c>
      <c r="B7" s="4" t="inlineStr">
        <is>
          <t xml:space="preserve"> </t>
        </is>
      </c>
      <c r="C7" s="4" t="inlineStr">
        <is>
          <t xml:space="preserve"> </t>
        </is>
      </c>
      <c r="D7" s="4" t="inlineStr">
        <is>
          <t xml:space="preserve"> </t>
        </is>
      </c>
      <c r="E7" s="4" t="inlineStr">
        <is>
          <t xml:space="preserve"> </t>
        </is>
      </c>
      <c r="F7" s="7" t="n">
        <v>2</v>
      </c>
      <c r="G7" s="4" t="inlineStr">
        <is>
          <t xml:space="preserve"> </t>
        </is>
      </c>
    </row>
    <row r="8">
      <c r="A8" s="4" t="inlineStr">
        <is>
          <t>Driivz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oting interests acquired</t>
        </is>
      </c>
      <c r="B10" s="4" t="inlineStr">
        <is>
          <t xml:space="preserve"> </t>
        </is>
      </c>
      <c r="C10" s="12" t="n">
        <v>0.8100000000000001</v>
      </c>
      <c r="D10" s="4" t="inlineStr">
        <is>
          <t xml:space="preserve"> </t>
        </is>
      </c>
      <c r="E10" s="4" t="inlineStr">
        <is>
          <t xml:space="preserve"> </t>
        </is>
      </c>
      <c r="F10" s="4" t="inlineStr">
        <is>
          <t xml:space="preserve"> </t>
        </is>
      </c>
      <c r="G10" s="4" t="inlineStr">
        <is>
          <t xml:space="preserve"> </t>
        </is>
      </c>
    </row>
    <row r="11">
      <c r="A11" s="4" t="inlineStr">
        <is>
          <t>Cash paid for acquisitions, net of cash received</t>
        </is>
      </c>
      <c r="B11" s="4" t="inlineStr">
        <is>
          <t xml:space="preserve"> </t>
        </is>
      </c>
      <c r="C11" s="6" t="n">
        <v>152.5</v>
      </c>
      <c r="D11" s="4" t="inlineStr">
        <is>
          <t xml:space="preserve"> </t>
        </is>
      </c>
      <c r="E11" s="4" t="inlineStr">
        <is>
          <t xml:space="preserve"> </t>
        </is>
      </c>
      <c r="F11" s="4" t="inlineStr">
        <is>
          <t xml:space="preserve"> </t>
        </is>
      </c>
      <c r="G11" s="4" t="inlineStr">
        <is>
          <t xml:space="preserve"> </t>
        </is>
      </c>
    </row>
    <row r="12">
      <c r="A12" s="4" t="inlineStr">
        <is>
          <t>Carrying value prior to acquisition (as a percent)</t>
        </is>
      </c>
      <c r="B12" s="4" t="inlineStr">
        <is>
          <t xml:space="preserve"> </t>
        </is>
      </c>
      <c r="C12" s="4" t="inlineStr">
        <is>
          <t xml:space="preserve"> </t>
        </is>
      </c>
      <c r="D12" s="4" t="inlineStr">
        <is>
          <t xml:space="preserve"> </t>
        </is>
      </c>
      <c r="E12" s="4" t="inlineStr">
        <is>
          <t xml:space="preserve"> </t>
        </is>
      </c>
      <c r="F12" s="4" t="inlineStr">
        <is>
          <t xml:space="preserve"> </t>
        </is>
      </c>
      <c r="G12" s="12" t="n">
        <v>0.19</v>
      </c>
    </row>
    <row r="13">
      <c r="A13" s="4" t="inlineStr">
        <is>
          <t>Equity securities measured at fair value</t>
        </is>
      </c>
      <c r="B13" s="4" t="inlineStr">
        <is>
          <t xml:space="preserve"> </t>
        </is>
      </c>
      <c r="C13" s="4" t="inlineStr">
        <is>
          <t xml:space="preserve"> </t>
        </is>
      </c>
      <c r="D13" s="4" t="inlineStr">
        <is>
          <t xml:space="preserve"> </t>
        </is>
      </c>
      <c r="E13" s="4" t="inlineStr">
        <is>
          <t xml:space="preserve"> </t>
        </is>
      </c>
      <c r="F13" s="4" t="inlineStr">
        <is>
          <t xml:space="preserve"> </t>
        </is>
      </c>
      <c r="G13" s="6" t="n">
        <v>10.3</v>
      </c>
    </row>
    <row r="14">
      <c r="A14" s="4" t="inlineStr">
        <is>
          <t>Investment in acquiree, fair value</t>
        </is>
      </c>
      <c r="B14" s="4" t="inlineStr">
        <is>
          <t xml:space="preserve"> </t>
        </is>
      </c>
      <c r="C14" s="7" t="n">
        <v>43</v>
      </c>
      <c r="D14" s="4" t="inlineStr">
        <is>
          <t xml:space="preserve"> </t>
        </is>
      </c>
      <c r="E14" s="4" t="inlineStr">
        <is>
          <t xml:space="preserve"> </t>
        </is>
      </c>
      <c r="F14" s="4" t="inlineStr">
        <is>
          <t xml:space="preserve"> </t>
        </is>
      </c>
      <c r="G14" s="4" t="inlineStr">
        <is>
          <t xml:space="preserve"> </t>
        </is>
      </c>
    </row>
    <row r="15">
      <c r="A15" s="4" t="inlineStr">
        <is>
          <t>Gain on previously held equity interests from combination of business</t>
        </is>
      </c>
      <c r="B15" s="4" t="inlineStr">
        <is>
          <t xml:space="preserve"> </t>
        </is>
      </c>
      <c r="C15" s="4" t="inlineStr">
        <is>
          <t xml:space="preserve"> </t>
        </is>
      </c>
      <c r="D15" s="4" t="inlineStr">
        <is>
          <t xml:space="preserve"> </t>
        </is>
      </c>
      <c r="E15" s="4" t="inlineStr">
        <is>
          <t xml:space="preserve"> </t>
        </is>
      </c>
      <c r="F15" s="6" t="n">
        <v>32.7</v>
      </c>
      <c r="G15" s="4" t="inlineStr">
        <is>
          <t xml:space="preserve"> </t>
        </is>
      </c>
    </row>
    <row r="16">
      <c r="A16" s="4" t="inlineStr">
        <is>
          <t>Goodwill</t>
        </is>
      </c>
      <c r="B16" s="4" t="inlineStr">
        <is>
          <t xml:space="preserve"> </t>
        </is>
      </c>
      <c r="C16" s="5" t="n">
        <v>125.7</v>
      </c>
      <c r="D16" s="4" t="inlineStr">
        <is>
          <t xml:space="preserve"> </t>
        </is>
      </c>
      <c r="E16" s="4" t="inlineStr">
        <is>
          <t xml:space="preserve"> </t>
        </is>
      </c>
      <c r="F16" s="4" t="inlineStr">
        <is>
          <t xml:space="preserve"> </t>
        </is>
      </c>
      <c r="G16" s="4" t="inlineStr">
        <is>
          <t xml:space="preserve"> </t>
        </is>
      </c>
    </row>
    <row r="17">
      <c r="A17" s="4" t="inlineStr">
        <is>
          <t>Other assets</t>
        </is>
      </c>
      <c r="B17" s="4" t="inlineStr">
        <is>
          <t xml:space="preserve"> </t>
        </is>
      </c>
      <c r="C17" s="6" t="n">
        <v>2.9</v>
      </c>
      <c r="D17" s="4" t="inlineStr">
        <is>
          <t xml:space="preserve"> </t>
        </is>
      </c>
      <c r="E17" s="4" t="inlineStr">
        <is>
          <t xml:space="preserve"> </t>
        </is>
      </c>
      <c r="F17" s="4" t="inlineStr">
        <is>
          <t xml:space="preserve"> </t>
        </is>
      </c>
      <c r="G17" s="4" t="inlineStr">
        <is>
          <t xml:space="preserve"> </t>
        </is>
      </c>
    </row>
    <row r="18">
      <c r="A18" s="4" t="inlineStr">
        <is>
          <t>Inven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paid for acquisitions, net of cash received</t>
        </is>
      </c>
      <c r="B20" s="6" t="n">
        <v>83.0999999999999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liability</t>
        </is>
      </c>
      <c r="B21" s="5" t="n">
        <v>6.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inite-lived intangibles acquired</t>
        </is>
      </c>
      <c r="B22" s="6" t="n">
        <v>35.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life</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oodwill</t>
        </is>
      </c>
      <c r="B24" s="8" t="n">
        <v>3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assets</t>
        </is>
      </c>
      <c r="B25" s="6" t="n">
        <v>14.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ies of Individually Immaterial Business 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consideration paid</t>
        </is>
      </c>
      <c r="B28" s="4" t="inlineStr">
        <is>
          <t xml:space="preserve"> </t>
        </is>
      </c>
      <c r="C28" s="4" t="inlineStr">
        <is>
          <t xml:space="preserve"> </t>
        </is>
      </c>
      <c r="D28" s="4" t="inlineStr">
        <is>
          <t xml:space="preserve"> </t>
        </is>
      </c>
      <c r="E28" s="4" t="inlineStr">
        <is>
          <t xml:space="preserve"> </t>
        </is>
      </c>
      <c r="F28" s="5" t="n">
        <v>43.4</v>
      </c>
      <c r="G28" s="4" t="inlineStr">
        <is>
          <t xml:space="preserve"> </t>
        </is>
      </c>
    </row>
    <row r="29">
      <c r="A29" s="4" t="inlineStr">
        <is>
          <t>Contingent consideration</t>
        </is>
      </c>
      <c r="B29" s="4" t="inlineStr">
        <is>
          <t xml:space="preserve"> </t>
        </is>
      </c>
      <c r="C29" s="4" t="inlineStr">
        <is>
          <t xml:space="preserve"> </t>
        </is>
      </c>
      <c r="D29" s="4" t="inlineStr">
        <is>
          <t xml:space="preserve"> </t>
        </is>
      </c>
      <c r="E29" s="4" t="inlineStr">
        <is>
          <t xml:space="preserve"> </t>
        </is>
      </c>
      <c r="F29" s="6" t="n">
        <v>5.5</v>
      </c>
      <c r="G29"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Business Acquisitions (Details) - USD ($) $ in Millions</t>
        </is>
      </c>
      <c r="B1" s="2" t="inlineStr">
        <is>
          <t>Feb. 07, 2022</t>
        </is>
      </c>
      <c r="C1" s="2" t="inlineStr">
        <is>
          <t>Dec. 3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8" t="n">
        <v>1726</v>
      </c>
      <c r="D3" s="6" t="n">
        <v>1742.4</v>
      </c>
      <c r="E3" s="6" t="n">
        <v>1738.7</v>
      </c>
    </row>
    <row r="4">
      <c r="A4" s="4" t="inlineStr">
        <is>
          <t>Driivz Lt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8" t="n">
        <v>1</v>
      </c>
      <c r="C6" s="4" t="inlineStr">
        <is>
          <t xml:space="preserve"> </t>
        </is>
      </c>
      <c r="D6" s="4" t="inlineStr">
        <is>
          <t xml:space="preserve"> </t>
        </is>
      </c>
      <c r="E6" s="4" t="inlineStr">
        <is>
          <t xml:space="preserve"> </t>
        </is>
      </c>
    </row>
    <row r="7">
      <c r="A7" s="4" t="inlineStr">
        <is>
          <t>Goodwill</t>
        </is>
      </c>
      <c r="B7" s="5" t="n">
        <v>125.7</v>
      </c>
      <c r="C7" s="4" t="inlineStr">
        <is>
          <t xml:space="preserve"> </t>
        </is>
      </c>
      <c r="D7" s="4" t="inlineStr">
        <is>
          <t xml:space="preserve"> </t>
        </is>
      </c>
      <c r="E7" s="4" t="inlineStr">
        <is>
          <t xml:space="preserve"> </t>
        </is>
      </c>
    </row>
    <row r="8">
      <c r="A8" s="4" t="inlineStr">
        <is>
          <t>Other assets</t>
        </is>
      </c>
      <c r="B8" s="5" t="n">
        <v>2.9</v>
      </c>
      <c r="C8" s="4" t="inlineStr">
        <is>
          <t xml:space="preserve"> </t>
        </is>
      </c>
      <c r="D8" s="4" t="inlineStr">
        <is>
          <t xml:space="preserve"> </t>
        </is>
      </c>
      <c r="E8" s="4" t="inlineStr">
        <is>
          <t xml:space="preserve"> </t>
        </is>
      </c>
    </row>
    <row r="9">
      <c r="A9" s="4" t="inlineStr">
        <is>
          <t>Accrued expenses and other current liabilities</t>
        </is>
      </c>
      <c r="B9" s="5" t="n">
        <v>-12.5</v>
      </c>
      <c r="C9" s="4" t="inlineStr">
        <is>
          <t xml:space="preserve"> </t>
        </is>
      </c>
      <c r="D9" s="4" t="inlineStr">
        <is>
          <t xml:space="preserve"> </t>
        </is>
      </c>
      <c r="E9" s="4" t="inlineStr">
        <is>
          <t xml:space="preserve"> </t>
        </is>
      </c>
    </row>
    <row r="10">
      <c r="A10" s="4" t="inlineStr">
        <is>
          <t>Other long-term liabilities</t>
        </is>
      </c>
      <c r="B10" s="5" t="n">
        <v>-15.2</v>
      </c>
      <c r="C10" s="4" t="inlineStr">
        <is>
          <t xml:space="preserve"> </t>
        </is>
      </c>
      <c r="D10" s="4" t="inlineStr">
        <is>
          <t xml:space="preserve"> </t>
        </is>
      </c>
      <c r="E10" s="4" t="inlineStr">
        <is>
          <t xml:space="preserve"> </t>
        </is>
      </c>
    </row>
    <row r="11">
      <c r="A11" s="4" t="inlineStr">
        <is>
          <t>Purchase price, net of cash received</t>
        </is>
      </c>
      <c r="B11" s="5" t="n">
        <v>195.5</v>
      </c>
      <c r="C11" s="4" t="inlineStr">
        <is>
          <t xml:space="preserve"> </t>
        </is>
      </c>
      <c r="D11" s="4" t="inlineStr">
        <is>
          <t xml:space="preserve"> </t>
        </is>
      </c>
      <c r="E11" s="4" t="inlineStr">
        <is>
          <t xml:space="preserve"> </t>
        </is>
      </c>
    </row>
    <row r="12">
      <c r="A12" s="4" t="inlineStr">
        <is>
          <t>Driivz Ltd. | Technolog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t>
        </is>
      </c>
      <c r="B14" s="6" t="n">
        <v>56.3</v>
      </c>
      <c r="C14" s="4" t="inlineStr">
        <is>
          <t xml:space="preserve"> </t>
        </is>
      </c>
      <c r="D14" s="4" t="inlineStr">
        <is>
          <t xml:space="preserve"> </t>
        </is>
      </c>
      <c r="E14" s="4" t="inlineStr">
        <is>
          <t xml:space="preserve"> </t>
        </is>
      </c>
    </row>
    <row r="15">
      <c r="A15" s="4" t="inlineStr">
        <is>
          <t>Weighted average life</t>
        </is>
      </c>
      <c r="B15" s="4" t="inlineStr">
        <is>
          <t>8 years</t>
        </is>
      </c>
      <c r="C15" s="4" t="inlineStr">
        <is>
          <t xml:space="preserve"> </t>
        </is>
      </c>
      <c r="D15" s="4" t="inlineStr">
        <is>
          <t xml:space="preserve"> </t>
        </is>
      </c>
      <c r="E15" s="4" t="inlineStr">
        <is>
          <t xml:space="preserve"> </t>
        </is>
      </c>
    </row>
    <row r="16">
      <c r="A16" s="4" t="inlineStr">
        <is>
          <t>Driivz Ltd.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6" t="n">
        <v>28.1</v>
      </c>
      <c r="C18" s="4" t="inlineStr">
        <is>
          <t xml:space="preserve"> </t>
        </is>
      </c>
      <c r="D18" s="4" t="inlineStr">
        <is>
          <t xml:space="preserve"> </t>
        </is>
      </c>
      <c r="E18" s="4" t="inlineStr">
        <is>
          <t xml:space="preserve"> </t>
        </is>
      </c>
    </row>
    <row r="19">
      <c r="A19" s="4" t="inlineStr">
        <is>
          <t>Weighted average life</t>
        </is>
      </c>
      <c r="B19" s="4" t="inlineStr">
        <is>
          <t>13 years</t>
        </is>
      </c>
      <c r="C19" s="4" t="inlineStr">
        <is>
          <t xml:space="preserve"> </t>
        </is>
      </c>
      <c r="D19" s="4" t="inlineStr">
        <is>
          <t xml:space="preserve"> </t>
        </is>
      </c>
      <c r="E19" s="4" t="inlineStr">
        <is>
          <t xml:space="preserve"> </t>
        </is>
      </c>
    </row>
    <row r="20">
      <c r="A20" s="4" t="inlineStr">
        <is>
          <t>Driivz Ltd. | Trade name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6" t="n">
        <v>9.199999999999999</v>
      </c>
      <c r="C22" s="4" t="inlineStr">
        <is>
          <t xml:space="preserve"> </t>
        </is>
      </c>
      <c r="D22" s="4" t="inlineStr">
        <is>
          <t xml:space="preserve"> </t>
        </is>
      </c>
      <c r="E22" s="4" t="inlineStr">
        <is>
          <t xml:space="preserve"> </t>
        </is>
      </c>
    </row>
    <row r="23">
      <c r="A23" s="4" t="inlineStr">
        <is>
          <t>Weighted average life</t>
        </is>
      </c>
      <c r="B23" s="4" t="inlineStr">
        <is>
          <t>16 years</t>
        </is>
      </c>
      <c r="C23" s="4" t="inlineStr">
        <is>
          <t xml:space="preserve"> </t>
        </is>
      </c>
      <c r="D23" s="4" t="inlineStr">
        <is>
          <t xml:space="preserve"> </t>
        </is>
      </c>
      <c r="E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ng and Trade Receivables - Narrative (Details) - USD ($) $ in Million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Financing receivable, after allowance for credit loss</t>
        </is>
      </c>
      <c r="B3" s="6" t="n">
        <v>284.2</v>
      </c>
      <c r="C3" s="6" t="n">
        <v>276.2</v>
      </c>
    </row>
    <row r="4">
      <c r="A4" s="4" t="inlineStr">
        <is>
          <t>Net unamortized premium (discount) on financing receivable</t>
        </is>
      </c>
      <c r="B4" s="5" t="n">
        <v>18.5</v>
      </c>
      <c r="C4" s="5" t="n">
        <v>17.6</v>
      </c>
    </row>
    <row r="5">
      <c r="A5" s="4" t="inlineStr">
        <is>
          <t>Mobility Technologies and Environmental &amp; Fueling Solution Segment</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Financing receivable, after allowance for credit loss</t>
        </is>
      </c>
      <c r="B7" s="5" t="n">
        <v>14.4</v>
      </c>
      <c r="C7" s="4" t="inlineStr">
        <is>
          <t xml:space="preserve"> </t>
        </is>
      </c>
    </row>
    <row r="8">
      <c r="A8" s="4" t="inlineStr">
        <is>
          <t>PSA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Financing receivable, after allowance for credit loss</t>
        </is>
      </c>
      <c r="B10" s="6" t="n">
        <v>226.4</v>
      </c>
      <c r="C10" s="7" t="n">
        <v>217</v>
      </c>
    </row>
    <row r="11">
      <c r="A11" s="4" t="inlineStr">
        <is>
          <t>Financing receivable, period for uncollectible status</t>
        </is>
      </c>
      <c r="B11" s="4" t="inlineStr">
        <is>
          <t>180 days</t>
        </is>
      </c>
      <c r="C11" s="4" t="inlineStr">
        <is>
          <t xml:space="preserve"> </t>
        </is>
      </c>
    </row>
    <row r="12">
      <c r="A12" s="4" t="inlineStr">
        <is>
          <t>PSAs | Maximum</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Financing receivable, payment terms</t>
        </is>
      </c>
      <c r="B14" s="4" t="inlineStr">
        <is>
          <t>5 years</t>
        </is>
      </c>
      <c r="C14" s="4" t="inlineStr">
        <is>
          <t xml:space="preserve"> </t>
        </is>
      </c>
    </row>
    <row r="15">
      <c r="A15" s="4" t="inlineStr">
        <is>
          <t>Franchisee Notes</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Financing receivable, after allowance for credit loss</t>
        </is>
      </c>
      <c r="B17" s="6" t="n">
        <v>57.8</v>
      </c>
      <c r="C17" s="6" t="n">
        <v>59.2</v>
      </c>
    </row>
    <row r="18">
      <c r="A18" s="4" t="inlineStr">
        <is>
          <t>Financing receivable, payment terms</t>
        </is>
      </c>
      <c r="B18" s="4" t="inlineStr">
        <is>
          <t>21 days</t>
        </is>
      </c>
      <c r="C18" s="4" t="inlineStr">
        <is>
          <t xml:space="preserve"> </t>
        </is>
      </c>
    </row>
    <row r="19">
      <c r="A19" s="4" t="inlineStr">
        <is>
          <t>Financing receivable, period for uncollectible status</t>
        </is>
      </c>
      <c r="B19" s="4" t="inlineStr">
        <is>
          <t>1 year</t>
        </is>
      </c>
      <c r="C19" s="4" t="inlineStr">
        <is>
          <t xml:space="preserve"> </t>
        </is>
      </c>
    </row>
    <row r="20">
      <c r="A20" s="4" t="inlineStr">
        <is>
          <t>Franchisee Notes | Maximum</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Financing receivable, payment terms</t>
        </is>
      </c>
      <c r="B22" s="4" t="inlineStr">
        <is>
          <t>10 years</t>
        </is>
      </c>
      <c r="C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Trade Receivables - Schedule of Financing Receivables (Details) - USD ($) $ in Millions</t>
        </is>
      </c>
      <c r="B1" s="2" t="inlineStr">
        <is>
          <t>Dec. 31, 2024</t>
        </is>
      </c>
      <c r="C1" s="2" t="inlineStr">
        <is>
          <t>Dec. 31, 2023</t>
        </is>
      </c>
    </row>
    <row r="2">
      <c r="A2" s="3" t="inlineStr">
        <is>
          <t>Gross current financing receivables:</t>
        </is>
      </c>
      <c r="B2" s="4" t="inlineStr">
        <is>
          <t xml:space="preserve"> </t>
        </is>
      </c>
      <c r="C2" s="4" t="inlineStr">
        <is>
          <t xml:space="preserve"> </t>
        </is>
      </c>
    </row>
    <row r="3">
      <c r="A3" s="4" t="inlineStr">
        <is>
          <t>Current financing receivables, gross</t>
        </is>
      </c>
      <c r="B3" s="8" t="n">
        <v>124</v>
      </c>
      <c r="C3" s="6" t="n">
        <v>123.8</v>
      </c>
    </row>
    <row r="4">
      <c r="A4" s="4" t="inlineStr">
        <is>
          <t>Total allowance for credit losses</t>
        </is>
      </c>
      <c r="B4" s="7" t="n">
        <v>19</v>
      </c>
      <c r="C4" s="5" t="n">
        <v>20.1</v>
      </c>
    </row>
    <row r="5">
      <c r="A5" s="4" t="inlineStr">
        <is>
          <t>Total current financing receivables, net</t>
        </is>
      </c>
      <c r="B5" s="7" t="n">
        <v>105</v>
      </c>
      <c r="C5" s="5" t="n">
        <v>103.7</v>
      </c>
    </row>
    <row r="6">
      <c r="A6" s="3" t="inlineStr">
        <is>
          <t>Gross long-term financing receivables:</t>
        </is>
      </c>
      <c r="B6" s="4" t="inlineStr">
        <is>
          <t xml:space="preserve"> </t>
        </is>
      </c>
      <c r="C6" s="4" t="inlineStr">
        <is>
          <t xml:space="preserve"> </t>
        </is>
      </c>
    </row>
    <row r="7">
      <c r="A7" s="4" t="inlineStr">
        <is>
          <t>Long-term financing receivables, gross</t>
        </is>
      </c>
      <c r="B7" s="5" t="n">
        <v>316.4</v>
      </c>
      <c r="C7" s="5" t="n">
        <v>309.9</v>
      </c>
    </row>
    <row r="8">
      <c r="A8" s="4" t="inlineStr">
        <is>
          <t>Long-term financing receivable, allowance for credit losses</t>
        </is>
      </c>
      <c r="B8" s="5" t="n">
        <v>32.2</v>
      </c>
      <c r="C8" s="5" t="n">
        <v>33.7</v>
      </c>
    </row>
    <row r="9">
      <c r="A9" s="4" t="inlineStr">
        <is>
          <t>Total long-term financing receivables, net</t>
        </is>
      </c>
      <c r="B9" s="5" t="n">
        <v>284.2</v>
      </c>
      <c r="C9" s="5" t="n">
        <v>276.2</v>
      </c>
    </row>
    <row r="10">
      <c r="A10" s="4" t="inlineStr">
        <is>
          <t>PSAs</t>
        </is>
      </c>
      <c r="B10" s="4" t="inlineStr">
        <is>
          <t xml:space="preserve"> </t>
        </is>
      </c>
      <c r="C10" s="4" t="inlineStr">
        <is>
          <t xml:space="preserve"> </t>
        </is>
      </c>
    </row>
    <row r="11">
      <c r="A11" s="3" t="inlineStr">
        <is>
          <t>Gross current financing receivables:</t>
        </is>
      </c>
      <c r="B11" s="4" t="inlineStr">
        <is>
          <t xml:space="preserve"> </t>
        </is>
      </c>
      <c r="C11" s="4" t="inlineStr">
        <is>
          <t xml:space="preserve"> </t>
        </is>
      </c>
    </row>
    <row r="12">
      <c r="A12" s="4" t="inlineStr">
        <is>
          <t>Current financing receivables, gross</t>
        </is>
      </c>
      <c r="B12" s="5" t="n">
        <v>98.59999999999999</v>
      </c>
      <c r="C12" s="5" t="n">
        <v>100.7</v>
      </c>
    </row>
    <row r="13">
      <c r="A13" s="4" t="inlineStr">
        <is>
          <t>Total allowance for credit losses</t>
        </is>
      </c>
      <c r="B13" s="7" t="n">
        <v>11</v>
      </c>
      <c r="C13" s="5" t="n">
        <v>12.8</v>
      </c>
    </row>
    <row r="14">
      <c r="A14" s="4" t="inlineStr">
        <is>
          <t>Total current financing receivables, net</t>
        </is>
      </c>
      <c r="B14" s="5" t="n">
        <v>87.59999999999999</v>
      </c>
      <c r="C14" s="5" t="n">
        <v>87.90000000000001</v>
      </c>
    </row>
    <row r="15">
      <c r="A15" s="3" t="inlineStr">
        <is>
          <t>Gross long-term financing receivables:</t>
        </is>
      </c>
      <c r="B15" s="4" t="inlineStr">
        <is>
          <t xml:space="preserve"> </t>
        </is>
      </c>
      <c r="C15" s="4" t="inlineStr">
        <is>
          <t xml:space="preserve"> </t>
        </is>
      </c>
    </row>
    <row r="16">
      <c r="A16" s="4" t="inlineStr">
        <is>
          <t>Long-term financing receivables, gross</t>
        </is>
      </c>
      <c r="B16" s="5" t="n">
        <v>253.6</v>
      </c>
      <c r="C16" s="5" t="n">
        <v>245.7</v>
      </c>
    </row>
    <row r="17">
      <c r="A17" s="4" t="inlineStr">
        <is>
          <t>Long-term financing receivable, allowance for credit losses</t>
        </is>
      </c>
      <c r="B17" s="5" t="n">
        <v>27.2</v>
      </c>
      <c r="C17" s="5" t="n">
        <v>28.7</v>
      </c>
    </row>
    <row r="18">
      <c r="A18" s="4" t="inlineStr">
        <is>
          <t>Total long-term financing receivables, net</t>
        </is>
      </c>
      <c r="B18" s="5" t="n">
        <v>226.4</v>
      </c>
      <c r="C18" s="7" t="n">
        <v>217</v>
      </c>
    </row>
    <row r="19">
      <c r="A19" s="4" t="inlineStr">
        <is>
          <t>Franchisee Notes</t>
        </is>
      </c>
      <c r="B19" s="4" t="inlineStr">
        <is>
          <t xml:space="preserve"> </t>
        </is>
      </c>
      <c r="C19" s="4" t="inlineStr">
        <is>
          <t xml:space="preserve"> </t>
        </is>
      </c>
    </row>
    <row r="20">
      <c r="A20" s="3" t="inlineStr">
        <is>
          <t>Gross current financing receivables:</t>
        </is>
      </c>
      <c r="B20" s="4" t="inlineStr">
        <is>
          <t xml:space="preserve"> </t>
        </is>
      </c>
      <c r="C20" s="4" t="inlineStr">
        <is>
          <t xml:space="preserve"> </t>
        </is>
      </c>
    </row>
    <row r="21">
      <c r="A21" s="4" t="inlineStr">
        <is>
          <t>Current financing receivables, gross</t>
        </is>
      </c>
      <c r="B21" s="5" t="n">
        <v>25.4</v>
      </c>
      <c r="C21" s="5" t="n">
        <v>23.1</v>
      </c>
    </row>
    <row r="22">
      <c r="A22" s="4" t="inlineStr">
        <is>
          <t>Total allowance for credit losses</t>
        </is>
      </c>
      <c r="B22" s="7" t="n">
        <v>8</v>
      </c>
      <c r="C22" s="5" t="n">
        <v>7.3</v>
      </c>
    </row>
    <row r="23">
      <c r="A23" s="4" t="inlineStr">
        <is>
          <t>Total current financing receivables, net</t>
        </is>
      </c>
      <c r="B23" s="5" t="n">
        <v>17.4</v>
      </c>
      <c r="C23" s="5" t="n">
        <v>15.8</v>
      </c>
    </row>
    <row r="24">
      <c r="A24" s="3" t="inlineStr">
        <is>
          <t>Gross long-term financing receivables:</t>
        </is>
      </c>
      <c r="B24" s="4" t="inlineStr">
        <is>
          <t xml:space="preserve"> </t>
        </is>
      </c>
      <c r="C24" s="4" t="inlineStr">
        <is>
          <t xml:space="preserve"> </t>
        </is>
      </c>
    </row>
    <row r="25">
      <c r="A25" s="4" t="inlineStr">
        <is>
          <t>Long-term financing receivables, gross</t>
        </is>
      </c>
      <c r="B25" s="5" t="n">
        <v>62.8</v>
      </c>
      <c r="C25" s="5" t="n">
        <v>64.2</v>
      </c>
    </row>
    <row r="26">
      <c r="A26" s="4" t="inlineStr">
        <is>
          <t>Long-term financing receivable, allowance for credit losses</t>
        </is>
      </c>
      <c r="B26" s="7" t="n">
        <v>5</v>
      </c>
      <c r="C26" s="7" t="n">
        <v>5</v>
      </c>
    </row>
    <row r="27">
      <c r="A27" s="4" t="inlineStr">
        <is>
          <t>Total long-term financing receivables, net</t>
        </is>
      </c>
      <c r="B27" s="6" t="n">
        <v>57.8</v>
      </c>
      <c r="C27" s="6" t="n">
        <v>5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Trade Receivables - Schedule of Amortized Cost by Origination Year (Details) - USD ($) $ in Millions</t>
        </is>
      </c>
      <c r="B1" s="2" t="inlineStr">
        <is>
          <t>12 Months Ended</t>
        </is>
      </c>
    </row>
    <row r="2">
      <c r="B2" s="2" t="inlineStr">
        <is>
          <t>Dec. 31, 2024</t>
        </is>
      </c>
      <c r="C2" s="2" t="inlineStr">
        <is>
          <t>Dec. 31, 2023</t>
        </is>
      </c>
    </row>
    <row r="3">
      <c r="A3" s="3" t="inlineStr">
        <is>
          <t>Current Period Gross Write-offs</t>
        </is>
      </c>
      <c r="B3" s="4" t="inlineStr">
        <is>
          <t xml:space="preserve"> </t>
        </is>
      </c>
      <c r="C3" s="4" t="inlineStr">
        <is>
          <t xml:space="preserve"> </t>
        </is>
      </c>
    </row>
    <row r="4">
      <c r="A4" s="4" t="inlineStr">
        <is>
          <t>2024</t>
        </is>
      </c>
      <c r="B4" s="6" t="n">
        <v>2.9</v>
      </c>
      <c r="C4" s="4" t="inlineStr">
        <is>
          <t xml:space="preserve"> </t>
        </is>
      </c>
    </row>
    <row r="5">
      <c r="A5" s="4" t="inlineStr">
        <is>
          <t>2023</t>
        </is>
      </c>
      <c r="B5" s="5" t="n">
        <v>18.8</v>
      </c>
      <c r="C5" s="4" t="inlineStr">
        <is>
          <t xml:space="preserve"> </t>
        </is>
      </c>
    </row>
    <row r="6">
      <c r="A6" s="4" t="inlineStr">
        <is>
          <t>2022</t>
        </is>
      </c>
      <c r="B6" s="7" t="n">
        <v>12</v>
      </c>
      <c r="C6" s="4" t="inlineStr">
        <is>
          <t xml:space="preserve"> </t>
        </is>
      </c>
    </row>
    <row r="7">
      <c r="A7" s="4" t="inlineStr">
        <is>
          <t>2021</t>
        </is>
      </c>
      <c r="B7" s="5" t="n">
        <v>8.1</v>
      </c>
      <c r="C7" s="4" t="inlineStr">
        <is>
          <t xml:space="preserve"> </t>
        </is>
      </c>
    </row>
    <row r="8">
      <c r="A8" s="4" t="inlineStr">
        <is>
          <t>2020</t>
        </is>
      </c>
      <c r="B8" s="5" t="n">
        <v>4.3</v>
      </c>
      <c r="C8" s="4" t="inlineStr">
        <is>
          <t xml:space="preserve"> </t>
        </is>
      </c>
    </row>
    <row r="9">
      <c r="A9" s="4" t="inlineStr">
        <is>
          <t>Prior</t>
        </is>
      </c>
      <c r="B9" s="7" t="n">
        <v>4</v>
      </c>
      <c r="C9" s="4" t="inlineStr">
        <is>
          <t xml:space="preserve"> </t>
        </is>
      </c>
    </row>
    <row r="10">
      <c r="A10" s="4" t="inlineStr">
        <is>
          <t>Total</t>
        </is>
      </c>
      <c r="B10" s="5" t="n">
        <v>50.1</v>
      </c>
      <c r="C10" s="4" t="inlineStr">
        <is>
          <t xml:space="preserve"> </t>
        </is>
      </c>
    </row>
    <row r="11">
      <c r="A11" s="4" t="inlineStr">
        <is>
          <t>PSA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4</t>
        </is>
      </c>
      <c r="B13" s="7" t="n">
        <v>188</v>
      </c>
      <c r="C13" s="4" t="inlineStr">
        <is>
          <t xml:space="preserve"> </t>
        </is>
      </c>
    </row>
    <row r="14">
      <c r="A14" s="4" t="inlineStr">
        <is>
          <t>2023</t>
        </is>
      </c>
      <c r="B14" s="7" t="n">
        <v>97</v>
      </c>
      <c r="C14" s="4" t="inlineStr">
        <is>
          <t xml:space="preserve"> </t>
        </is>
      </c>
    </row>
    <row r="15">
      <c r="A15" s="4" t="inlineStr">
        <is>
          <t>2022</t>
        </is>
      </c>
      <c r="B15" s="5" t="n">
        <v>42.6</v>
      </c>
      <c r="C15" s="4" t="inlineStr">
        <is>
          <t xml:space="preserve"> </t>
        </is>
      </c>
    </row>
    <row r="16">
      <c r="A16" s="4" t="inlineStr">
        <is>
          <t>2021</t>
        </is>
      </c>
      <c r="B16" s="5" t="n">
        <v>18.3</v>
      </c>
      <c r="C16" s="4" t="inlineStr">
        <is>
          <t xml:space="preserve"> </t>
        </is>
      </c>
    </row>
    <row r="17">
      <c r="A17" s="4" t="inlineStr">
        <is>
          <t>2020</t>
        </is>
      </c>
      <c r="B17" s="5" t="n">
        <v>5.4</v>
      </c>
      <c r="C17" s="4" t="inlineStr">
        <is>
          <t xml:space="preserve"> </t>
        </is>
      </c>
    </row>
    <row r="18">
      <c r="A18" s="4" t="inlineStr">
        <is>
          <t>Prior</t>
        </is>
      </c>
      <c r="B18" s="5" t="n">
        <v>0.9</v>
      </c>
      <c r="C18" s="4" t="inlineStr">
        <is>
          <t xml:space="preserve"> </t>
        </is>
      </c>
    </row>
    <row r="19">
      <c r="A19" s="4" t="inlineStr">
        <is>
          <t>Total</t>
        </is>
      </c>
      <c r="B19" s="5" t="n">
        <v>352.2</v>
      </c>
      <c r="C19" s="6" t="n">
        <v>346.4</v>
      </c>
    </row>
    <row r="20">
      <c r="A20" s="3" t="inlineStr">
        <is>
          <t>Current Period Gross Write-offs</t>
        </is>
      </c>
      <c r="B20" s="4" t="inlineStr">
        <is>
          <t xml:space="preserve"> </t>
        </is>
      </c>
      <c r="C20" s="4" t="inlineStr">
        <is>
          <t xml:space="preserve"> </t>
        </is>
      </c>
    </row>
    <row r="21">
      <c r="A21" s="4" t="inlineStr">
        <is>
          <t>2024</t>
        </is>
      </c>
      <c r="B21" s="5" t="n">
        <v>2.9</v>
      </c>
      <c r="C21" s="4" t="inlineStr">
        <is>
          <t xml:space="preserve"> </t>
        </is>
      </c>
    </row>
    <row r="22">
      <c r="A22" s="4" t="inlineStr">
        <is>
          <t>2023</t>
        </is>
      </c>
      <c r="B22" s="5" t="n">
        <v>18.6</v>
      </c>
      <c r="C22" s="4" t="inlineStr">
        <is>
          <t xml:space="preserve"> </t>
        </is>
      </c>
    </row>
    <row r="23">
      <c r="A23" s="4" t="inlineStr">
        <is>
          <t>2022</t>
        </is>
      </c>
      <c r="B23" s="5" t="n">
        <v>11.5</v>
      </c>
      <c r="C23" s="4" t="inlineStr">
        <is>
          <t xml:space="preserve"> </t>
        </is>
      </c>
    </row>
    <row r="24">
      <c r="A24" s="4" t="inlineStr">
        <is>
          <t>2021</t>
        </is>
      </c>
      <c r="B24" s="5" t="n">
        <v>5.9</v>
      </c>
      <c r="C24" s="4" t="inlineStr">
        <is>
          <t xml:space="preserve"> </t>
        </is>
      </c>
    </row>
    <row r="25">
      <c r="A25" s="4" t="inlineStr">
        <is>
          <t>2020</t>
        </is>
      </c>
      <c r="B25" s="5" t="n">
        <v>2.7</v>
      </c>
      <c r="C25" s="4" t="inlineStr">
        <is>
          <t xml:space="preserve"> </t>
        </is>
      </c>
    </row>
    <row r="26">
      <c r="A26" s="4" t="inlineStr">
        <is>
          <t>Prior</t>
        </is>
      </c>
      <c r="B26" s="5" t="n">
        <v>1.3</v>
      </c>
      <c r="C26" s="4" t="inlineStr">
        <is>
          <t xml:space="preserve"> </t>
        </is>
      </c>
    </row>
    <row r="27">
      <c r="A27" s="4" t="inlineStr">
        <is>
          <t>Total</t>
        </is>
      </c>
      <c r="B27" s="5" t="n">
        <v>42.9</v>
      </c>
      <c r="C27" s="4" t="inlineStr">
        <is>
          <t xml:space="preserve"> </t>
        </is>
      </c>
    </row>
    <row r="28">
      <c r="A28" s="4" t="inlineStr">
        <is>
          <t>PSAs | Less than 400</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2024</t>
        </is>
      </c>
      <c r="B30" s="5" t="n">
        <v>9.800000000000001</v>
      </c>
      <c r="C30" s="4" t="inlineStr">
        <is>
          <t xml:space="preserve"> </t>
        </is>
      </c>
    </row>
    <row r="31">
      <c r="A31" s="4" t="inlineStr">
        <is>
          <t>2023</t>
        </is>
      </c>
      <c r="B31" s="5" t="n">
        <v>7.2</v>
      </c>
      <c r="C31" s="4" t="inlineStr">
        <is>
          <t xml:space="preserve"> </t>
        </is>
      </c>
    </row>
    <row r="32">
      <c r="A32" s="4" t="inlineStr">
        <is>
          <t>2022</t>
        </is>
      </c>
      <c r="B32" s="7" t="n">
        <v>3</v>
      </c>
      <c r="C32" s="4" t="inlineStr">
        <is>
          <t xml:space="preserve"> </t>
        </is>
      </c>
    </row>
    <row r="33">
      <c r="A33" s="4" t="inlineStr">
        <is>
          <t>2021</t>
        </is>
      </c>
      <c r="B33" s="5" t="n">
        <v>1.4</v>
      </c>
      <c r="C33" s="4" t="inlineStr">
        <is>
          <t xml:space="preserve"> </t>
        </is>
      </c>
    </row>
    <row r="34">
      <c r="A34" s="4" t="inlineStr">
        <is>
          <t>2020</t>
        </is>
      </c>
      <c r="B34" s="5" t="n">
        <v>0.4</v>
      </c>
      <c r="C34" s="4" t="inlineStr">
        <is>
          <t xml:space="preserve"> </t>
        </is>
      </c>
    </row>
    <row r="35">
      <c r="A35" s="4" t="inlineStr">
        <is>
          <t>Prior</t>
        </is>
      </c>
      <c r="B35" s="7" t="n">
        <v>0</v>
      </c>
      <c r="C35" s="4" t="inlineStr">
        <is>
          <t xml:space="preserve"> </t>
        </is>
      </c>
    </row>
    <row r="36">
      <c r="A36" s="4" t="inlineStr">
        <is>
          <t>Total</t>
        </is>
      </c>
      <c r="B36" s="5" t="n">
        <v>21.8</v>
      </c>
      <c r="C36" s="4" t="inlineStr">
        <is>
          <t xml:space="preserve"> </t>
        </is>
      </c>
    </row>
    <row r="37">
      <c r="A37" s="4" t="inlineStr">
        <is>
          <t>PSAs | 400-599</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4</t>
        </is>
      </c>
      <c r="B39" s="5" t="n">
        <v>28.6</v>
      </c>
      <c r="C39" s="4" t="inlineStr">
        <is>
          <t xml:space="preserve"> </t>
        </is>
      </c>
    </row>
    <row r="40">
      <c r="A40" s="4" t="inlineStr">
        <is>
          <t>2023</t>
        </is>
      </c>
      <c r="B40" s="5" t="n">
        <v>14.3</v>
      </c>
      <c r="C40" s="4" t="inlineStr">
        <is>
          <t xml:space="preserve"> </t>
        </is>
      </c>
    </row>
    <row r="41">
      <c r="A41" s="4" t="inlineStr">
        <is>
          <t>2022</t>
        </is>
      </c>
      <c r="B41" s="5" t="n">
        <v>6.4</v>
      </c>
      <c r="C41" s="4" t="inlineStr">
        <is>
          <t xml:space="preserve"> </t>
        </is>
      </c>
    </row>
    <row r="42">
      <c r="A42" s="4" t="inlineStr">
        <is>
          <t>2021</t>
        </is>
      </c>
      <c r="B42" s="5" t="n">
        <v>2.7</v>
      </c>
      <c r="C42" s="4" t="inlineStr">
        <is>
          <t xml:space="preserve"> </t>
        </is>
      </c>
    </row>
    <row r="43">
      <c r="A43" s="4" t="inlineStr">
        <is>
          <t>2020</t>
        </is>
      </c>
      <c r="B43" s="5" t="n">
        <v>0.9</v>
      </c>
      <c r="C43" s="4" t="inlineStr">
        <is>
          <t xml:space="preserve"> </t>
        </is>
      </c>
    </row>
    <row r="44">
      <c r="A44" s="4" t="inlineStr">
        <is>
          <t>Prior</t>
        </is>
      </c>
      <c r="B44" s="5" t="n">
        <v>0.2</v>
      </c>
      <c r="C44" s="4" t="inlineStr">
        <is>
          <t xml:space="preserve"> </t>
        </is>
      </c>
    </row>
    <row r="45">
      <c r="A45" s="4" t="inlineStr">
        <is>
          <t>Total</t>
        </is>
      </c>
      <c r="B45" s="5" t="n">
        <v>53.1</v>
      </c>
      <c r="C45" s="4" t="inlineStr">
        <is>
          <t xml:space="preserve"> </t>
        </is>
      </c>
    </row>
    <row r="46">
      <c r="A46" s="4" t="inlineStr">
        <is>
          <t>PSAs | 600-799</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2024</t>
        </is>
      </c>
      <c r="B48" s="5" t="n">
        <v>57.5</v>
      </c>
      <c r="C48" s="4" t="inlineStr">
        <is>
          <t xml:space="preserve"> </t>
        </is>
      </c>
    </row>
    <row r="49">
      <c r="A49" s="4" t="inlineStr">
        <is>
          <t>2023</t>
        </is>
      </c>
      <c r="B49" s="5" t="n">
        <v>30.3</v>
      </c>
      <c r="C49" s="4" t="inlineStr">
        <is>
          <t xml:space="preserve"> </t>
        </is>
      </c>
    </row>
    <row r="50">
      <c r="A50" s="4" t="inlineStr">
        <is>
          <t>2022</t>
        </is>
      </c>
      <c r="B50" s="5" t="n">
        <v>13.3</v>
      </c>
      <c r="C50" s="4" t="inlineStr">
        <is>
          <t xml:space="preserve"> </t>
        </is>
      </c>
    </row>
    <row r="51">
      <c r="A51" s="4" t="inlineStr">
        <is>
          <t>2021</t>
        </is>
      </c>
      <c r="B51" s="5" t="n">
        <v>6.6</v>
      </c>
      <c r="C51" s="4" t="inlineStr">
        <is>
          <t xml:space="preserve"> </t>
        </is>
      </c>
    </row>
    <row r="52">
      <c r="A52" s="4" t="inlineStr">
        <is>
          <t>2020</t>
        </is>
      </c>
      <c r="B52" s="7" t="n">
        <v>2</v>
      </c>
      <c r="C52" s="4" t="inlineStr">
        <is>
          <t xml:space="preserve"> </t>
        </is>
      </c>
    </row>
    <row r="53">
      <c r="A53" s="4" t="inlineStr">
        <is>
          <t>Prior</t>
        </is>
      </c>
      <c r="B53" s="5" t="n">
        <v>0.5</v>
      </c>
      <c r="C53" s="4" t="inlineStr">
        <is>
          <t xml:space="preserve"> </t>
        </is>
      </c>
    </row>
    <row r="54">
      <c r="A54" s="4" t="inlineStr">
        <is>
          <t>Total</t>
        </is>
      </c>
      <c r="B54" s="5" t="n">
        <v>110.2</v>
      </c>
      <c r="C54" s="4" t="inlineStr">
        <is>
          <t xml:space="preserve"> </t>
        </is>
      </c>
    </row>
    <row r="55">
      <c r="A55" s="4" t="inlineStr">
        <is>
          <t>PSAs | 800+</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4</t>
        </is>
      </c>
      <c r="B57" s="5" t="n">
        <v>92.09999999999999</v>
      </c>
      <c r="C57" s="4" t="inlineStr">
        <is>
          <t xml:space="preserve"> </t>
        </is>
      </c>
    </row>
    <row r="58">
      <c r="A58" s="4" t="inlineStr">
        <is>
          <t>2023</t>
        </is>
      </c>
      <c r="B58" s="5" t="n">
        <v>45.2</v>
      </c>
      <c r="C58" s="4" t="inlineStr">
        <is>
          <t xml:space="preserve"> </t>
        </is>
      </c>
    </row>
    <row r="59">
      <c r="A59" s="4" t="inlineStr">
        <is>
          <t>2022</t>
        </is>
      </c>
      <c r="B59" s="5" t="n">
        <v>19.9</v>
      </c>
      <c r="C59" s="4" t="inlineStr">
        <is>
          <t xml:space="preserve"> </t>
        </is>
      </c>
    </row>
    <row r="60">
      <c r="A60" s="4" t="inlineStr">
        <is>
          <t>2021</t>
        </is>
      </c>
      <c r="B60" s="5" t="n">
        <v>7.6</v>
      </c>
      <c r="C60" s="4" t="inlineStr">
        <is>
          <t xml:space="preserve"> </t>
        </is>
      </c>
    </row>
    <row r="61">
      <c r="A61" s="4" t="inlineStr">
        <is>
          <t>2020</t>
        </is>
      </c>
      <c r="B61" s="5" t="n">
        <v>2.1</v>
      </c>
      <c r="C61" s="4" t="inlineStr">
        <is>
          <t xml:space="preserve"> </t>
        </is>
      </c>
    </row>
    <row r="62">
      <c r="A62" s="4" t="inlineStr">
        <is>
          <t>Prior</t>
        </is>
      </c>
      <c r="B62" s="5" t="n">
        <v>0.2</v>
      </c>
      <c r="C62" s="4" t="inlineStr">
        <is>
          <t xml:space="preserve"> </t>
        </is>
      </c>
    </row>
    <row r="63">
      <c r="A63" s="4" t="inlineStr">
        <is>
          <t>Total</t>
        </is>
      </c>
      <c r="B63" s="5" t="n">
        <v>167.1</v>
      </c>
      <c r="C63" s="4" t="inlineStr">
        <is>
          <t xml:space="preserve"> </t>
        </is>
      </c>
    </row>
    <row r="64">
      <c r="A64" s="4" t="inlineStr">
        <is>
          <t>Franchisee Note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4</t>
        </is>
      </c>
      <c r="B66" s="5" t="n">
        <v>27.5</v>
      </c>
      <c r="C66" s="4" t="inlineStr">
        <is>
          <t xml:space="preserve"> </t>
        </is>
      </c>
    </row>
    <row r="67">
      <c r="A67" s="4" t="inlineStr">
        <is>
          <t>2023</t>
        </is>
      </c>
      <c r="B67" s="5" t="n">
        <v>18.8</v>
      </c>
      <c r="C67" s="4" t="inlineStr">
        <is>
          <t xml:space="preserve"> </t>
        </is>
      </c>
    </row>
    <row r="68">
      <c r="A68" s="4" t="inlineStr">
        <is>
          <t>2022</t>
        </is>
      </c>
      <c r="B68" s="5" t="n">
        <v>14.3</v>
      </c>
      <c r="C68" s="4" t="inlineStr">
        <is>
          <t xml:space="preserve"> </t>
        </is>
      </c>
    </row>
    <row r="69">
      <c r="A69" s="4" t="inlineStr">
        <is>
          <t>2021</t>
        </is>
      </c>
      <c r="B69" s="5" t="n">
        <v>11.5</v>
      </c>
      <c r="C69" s="4" t="inlineStr">
        <is>
          <t xml:space="preserve"> </t>
        </is>
      </c>
    </row>
    <row r="70">
      <c r="A70" s="4" t="inlineStr">
        <is>
          <t>2020</t>
        </is>
      </c>
      <c r="B70" s="5" t="n">
        <v>5.1</v>
      </c>
      <c r="C70" s="4" t="inlineStr">
        <is>
          <t xml:space="preserve"> </t>
        </is>
      </c>
    </row>
    <row r="71">
      <c r="A71" s="4" t="inlineStr">
        <is>
          <t>Prior</t>
        </is>
      </c>
      <c r="B71" s="7" t="n">
        <v>11</v>
      </c>
      <c r="C71" s="4" t="inlineStr">
        <is>
          <t xml:space="preserve"> </t>
        </is>
      </c>
    </row>
    <row r="72">
      <c r="A72" s="4" t="inlineStr">
        <is>
          <t>Total</t>
        </is>
      </c>
      <c r="B72" s="5" t="n">
        <v>88.2</v>
      </c>
      <c r="C72" s="4" t="inlineStr">
        <is>
          <t xml:space="preserve"> </t>
        </is>
      </c>
    </row>
    <row r="73">
      <c r="A73" s="3" t="inlineStr">
        <is>
          <t>Current Period Gross Write-offs</t>
        </is>
      </c>
      <c r="B73" s="4" t="inlineStr">
        <is>
          <t xml:space="preserve"> </t>
        </is>
      </c>
      <c r="C73" s="4" t="inlineStr">
        <is>
          <t xml:space="preserve"> </t>
        </is>
      </c>
    </row>
    <row r="74">
      <c r="A74" s="4" t="inlineStr">
        <is>
          <t>2024</t>
        </is>
      </c>
      <c r="B74" s="7" t="n">
        <v>0</v>
      </c>
      <c r="C74" s="4" t="inlineStr">
        <is>
          <t xml:space="preserve"> </t>
        </is>
      </c>
    </row>
    <row r="75">
      <c r="A75" s="4" t="inlineStr">
        <is>
          <t>2023</t>
        </is>
      </c>
      <c r="B75" s="5" t="n">
        <v>0.2</v>
      </c>
      <c r="C75" s="4" t="inlineStr">
        <is>
          <t xml:space="preserve"> </t>
        </is>
      </c>
    </row>
    <row r="76">
      <c r="A76" s="4" t="inlineStr">
        <is>
          <t>2022</t>
        </is>
      </c>
      <c r="B76" s="5" t="n">
        <v>0.5</v>
      </c>
      <c r="C76" s="4" t="inlineStr">
        <is>
          <t xml:space="preserve"> </t>
        </is>
      </c>
    </row>
    <row r="77">
      <c r="A77" s="4" t="inlineStr">
        <is>
          <t>2021</t>
        </is>
      </c>
      <c r="B77" s="5" t="n">
        <v>2.2</v>
      </c>
      <c r="C77" s="4" t="inlineStr">
        <is>
          <t xml:space="preserve"> </t>
        </is>
      </c>
    </row>
    <row r="78">
      <c r="A78" s="4" t="inlineStr">
        <is>
          <t>2020</t>
        </is>
      </c>
      <c r="B78" s="5" t="n">
        <v>1.6</v>
      </c>
      <c r="C78" s="4" t="inlineStr">
        <is>
          <t xml:space="preserve"> </t>
        </is>
      </c>
    </row>
    <row r="79">
      <c r="A79" s="4" t="inlineStr">
        <is>
          <t>Prior</t>
        </is>
      </c>
      <c r="B79" s="5" t="n">
        <v>2.7</v>
      </c>
      <c r="C79" s="4" t="inlineStr">
        <is>
          <t xml:space="preserve"> </t>
        </is>
      </c>
    </row>
    <row r="80">
      <c r="A80" s="4" t="inlineStr">
        <is>
          <t>Total</t>
        </is>
      </c>
      <c r="B80" s="5" t="n">
        <v>7.2</v>
      </c>
      <c r="C80" s="4" t="inlineStr">
        <is>
          <t xml:space="preserve"> </t>
        </is>
      </c>
    </row>
    <row r="81">
      <c r="A81" s="4" t="inlineStr">
        <is>
          <t>Franchisee Notes | Active distributor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4</t>
        </is>
      </c>
      <c r="B83" s="5" t="n">
        <v>27.2</v>
      </c>
      <c r="C83" s="4" t="inlineStr">
        <is>
          <t xml:space="preserve"> </t>
        </is>
      </c>
    </row>
    <row r="84">
      <c r="A84" s="4" t="inlineStr">
        <is>
          <t>2023</t>
        </is>
      </c>
      <c r="B84" s="5" t="n">
        <v>16.6</v>
      </c>
      <c r="C84" s="4" t="inlineStr">
        <is>
          <t xml:space="preserve"> </t>
        </is>
      </c>
    </row>
    <row r="85">
      <c r="A85" s="4" t="inlineStr">
        <is>
          <t>2022</t>
        </is>
      </c>
      <c r="B85" s="5" t="n">
        <v>10.1</v>
      </c>
      <c r="C85" s="4" t="inlineStr">
        <is>
          <t xml:space="preserve"> </t>
        </is>
      </c>
    </row>
    <row r="86">
      <c r="A86" s="4" t="inlineStr">
        <is>
          <t>2021</t>
        </is>
      </c>
      <c r="B86" s="5" t="n">
        <v>8.300000000000001</v>
      </c>
      <c r="C86" s="4" t="inlineStr">
        <is>
          <t xml:space="preserve"> </t>
        </is>
      </c>
    </row>
    <row r="87">
      <c r="A87" s="4" t="inlineStr">
        <is>
          <t>2020</t>
        </is>
      </c>
      <c r="B87" s="5" t="n">
        <v>3.7</v>
      </c>
      <c r="C87" s="4" t="inlineStr">
        <is>
          <t xml:space="preserve"> </t>
        </is>
      </c>
    </row>
    <row r="88">
      <c r="A88" s="4" t="inlineStr">
        <is>
          <t>Prior</t>
        </is>
      </c>
      <c r="B88" s="5" t="n">
        <v>5.3</v>
      </c>
      <c r="C88" s="4" t="inlineStr">
        <is>
          <t xml:space="preserve"> </t>
        </is>
      </c>
    </row>
    <row r="89">
      <c r="A89" s="4" t="inlineStr">
        <is>
          <t>Total</t>
        </is>
      </c>
      <c r="B89" s="5" t="n">
        <v>71.2</v>
      </c>
      <c r="C89" s="4" t="inlineStr">
        <is>
          <t xml:space="preserve"> </t>
        </is>
      </c>
    </row>
    <row r="90">
      <c r="A90" s="4" t="inlineStr">
        <is>
          <t>Franchisee Notes | Separated distributors</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4</t>
        </is>
      </c>
      <c r="B92" s="5" t="n">
        <v>0.3</v>
      </c>
      <c r="C92" s="4" t="inlineStr">
        <is>
          <t xml:space="preserve"> </t>
        </is>
      </c>
    </row>
    <row r="93">
      <c r="A93" s="4" t="inlineStr">
        <is>
          <t>2023</t>
        </is>
      </c>
      <c r="B93" s="5" t="n">
        <v>2.2</v>
      </c>
      <c r="C93" s="4" t="inlineStr">
        <is>
          <t xml:space="preserve"> </t>
        </is>
      </c>
    </row>
    <row r="94">
      <c r="A94" s="4" t="inlineStr">
        <is>
          <t>2022</t>
        </is>
      </c>
      <c r="B94" s="5" t="n">
        <v>4.2</v>
      </c>
      <c r="C94" s="4" t="inlineStr">
        <is>
          <t xml:space="preserve"> </t>
        </is>
      </c>
    </row>
    <row r="95">
      <c r="A95" s="4" t="inlineStr">
        <is>
          <t>2021</t>
        </is>
      </c>
      <c r="B95" s="5" t="n">
        <v>3.2</v>
      </c>
      <c r="C95" s="4" t="inlineStr">
        <is>
          <t xml:space="preserve"> </t>
        </is>
      </c>
    </row>
    <row r="96">
      <c r="A96" s="4" t="inlineStr">
        <is>
          <t>2020</t>
        </is>
      </c>
      <c r="B96" s="5" t="n">
        <v>1.4</v>
      </c>
      <c r="C96" s="4" t="inlineStr">
        <is>
          <t xml:space="preserve"> </t>
        </is>
      </c>
    </row>
    <row r="97">
      <c r="A97" s="4" t="inlineStr">
        <is>
          <t>Prior</t>
        </is>
      </c>
      <c r="B97" s="5" t="n">
        <v>5.7</v>
      </c>
      <c r="C97" s="4" t="inlineStr">
        <is>
          <t xml:space="preserve"> </t>
        </is>
      </c>
    </row>
    <row r="98">
      <c r="A98" s="4" t="inlineStr">
        <is>
          <t>Total</t>
        </is>
      </c>
      <c r="B98" s="8" t="n">
        <v>17</v>
      </c>
      <c r="C9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9" customWidth="1" min="7" max="7"/>
    <col width="25" customWidth="1" min="8" max="8"/>
  </cols>
  <sheetData>
    <row r="1">
      <c r="A1" s="1" t="inlineStr">
        <is>
          <t>Consolidated Statements of Changes in Equity - USD ($) shares in Thousand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t>
        </is>
      </c>
      <c r="H1" s="2" t="inlineStr">
        <is>
          <t>Noncontrolling Interests</t>
        </is>
      </c>
    </row>
    <row r="2">
      <c r="A2" s="4" t="inlineStr">
        <is>
          <t>Beginning balance (in shares) at Dec. 31, 2021</t>
        </is>
      </c>
      <c r="B2" s="4" t="inlineStr">
        <is>
          <t xml:space="preserve"> </t>
        </is>
      </c>
      <c r="C2" s="7" t="n">
        <v>1692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573.7</v>
      </c>
      <c r="C3" s="8" t="n">
        <v>0</v>
      </c>
      <c r="D3" s="8" t="n">
        <v>0</v>
      </c>
      <c r="E3" s="6" t="n">
        <v>1.5</v>
      </c>
      <c r="F3" s="6" t="n">
        <v>386.7</v>
      </c>
      <c r="G3" s="6" t="n">
        <v>181.7</v>
      </c>
      <c r="H3" s="6" t="n">
        <v>3.8</v>
      </c>
    </row>
    <row r="4">
      <c r="A4" s="4" t="inlineStr">
        <is>
          <t>Treasury stock, beginning balance (in shares) at Dec. 31, 2021</t>
        </is>
      </c>
      <c r="B4" s="4" t="inlineStr">
        <is>
          <t xml:space="preserve"> </t>
        </is>
      </c>
      <c r="C4" s="4" t="inlineStr">
        <is>
          <t xml:space="preserve"> </t>
        </is>
      </c>
      <c r="D4" s="7" t="n">
        <v>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t>
        </is>
      </c>
      <c r="B6" s="5" t="n">
        <v>401.3</v>
      </c>
      <c r="C6" s="4" t="inlineStr">
        <is>
          <t xml:space="preserve"> </t>
        </is>
      </c>
      <c r="D6" s="4" t="inlineStr">
        <is>
          <t xml:space="preserve"> </t>
        </is>
      </c>
      <c r="E6" s="4" t="inlineStr">
        <is>
          <t xml:space="preserve"> </t>
        </is>
      </c>
      <c r="F6" s="5" t="n">
        <v>401.3</v>
      </c>
      <c r="G6" s="4" t="inlineStr">
        <is>
          <t xml:space="preserve"> </t>
        </is>
      </c>
      <c r="H6" s="4" t="inlineStr">
        <is>
          <t xml:space="preserve"> </t>
        </is>
      </c>
    </row>
    <row r="7">
      <c r="A7" s="4" t="inlineStr">
        <is>
          <t>Dividends on common stock ($0.025 per share)</t>
        </is>
      </c>
      <c r="B7" s="5" t="n">
        <v>-15.9</v>
      </c>
      <c r="C7" s="4" t="inlineStr">
        <is>
          <t xml:space="preserve"> </t>
        </is>
      </c>
      <c r="D7" s="4" t="inlineStr">
        <is>
          <t xml:space="preserve"> </t>
        </is>
      </c>
      <c r="E7" s="4" t="inlineStr">
        <is>
          <t xml:space="preserve"> </t>
        </is>
      </c>
      <c r="F7" s="5" t="n">
        <v>-15.9</v>
      </c>
      <c r="G7" s="4" t="inlineStr">
        <is>
          <t xml:space="preserve"> </t>
        </is>
      </c>
      <c r="H7" s="4" t="inlineStr">
        <is>
          <t xml:space="preserve"> </t>
        </is>
      </c>
    </row>
    <row r="8">
      <c r="A8" s="4" t="inlineStr">
        <is>
          <t>Other comprehensive loss, net of income taxes</t>
        </is>
      </c>
      <c r="B8" s="5" t="n">
        <v>-75.59999999999999</v>
      </c>
      <c r="C8" s="4" t="inlineStr">
        <is>
          <t xml:space="preserve"> </t>
        </is>
      </c>
      <c r="D8" s="4" t="inlineStr">
        <is>
          <t xml:space="preserve"> </t>
        </is>
      </c>
      <c r="E8" s="4" t="inlineStr">
        <is>
          <t xml:space="preserve"> </t>
        </is>
      </c>
      <c r="F8" s="4" t="inlineStr">
        <is>
          <t xml:space="preserve"> </t>
        </is>
      </c>
      <c r="G8" s="5" t="n">
        <v>-75.59999999999999</v>
      </c>
      <c r="H8" s="4" t="inlineStr">
        <is>
          <t xml:space="preserve"> </t>
        </is>
      </c>
    </row>
    <row r="9">
      <c r="A9" s="4" t="inlineStr">
        <is>
          <t>Stock-based compensation expense</t>
        </is>
      </c>
      <c r="B9" s="6" t="n">
        <v>24.3</v>
      </c>
      <c r="C9" s="4" t="inlineStr">
        <is>
          <t xml:space="preserve"> </t>
        </is>
      </c>
      <c r="D9" s="4" t="inlineStr">
        <is>
          <t xml:space="preserve"> </t>
        </is>
      </c>
      <c r="E9" s="5" t="n">
        <v>23.9</v>
      </c>
      <c r="F9" s="4" t="inlineStr">
        <is>
          <t xml:space="preserve"> </t>
        </is>
      </c>
      <c r="G9" s="4" t="inlineStr">
        <is>
          <t xml:space="preserve"> </t>
        </is>
      </c>
      <c r="H9" s="5" t="n">
        <v>0.4</v>
      </c>
    </row>
    <row r="10">
      <c r="A10" s="4" t="inlineStr">
        <is>
          <t>Common stock-based award activity, net of shares for tax withholding (in shares)</t>
        </is>
      </c>
      <c r="B10" s="7" t="n">
        <v>100</v>
      </c>
      <c r="C10" s="7" t="n">
        <v>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based award activity, net of shares for tax withholding</t>
        </is>
      </c>
      <c r="B11" s="6" t="n">
        <v>-1.6</v>
      </c>
      <c r="C11" s="4" t="inlineStr">
        <is>
          <t xml:space="preserve"> </t>
        </is>
      </c>
      <c r="D11" s="4" t="inlineStr">
        <is>
          <t xml:space="preserve"> </t>
        </is>
      </c>
      <c r="E11" s="5" t="n">
        <v>-1.6</v>
      </c>
      <c r="F11" s="4" t="inlineStr">
        <is>
          <t xml:space="preserve"> </t>
        </is>
      </c>
      <c r="G11" s="4" t="inlineStr">
        <is>
          <t xml:space="preserve"> </t>
        </is>
      </c>
      <c r="H11" s="4" t="inlineStr">
        <is>
          <t xml:space="preserve"> </t>
        </is>
      </c>
    </row>
    <row r="12">
      <c r="A12" s="4" t="inlineStr">
        <is>
          <t>Purchase of treasury stock (in shares)</t>
        </is>
      </c>
      <c r="B12" s="4" t="inlineStr">
        <is>
          <t xml:space="preserve"> </t>
        </is>
      </c>
      <c r="C12" s="4" t="inlineStr">
        <is>
          <t xml:space="preserve"> </t>
        </is>
      </c>
      <c r="D12" s="7" t="n">
        <v>13700</v>
      </c>
      <c r="E12" s="4" t="inlineStr">
        <is>
          <t xml:space="preserve"> </t>
        </is>
      </c>
      <c r="F12" s="4" t="inlineStr">
        <is>
          <t xml:space="preserve"> </t>
        </is>
      </c>
      <c r="G12" s="4" t="inlineStr">
        <is>
          <t xml:space="preserve"> </t>
        </is>
      </c>
      <c r="H12" s="4" t="inlineStr">
        <is>
          <t xml:space="preserve"> </t>
        </is>
      </c>
    </row>
    <row r="13">
      <c r="A13" s="4" t="inlineStr">
        <is>
          <t>Purchase of treasury stock</t>
        </is>
      </c>
      <c r="B13" s="7" t="n">
        <v>-328</v>
      </c>
      <c r="C13" s="4" t="inlineStr">
        <is>
          <t xml:space="preserve"> </t>
        </is>
      </c>
      <c r="D13" s="8" t="n">
        <v>-328</v>
      </c>
      <c r="E13" s="4" t="inlineStr">
        <is>
          <t xml:space="preserve"> </t>
        </is>
      </c>
      <c r="F13" s="4" t="inlineStr">
        <is>
          <t xml:space="preserve"> </t>
        </is>
      </c>
      <c r="G13" s="4" t="inlineStr">
        <is>
          <t xml:space="preserve"> </t>
        </is>
      </c>
      <c r="H13" s="4" t="inlineStr">
        <is>
          <t xml:space="preserve"> </t>
        </is>
      </c>
    </row>
    <row r="14">
      <c r="A14" s="4" t="inlineStr">
        <is>
          <t>Change in noncontrolling interests and other</t>
        </is>
      </c>
      <c r="B14" s="5" t="n">
        <v>1.3</v>
      </c>
      <c r="C14" s="4" t="inlineStr">
        <is>
          <t xml:space="preserve"> </t>
        </is>
      </c>
      <c r="D14" s="4" t="inlineStr">
        <is>
          <t xml:space="preserve"> </t>
        </is>
      </c>
      <c r="E14" s="5" t="n">
        <v>3.8</v>
      </c>
      <c r="F14" s="5" t="n">
        <v>-1.3</v>
      </c>
      <c r="G14" s="4" t="inlineStr">
        <is>
          <t xml:space="preserve"> </t>
        </is>
      </c>
      <c r="H14" s="5" t="n">
        <v>-1.2</v>
      </c>
    </row>
    <row r="15">
      <c r="A15" s="4" t="inlineStr">
        <is>
          <t>Ending balance (in shares) at Dec. 31, 2022</t>
        </is>
      </c>
      <c r="B15" s="4" t="inlineStr">
        <is>
          <t xml:space="preserve"> </t>
        </is>
      </c>
      <c r="C15" s="7" t="n">
        <v>1697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Dec. 31, 2022</t>
        </is>
      </c>
      <c r="B16" s="5" t="n">
        <v>579.5</v>
      </c>
      <c r="C16" s="8" t="n">
        <v>0</v>
      </c>
      <c r="D16" s="8" t="n">
        <v>-328</v>
      </c>
      <c r="E16" s="5" t="n">
        <v>27.6</v>
      </c>
      <c r="F16" s="5" t="n">
        <v>770.8</v>
      </c>
      <c r="G16" s="5" t="n">
        <v>106.1</v>
      </c>
      <c r="H16" s="7" t="n">
        <v>3</v>
      </c>
    </row>
    <row r="17">
      <c r="A17" s="4" t="inlineStr">
        <is>
          <t>Treasury stock, ending balance (in shares) at Dec. 31, 2022</t>
        </is>
      </c>
      <c r="B17" s="4" t="inlineStr">
        <is>
          <t xml:space="preserve"> </t>
        </is>
      </c>
      <c r="C17" s="4" t="inlineStr">
        <is>
          <t xml:space="preserve"> </t>
        </is>
      </c>
      <c r="D17" s="7" t="n">
        <v>13700</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t>
        </is>
      </c>
      <c r="B19" s="5" t="n">
        <v>376.9</v>
      </c>
      <c r="C19" s="4" t="inlineStr">
        <is>
          <t xml:space="preserve"> </t>
        </is>
      </c>
      <c r="D19" s="4" t="inlineStr">
        <is>
          <t xml:space="preserve"> </t>
        </is>
      </c>
      <c r="E19" s="4" t="inlineStr">
        <is>
          <t xml:space="preserve"> </t>
        </is>
      </c>
      <c r="F19" s="5" t="n">
        <v>376.9</v>
      </c>
      <c r="G19" s="4" t="inlineStr">
        <is>
          <t xml:space="preserve"> </t>
        </is>
      </c>
      <c r="H19" s="4" t="inlineStr">
        <is>
          <t xml:space="preserve"> </t>
        </is>
      </c>
    </row>
    <row r="20">
      <c r="A20" s="4" t="inlineStr">
        <is>
          <t>Dividends on common stock ($0.025 per share)</t>
        </is>
      </c>
      <c r="B20" s="5" t="n">
        <v>-15.6</v>
      </c>
      <c r="C20" s="4" t="inlineStr">
        <is>
          <t xml:space="preserve"> </t>
        </is>
      </c>
      <c r="D20" s="4" t="inlineStr">
        <is>
          <t xml:space="preserve"> </t>
        </is>
      </c>
      <c r="E20" s="4" t="inlineStr">
        <is>
          <t xml:space="preserve"> </t>
        </is>
      </c>
      <c r="F20" s="5" t="n">
        <v>-15.6</v>
      </c>
      <c r="G20" s="4" t="inlineStr">
        <is>
          <t xml:space="preserve"> </t>
        </is>
      </c>
      <c r="H20" s="4" t="inlineStr">
        <is>
          <t xml:space="preserve"> </t>
        </is>
      </c>
    </row>
    <row r="21">
      <c r="A21" s="4" t="inlineStr">
        <is>
          <t>Other comprehensive loss, net of income taxes</t>
        </is>
      </c>
      <c r="B21" s="5" t="n">
        <v>-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expense</t>
        </is>
      </c>
      <c r="B22" s="6" t="n">
        <v>31.5</v>
      </c>
      <c r="C22" s="4" t="inlineStr">
        <is>
          <t xml:space="preserve"> </t>
        </is>
      </c>
      <c r="D22" s="4" t="inlineStr">
        <is>
          <t xml:space="preserve"> </t>
        </is>
      </c>
      <c r="E22" s="5" t="n">
        <v>27.4</v>
      </c>
      <c r="F22" s="4" t="inlineStr">
        <is>
          <t xml:space="preserve"> </t>
        </is>
      </c>
      <c r="G22" s="4" t="inlineStr">
        <is>
          <t xml:space="preserve"> </t>
        </is>
      </c>
      <c r="H22" s="5" t="n">
        <v>4.1</v>
      </c>
    </row>
    <row r="23">
      <c r="A23" s="4" t="inlineStr">
        <is>
          <t>Common stock-based award activity, net of shares for tax withholding (in shares)</t>
        </is>
      </c>
      <c r="B23" s="7" t="n">
        <v>500</v>
      </c>
      <c r="C23" s="7" t="n">
        <v>11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based award activity, net of shares for tax withholding</t>
        </is>
      </c>
      <c r="B24" s="6" t="n">
        <v>2.2</v>
      </c>
      <c r="C24" s="4" t="inlineStr">
        <is>
          <t xml:space="preserve"> </t>
        </is>
      </c>
      <c r="D24" s="4" t="inlineStr">
        <is>
          <t xml:space="preserve"> </t>
        </is>
      </c>
      <c r="E24" s="5" t="n">
        <v>2.2</v>
      </c>
      <c r="F24" s="4" t="inlineStr">
        <is>
          <t xml:space="preserve"> </t>
        </is>
      </c>
      <c r="G24" s="4" t="inlineStr">
        <is>
          <t xml:space="preserve"> </t>
        </is>
      </c>
      <c r="H24" s="4" t="inlineStr">
        <is>
          <t xml:space="preserve"> </t>
        </is>
      </c>
    </row>
    <row r="25">
      <c r="A25" s="4" t="inlineStr">
        <is>
          <t>Purchase of treasury stock (in shares)</t>
        </is>
      </c>
      <c r="B25" s="4" t="inlineStr">
        <is>
          <t xml:space="preserve"> </t>
        </is>
      </c>
      <c r="C25" s="4" t="inlineStr">
        <is>
          <t xml:space="preserve"> </t>
        </is>
      </c>
      <c r="D25" s="7" t="n">
        <v>2800</v>
      </c>
      <c r="E25" s="4" t="inlineStr">
        <is>
          <t xml:space="preserve"> </t>
        </is>
      </c>
      <c r="F25" s="4" t="inlineStr">
        <is>
          <t xml:space="preserve"> </t>
        </is>
      </c>
      <c r="G25" s="4" t="inlineStr">
        <is>
          <t xml:space="preserve"> </t>
        </is>
      </c>
      <c r="H25" s="4" t="inlineStr">
        <is>
          <t xml:space="preserve"> </t>
        </is>
      </c>
    </row>
    <row r="26">
      <c r="A26" s="4" t="inlineStr">
        <is>
          <t>Purchase of treasury stock</t>
        </is>
      </c>
      <c r="B26" s="5" t="n">
        <v>-75.40000000000001</v>
      </c>
      <c r="C26" s="4" t="inlineStr">
        <is>
          <t xml:space="preserve"> </t>
        </is>
      </c>
      <c r="D26" s="6" t="n">
        <v>-75.40000000000001</v>
      </c>
      <c r="E26" s="4" t="inlineStr">
        <is>
          <t xml:space="preserve"> </t>
        </is>
      </c>
      <c r="F26" s="4" t="inlineStr">
        <is>
          <t xml:space="preserve"> </t>
        </is>
      </c>
      <c r="G26" s="4" t="inlineStr">
        <is>
          <t xml:space="preserve"> </t>
        </is>
      </c>
      <c r="H26" s="4" t="inlineStr">
        <is>
          <t xml:space="preserve"> </t>
        </is>
      </c>
    </row>
    <row r="27">
      <c r="A27" s="4" t="inlineStr">
        <is>
          <t>Change in noncontrolling interests and other</t>
        </is>
      </c>
      <c r="B27" s="6" t="n">
        <v>-2.3</v>
      </c>
      <c r="C27" s="4" t="inlineStr">
        <is>
          <t xml:space="preserve"> </t>
        </is>
      </c>
      <c r="D27" s="4" t="inlineStr">
        <is>
          <t xml:space="preserve"> </t>
        </is>
      </c>
      <c r="E27" s="5" t="n">
        <v>-0.4</v>
      </c>
      <c r="F27" s="4" t="inlineStr">
        <is>
          <t xml:space="preserve"> </t>
        </is>
      </c>
      <c r="G27" s="4" t="inlineStr">
        <is>
          <t xml:space="preserve"> </t>
        </is>
      </c>
      <c r="H27" s="5" t="n">
        <v>-1.9</v>
      </c>
    </row>
    <row r="28">
      <c r="A28" s="4" t="inlineStr">
        <is>
          <t>Ending balance (in shares) at Dec. 31, 2023</t>
        </is>
      </c>
      <c r="B28" s="7" t="n">
        <v>170800</v>
      </c>
      <c r="C28" s="7" t="n">
        <v>1708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Dec. 31, 2023</t>
        </is>
      </c>
      <c r="B29" s="6" t="n">
        <v>895.6</v>
      </c>
      <c r="C29" s="8" t="n">
        <v>0</v>
      </c>
      <c r="D29" s="6" t="n">
        <v>-403.4</v>
      </c>
      <c r="E29" s="5" t="n">
        <v>56.8</v>
      </c>
      <c r="F29" s="5" t="n">
        <v>1132.1</v>
      </c>
      <c r="G29" s="5" t="n">
        <v>104.9</v>
      </c>
      <c r="H29" s="5" t="n">
        <v>5.2</v>
      </c>
    </row>
    <row r="30">
      <c r="A30" s="4" t="inlineStr">
        <is>
          <t>Treasury stock, ending balance (in shares) at Dec. 31, 2023</t>
        </is>
      </c>
      <c r="B30" s="7" t="n">
        <v>16500</v>
      </c>
      <c r="C30" s="4" t="inlineStr">
        <is>
          <t xml:space="preserve"> </t>
        </is>
      </c>
      <c r="D30" s="7" t="n">
        <v>16500</v>
      </c>
      <c r="E30" s="4" t="inlineStr">
        <is>
          <t xml:space="preserve"> </t>
        </is>
      </c>
      <c r="F30" s="4" t="inlineStr">
        <is>
          <t xml:space="preserve"> </t>
        </is>
      </c>
      <c r="G30" s="4" t="inlineStr">
        <is>
          <t xml:space="preserve"> </t>
        </is>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earnings</t>
        </is>
      </c>
      <c r="B32" s="6" t="n">
        <v>422.2</v>
      </c>
      <c r="C32" s="4" t="inlineStr">
        <is>
          <t xml:space="preserve"> </t>
        </is>
      </c>
      <c r="D32" s="4" t="inlineStr">
        <is>
          <t xml:space="preserve"> </t>
        </is>
      </c>
      <c r="E32" s="4" t="inlineStr">
        <is>
          <t xml:space="preserve"> </t>
        </is>
      </c>
      <c r="F32" s="5" t="n">
        <v>422.2</v>
      </c>
      <c r="G32" s="4" t="inlineStr">
        <is>
          <t xml:space="preserve"> </t>
        </is>
      </c>
      <c r="H32" s="4" t="inlineStr">
        <is>
          <t xml:space="preserve"> </t>
        </is>
      </c>
    </row>
    <row r="33">
      <c r="A33" s="4" t="inlineStr">
        <is>
          <t>Dividends on common stock ($0.025 per share)</t>
        </is>
      </c>
      <c r="B33" s="5" t="n">
        <v>-15.2</v>
      </c>
      <c r="C33" s="4" t="inlineStr">
        <is>
          <t xml:space="preserve"> </t>
        </is>
      </c>
      <c r="D33" s="4" t="inlineStr">
        <is>
          <t xml:space="preserve"> </t>
        </is>
      </c>
      <c r="E33" s="4" t="inlineStr">
        <is>
          <t xml:space="preserve"> </t>
        </is>
      </c>
      <c r="F33" s="5" t="n">
        <v>-15.2</v>
      </c>
      <c r="G33" s="4" t="inlineStr">
        <is>
          <t xml:space="preserve"> </t>
        </is>
      </c>
      <c r="H33" s="4" t="inlineStr">
        <is>
          <t xml:space="preserve"> </t>
        </is>
      </c>
    </row>
    <row r="34">
      <c r="A34" s="4" t="inlineStr">
        <is>
          <t>Other comprehensive loss, net of income taxes</t>
        </is>
      </c>
      <c r="B34" s="5" t="n">
        <v>-48.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 expense</t>
        </is>
      </c>
      <c r="B35" s="6" t="n">
        <v>31.6</v>
      </c>
      <c r="C35" s="4" t="inlineStr">
        <is>
          <t xml:space="preserve"> </t>
        </is>
      </c>
      <c r="D35" s="4" t="inlineStr">
        <is>
          <t xml:space="preserve"> </t>
        </is>
      </c>
      <c r="E35" s="5" t="n">
        <v>27.4</v>
      </c>
      <c r="F35" s="4" t="inlineStr">
        <is>
          <t xml:space="preserve"> </t>
        </is>
      </c>
      <c r="G35" s="4" t="inlineStr">
        <is>
          <t xml:space="preserve"> </t>
        </is>
      </c>
      <c r="H35" s="5" t="n">
        <v>4.2</v>
      </c>
    </row>
    <row r="36">
      <c r="A36" s="4" t="inlineStr">
        <is>
          <t>Common stock-based award activity, net of shares for tax withholding (in shares)</t>
        </is>
      </c>
      <c r="B36" s="7" t="n">
        <v>600</v>
      </c>
      <c r="C36" s="7" t="n">
        <v>13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based award activity, net of shares for tax withholding</t>
        </is>
      </c>
      <c r="B37" s="6" t="n">
        <v>4.9</v>
      </c>
      <c r="C37" s="4" t="inlineStr">
        <is>
          <t xml:space="preserve"> </t>
        </is>
      </c>
      <c r="D37" s="4" t="inlineStr">
        <is>
          <t xml:space="preserve"> </t>
        </is>
      </c>
      <c r="E37" s="5" t="n">
        <v>4.9</v>
      </c>
      <c r="F37" s="4" t="inlineStr">
        <is>
          <t xml:space="preserve"> </t>
        </is>
      </c>
      <c r="G37" s="4" t="inlineStr">
        <is>
          <t xml:space="preserve"> </t>
        </is>
      </c>
      <c r="H37" s="4" t="inlineStr">
        <is>
          <t xml:space="preserve"> </t>
        </is>
      </c>
    </row>
    <row r="38">
      <c r="A38" s="4" t="inlineStr">
        <is>
          <t>Purchase of treasury stock (in shares)</t>
        </is>
      </c>
      <c r="B38" s="4" t="inlineStr">
        <is>
          <t xml:space="preserve"> </t>
        </is>
      </c>
      <c r="C38" s="4" t="inlineStr">
        <is>
          <t xml:space="preserve"> </t>
        </is>
      </c>
      <c r="D38" s="7" t="n">
        <v>6300</v>
      </c>
      <c r="E38" s="4" t="inlineStr">
        <is>
          <t xml:space="preserve"> </t>
        </is>
      </c>
      <c r="F38" s="4" t="inlineStr">
        <is>
          <t xml:space="preserve"> </t>
        </is>
      </c>
      <c r="G38" s="4" t="inlineStr">
        <is>
          <t xml:space="preserve"> </t>
        </is>
      </c>
      <c r="H38" s="4" t="inlineStr">
        <is>
          <t xml:space="preserve"> </t>
        </is>
      </c>
    </row>
    <row r="39">
      <c r="A39" s="4" t="inlineStr">
        <is>
          <t>Purchase of treasury stock</t>
        </is>
      </c>
      <c r="B39" s="5" t="n">
        <v>-226.1</v>
      </c>
      <c r="C39" s="4" t="inlineStr">
        <is>
          <t xml:space="preserve"> </t>
        </is>
      </c>
      <c r="D39" s="6" t="n">
        <v>-223.6</v>
      </c>
      <c r="E39" s="5" t="n">
        <v>-2.5</v>
      </c>
      <c r="F39" s="4" t="inlineStr">
        <is>
          <t xml:space="preserve"> </t>
        </is>
      </c>
      <c r="G39" s="4" t="inlineStr">
        <is>
          <t xml:space="preserve"> </t>
        </is>
      </c>
      <c r="H39" s="4" t="inlineStr">
        <is>
          <t xml:space="preserve"> </t>
        </is>
      </c>
    </row>
    <row r="40">
      <c r="A40" s="4" t="inlineStr">
        <is>
          <t>Change in noncontrolling interests and other</t>
        </is>
      </c>
      <c r="B40" s="6" t="n">
        <v>-4.2</v>
      </c>
      <c r="C40" s="4" t="inlineStr">
        <is>
          <t xml:space="preserve"> </t>
        </is>
      </c>
      <c r="D40" s="4" t="inlineStr">
        <is>
          <t xml:space="preserve"> </t>
        </is>
      </c>
      <c r="E40" s="5" t="n">
        <v>-3.6</v>
      </c>
      <c r="F40" s="4" t="inlineStr">
        <is>
          <t xml:space="preserve"> </t>
        </is>
      </c>
      <c r="G40" s="4" t="inlineStr">
        <is>
          <t xml:space="preserve"> </t>
        </is>
      </c>
      <c r="H40" s="5" t="n">
        <v>-0.6</v>
      </c>
    </row>
    <row r="41">
      <c r="A41" s="4" t="inlineStr">
        <is>
          <t>Ending balance (in shares) at Dec. 31, 2024</t>
        </is>
      </c>
      <c r="B41" s="7" t="n">
        <v>172100</v>
      </c>
      <c r="C41" s="7" t="n">
        <v>1721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Dec. 31, 2024</t>
        </is>
      </c>
      <c r="B42" s="6" t="n">
        <v>1059.9</v>
      </c>
      <c r="C42" s="8" t="n">
        <v>0</v>
      </c>
      <c r="D42" s="8" t="n">
        <v>-627</v>
      </c>
      <c r="E42" s="8" t="n">
        <v>83</v>
      </c>
      <c r="F42" s="6" t="n">
        <v>1539.1</v>
      </c>
      <c r="G42" s="8" t="n">
        <v>56</v>
      </c>
      <c r="H42" s="6" t="n">
        <v>8.800000000000001</v>
      </c>
    </row>
    <row r="43">
      <c r="A43" s="4" t="inlineStr">
        <is>
          <t>Treasury stock, ending balance (in shares) at Dec. 31, 2024</t>
        </is>
      </c>
      <c r="B43" s="7" t="n">
        <v>22800</v>
      </c>
      <c r="C43" s="4" t="inlineStr">
        <is>
          <t xml:space="preserve"> </t>
        </is>
      </c>
      <c r="D43" s="7" t="n">
        <v>22800</v>
      </c>
      <c r="E43" s="4" t="inlineStr">
        <is>
          <t xml:space="preserve"> </t>
        </is>
      </c>
      <c r="F43" s="4" t="inlineStr">
        <is>
          <t xml:space="preserve"> </t>
        </is>
      </c>
      <c r="G43" s="4" t="inlineStr">
        <is>
          <t xml:space="preserve"> </t>
        </is>
      </c>
      <c r="H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Trade Receivables - Schedule of Financing Receivable Past Due (Details) - PSAs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352.2</v>
      </c>
      <c r="C3" s="6" t="n">
        <v>346.4</v>
      </c>
    </row>
    <row r="4">
      <c r="A4" s="4" t="inlineStr">
        <is>
          <t>Greater than 90 days past due and accruing interest</t>
        </is>
      </c>
      <c r="B4" s="5" t="n">
        <v>7.9</v>
      </c>
      <c r="C4" s="5" t="n">
        <v>7.2</v>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13.5</v>
      </c>
      <c r="C7" s="5" t="n">
        <v>12.8</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3.7</v>
      </c>
      <c r="C10" s="5" t="n">
        <v>3.7</v>
      </c>
    </row>
    <row r="11">
      <c r="A11" s="4" t="inlineStr">
        <is>
          <t>60-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1.9</v>
      </c>
      <c r="C13" s="5" t="n">
        <v>1.9</v>
      </c>
    </row>
    <row r="14">
      <c r="A14" s="4" t="inlineStr">
        <is>
          <t>Greater than 90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7.9</v>
      </c>
      <c r="C16" s="5" t="n">
        <v>7.2</v>
      </c>
    </row>
    <row r="17">
      <c r="A17" s="4" t="inlineStr">
        <is>
          <t>Total not considered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6" t="n">
        <v>338.7</v>
      </c>
      <c r="C19" s="6" t="n">
        <v>33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Trade Receivables - Schedule Of Allowance For Credit Losses (Details) - USD ($) $ in Million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alance at beginning of year</t>
        </is>
      </c>
      <c r="B4" s="6" t="n">
        <v>53.8</v>
      </c>
      <c r="C4" s="6" t="n">
        <v>57.3</v>
      </c>
    </row>
    <row r="5">
      <c r="A5" s="4" t="inlineStr">
        <is>
          <t>Provision for credit losses</t>
        </is>
      </c>
      <c r="B5" s="5" t="n">
        <v>45.6</v>
      </c>
      <c r="C5" s="5" t="n">
        <v>35.5</v>
      </c>
    </row>
    <row r="6">
      <c r="A6" s="4" t="inlineStr">
        <is>
          <t>Write-offs</t>
        </is>
      </c>
      <c r="B6" s="5" t="n">
        <v>-50.1</v>
      </c>
      <c r="C6" s="5" t="n">
        <v>-41.1</v>
      </c>
    </row>
    <row r="7">
      <c r="A7" s="4" t="inlineStr">
        <is>
          <t>Recoveries of amounts previously charged off</t>
        </is>
      </c>
      <c r="B7" s="5" t="n">
        <v>1.9</v>
      </c>
      <c r="C7" s="5" t="n">
        <v>2.1</v>
      </c>
    </row>
    <row r="8">
      <c r="A8" s="4" t="inlineStr">
        <is>
          <t>Balances at end of period</t>
        </is>
      </c>
      <c r="B8" s="5" t="n">
        <v>51.2</v>
      </c>
      <c r="C8" s="5" t="n">
        <v>53.8</v>
      </c>
    </row>
    <row r="9">
      <c r="A9" s="4" t="inlineStr">
        <is>
          <t>PSAs</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 at beginning of year</t>
        </is>
      </c>
      <c r="B11" s="5" t="n">
        <v>41.5</v>
      </c>
      <c r="C11" s="5" t="n">
        <v>45.5</v>
      </c>
    </row>
    <row r="12">
      <c r="A12" s="4" t="inlineStr">
        <is>
          <t>Provision for credit losses</t>
        </is>
      </c>
      <c r="B12" s="5" t="n">
        <v>37.8</v>
      </c>
      <c r="C12" s="5" t="n">
        <v>31.1</v>
      </c>
    </row>
    <row r="13">
      <c r="A13" s="4" t="inlineStr">
        <is>
          <t>Write-offs</t>
        </is>
      </c>
      <c r="B13" s="5" t="n">
        <v>-42.9</v>
      </c>
      <c r="C13" s="5" t="n">
        <v>-36.9</v>
      </c>
    </row>
    <row r="14">
      <c r="A14" s="4" t="inlineStr">
        <is>
          <t>Recoveries of amounts previously charged off</t>
        </is>
      </c>
      <c r="B14" s="5" t="n">
        <v>1.8</v>
      </c>
      <c r="C14" s="5" t="n">
        <v>1.8</v>
      </c>
    </row>
    <row r="15">
      <c r="A15" s="4" t="inlineStr">
        <is>
          <t>Balances at end of period</t>
        </is>
      </c>
      <c r="B15" s="5" t="n">
        <v>38.2</v>
      </c>
      <c r="C15" s="5" t="n">
        <v>41.5</v>
      </c>
    </row>
    <row r="16">
      <c r="A16" s="4" t="inlineStr">
        <is>
          <t>Franchisee Notes</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alance at beginning of year</t>
        </is>
      </c>
      <c r="B18" s="5" t="n">
        <v>12.3</v>
      </c>
      <c r="C18" s="5" t="n">
        <v>11.8</v>
      </c>
    </row>
    <row r="19">
      <c r="A19" s="4" t="inlineStr">
        <is>
          <t>Provision for credit losses</t>
        </is>
      </c>
      <c r="B19" s="5" t="n">
        <v>7.8</v>
      </c>
      <c r="C19" s="5" t="n">
        <v>4.4</v>
      </c>
    </row>
    <row r="20">
      <c r="A20" s="4" t="inlineStr">
        <is>
          <t>Write-offs</t>
        </is>
      </c>
      <c r="B20" s="5" t="n">
        <v>-7.2</v>
      </c>
      <c r="C20" s="5" t="n">
        <v>-4.2</v>
      </c>
    </row>
    <row r="21">
      <c r="A21" s="4" t="inlineStr">
        <is>
          <t>Recoveries of amounts previously charged off</t>
        </is>
      </c>
      <c r="B21" s="5" t="n">
        <v>0.1</v>
      </c>
      <c r="C21" s="5" t="n">
        <v>0.3</v>
      </c>
    </row>
    <row r="22">
      <c r="A22" s="4" t="inlineStr">
        <is>
          <t>Balances at end of period</t>
        </is>
      </c>
      <c r="B22" s="8" t="n">
        <v>13</v>
      </c>
      <c r="C22" s="6" t="n">
        <v>1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nd Trade Receivables - Allowance For Credit Losses Related To Trade Accounts Receivable (Details) - USD ($) $ in Millions</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Cost basis of trade accounts receivable</t>
        </is>
      </c>
      <c r="B4" s="6" t="n">
        <v>430.1</v>
      </c>
      <c r="C4" s="6" t="n">
        <v>409.4</v>
      </c>
    </row>
    <row r="5">
      <c r="A5" s="3" t="inlineStr">
        <is>
          <t>Accounts Receivable, Allowance for Credit Loss [Roll Forward]</t>
        </is>
      </c>
      <c r="B5" s="4" t="inlineStr">
        <is>
          <t xml:space="preserve"> </t>
        </is>
      </c>
      <c r="C5" s="4" t="inlineStr">
        <is>
          <t xml:space="preserve"> </t>
        </is>
      </c>
    </row>
    <row r="6">
      <c r="A6" s="4" t="inlineStr">
        <is>
          <t>Beginning balance</t>
        </is>
      </c>
      <c r="B6" s="5" t="n">
        <v>15.6</v>
      </c>
      <c r="C6" s="5" t="n">
        <v>14.6</v>
      </c>
    </row>
    <row r="7">
      <c r="A7" s="4" t="inlineStr">
        <is>
          <t>Provision for credit losses</t>
        </is>
      </c>
      <c r="B7" s="5" t="n">
        <v>5.6</v>
      </c>
      <c r="C7" s="7" t="n">
        <v>7</v>
      </c>
    </row>
    <row r="8">
      <c r="A8" s="4" t="inlineStr">
        <is>
          <t>Write-offs</t>
        </is>
      </c>
      <c r="B8" s="5" t="n">
        <v>-4.5</v>
      </c>
      <c r="C8" s="7" t="n">
        <v>-6</v>
      </c>
    </row>
    <row r="9">
      <c r="A9" s="4" t="inlineStr">
        <is>
          <t>Foreign currency and other</t>
        </is>
      </c>
      <c r="B9" s="5" t="n">
        <v>-0.8</v>
      </c>
      <c r="C9" s="7" t="n">
        <v>0</v>
      </c>
    </row>
    <row r="10">
      <c r="A10" s="4" t="inlineStr">
        <is>
          <t>Ending balance</t>
        </is>
      </c>
      <c r="B10" s="5" t="n">
        <v>15.9</v>
      </c>
      <c r="C10" s="5" t="n">
        <v>15.6</v>
      </c>
    </row>
    <row r="11">
      <c r="A11" s="4" t="inlineStr">
        <is>
          <t>Net trade accounts receivable balance</t>
        </is>
      </c>
      <c r="B11" s="6" t="n">
        <v>414.2</v>
      </c>
      <c r="C11" s="6" t="n">
        <v>39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44.8</v>
      </c>
      <c r="C3" s="6" t="n">
        <v>132.8</v>
      </c>
    </row>
    <row r="4">
      <c r="A4" s="4" t="inlineStr">
        <is>
          <t>Work in process</t>
        </is>
      </c>
      <c r="B4" s="5" t="n">
        <v>20.8</v>
      </c>
      <c r="C4" s="5" t="n">
        <v>20.1</v>
      </c>
    </row>
    <row r="5">
      <c r="A5" s="4" t="inlineStr">
        <is>
          <t>Raw materials</t>
        </is>
      </c>
      <c r="B5" s="5" t="n">
        <v>172.2</v>
      </c>
      <c r="C5" s="5" t="n">
        <v>143.7</v>
      </c>
    </row>
    <row r="6">
      <c r="A6" s="4" t="inlineStr">
        <is>
          <t>Total</t>
        </is>
      </c>
      <c r="B6" s="6" t="n">
        <v>337.8</v>
      </c>
      <c r="C6" s="6" t="n">
        <v>29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lasses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plant and equipment</t>
        </is>
      </c>
      <c r="B3" s="6" t="n">
        <v>387.7</v>
      </c>
      <c r="C3" s="6" t="n">
        <v>355.8</v>
      </c>
    </row>
    <row r="4">
      <c r="A4" s="4" t="inlineStr">
        <is>
          <t>Less: accumulated depreciation</t>
        </is>
      </c>
      <c r="B4" s="5" t="n">
        <v>-267.5</v>
      </c>
      <c r="C4" s="5" t="n">
        <v>-253.5</v>
      </c>
    </row>
    <row r="5">
      <c r="A5" s="4" t="inlineStr">
        <is>
          <t>Property, plant and equipment, net</t>
        </is>
      </c>
      <c r="B5" s="5" t="n">
        <v>120.2</v>
      </c>
      <c r="C5" s="5" t="n">
        <v>102.3</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4.3</v>
      </c>
      <c r="C8" s="5" t="n">
        <v>4.9</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7" t="n">
        <v>68</v>
      </c>
      <c r="C11" s="7" t="n">
        <v>68</v>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5" t="n">
        <v>98.09999999999999</v>
      </c>
      <c r="C14" s="5" t="n">
        <v>73.59999999999999</v>
      </c>
    </row>
    <row r="15">
      <c r="A15" s="4" t="inlineStr">
        <is>
          <t>Machinery, equipment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217.3</v>
      </c>
      <c r="C17" s="6" t="n">
        <v>20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Plant and Equipmen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nterest capitalized</t>
        </is>
      </c>
      <c r="B4" s="8" t="n">
        <v>0</v>
      </c>
      <c r="C4" s="8" t="n">
        <v>0</v>
      </c>
      <c r="D4" s="8" t="n">
        <v>0</v>
      </c>
    </row>
    <row r="5">
      <c r="A5" s="4" t="inlineStr">
        <is>
          <t>Depreciation</t>
        </is>
      </c>
      <c r="B5" s="7" t="n">
        <v>47400000</v>
      </c>
      <c r="C5" s="7" t="n">
        <v>43800000</v>
      </c>
      <c r="D5" s="7" t="n">
        <v>40900000</v>
      </c>
    </row>
    <row r="6">
      <c r="A6" s="4" t="inlineStr">
        <is>
          <t>Property, Plant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t>
        </is>
      </c>
      <c r="B8" s="8" t="n">
        <v>24400000</v>
      </c>
      <c r="C8" s="8" t="n">
        <v>23200000</v>
      </c>
      <c r="D8" s="8" t="n">
        <v>237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6" t="n">
        <v>1742.4</v>
      </c>
      <c r="C4" s="6" t="n">
        <v>1738.7</v>
      </c>
    </row>
    <row r="5">
      <c r="A5" s="4" t="inlineStr">
        <is>
          <t>Reallocation to new segments</t>
        </is>
      </c>
      <c r="B5" s="4" t="inlineStr">
        <is>
          <t xml:space="preserve"> </t>
        </is>
      </c>
      <c r="C5" s="7" t="n">
        <v>0</v>
      </c>
    </row>
    <row r="6">
      <c r="A6" s="4" t="inlineStr">
        <is>
          <t>Measurement period adjustments for prior year acquisitions</t>
        </is>
      </c>
      <c r="B6" s="4" t="inlineStr">
        <is>
          <t xml:space="preserve"> </t>
        </is>
      </c>
      <c r="C6" s="7" t="n">
        <v>1</v>
      </c>
    </row>
    <row r="7">
      <c r="A7" s="4" t="inlineStr">
        <is>
          <t>Foreign currency translation and other</t>
        </is>
      </c>
      <c r="B7" s="5" t="n">
        <v>-16.4</v>
      </c>
      <c r="C7" s="5" t="n">
        <v>2.7</v>
      </c>
    </row>
    <row r="8">
      <c r="A8" s="4" t="inlineStr">
        <is>
          <t>Goodwill, end of period</t>
        </is>
      </c>
      <c r="B8" s="7" t="n">
        <v>1726</v>
      </c>
      <c r="C8" s="5" t="n">
        <v>1742.4</v>
      </c>
    </row>
    <row r="9">
      <c r="A9" s="4" t="inlineStr">
        <is>
          <t>One Reportable Segment</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of period</t>
        </is>
      </c>
      <c r="B11" s="7" t="n">
        <v>0</v>
      </c>
      <c r="C11" s="5" t="n">
        <v>1738.7</v>
      </c>
    </row>
    <row r="12">
      <c r="A12" s="4" t="inlineStr">
        <is>
          <t>Reallocation to new segments</t>
        </is>
      </c>
      <c r="B12" s="4" t="inlineStr">
        <is>
          <t xml:space="preserve"> </t>
        </is>
      </c>
      <c r="C12" s="5" t="n">
        <v>-1738.7</v>
      </c>
    </row>
    <row r="13">
      <c r="A13" s="4" t="inlineStr">
        <is>
          <t>Measurement period adjustments for prior year acquisitions</t>
        </is>
      </c>
      <c r="B13" s="4" t="inlineStr">
        <is>
          <t xml:space="preserve"> </t>
        </is>
      </c>
      <c r="C13" s="7" t="n">
        <v>0</v>
      </c>
    </row>
    <row r="14">
      <c r="A14" s="4" t="inlineStr">
        <is>
          <t>Foreign currency translation and other</t>
        </is>
      </c>
      <c r="B14" s="7" t="n">
        <v>0</v>
      </c>
      <c r="C14" s="7" t="n">
        <v>0</v>
      </c>
    </row>
    <row r="15">
      <c r="A15" s="4" t="inlineStr">
        <is>
          <t>Goodwill, end of period</t>
        </is>
      </c>
      <c r="B15" s="7" t="n">
        <v>0</v>
      </c>
      <c r="C15" s="7" t="n">
        <v>0</v>
      </c>
    </row>
    <row r="16">
      <c r="A16" s="4" t="inlineStr">
        <is>
          <t>Operating Segments | Mobility Technologie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of period</t>
        </is>
      </c>
      <c r="B18" s="7" t="n">
        <v>1204</v>
      </c>
      <c r="C18" s="7" t="n">
        <v>0</v>
      </c>
    </row>
    <row r="19">
      <c r="A19" s="4" t="inlineStr">
        <is>
          <t>Reallocation to new segments</t>
        </is>
      </c>
      <c r="B19" s="4" t="inlineStr">
        <is>
          <t xml:space="preserve"> </t>
        </is>
      </c>
      <c r="C19" s="5" t="n">
        <v>1201.5</v>
      </c>
    </row>
    <row r="20">
      <c r="A20" s="4" t="inlineStr">
        <is>
          <t>Measurement period adjustments for prior year acquisitions</t>
        </is>
      </c>
      <c r="B20" s="4" t="inlineStr">
        <is>
          <t xml:space="preserve"> </t>
        </is>
      </c>
      <c r="C20" s="7" t="n">
        <v>1</v>
      </c>
    </row>
    <row r="21">
      <c r="A21" s="4" t="inlineStr">
        <is>
          <t>Foreign currency translation and other</t>
        </is>
      </c>
      <c r="B21" s="5" t="n">
        <v>-7.4</v>
      </c>
      <c r="C21" s="5" t="n">
        <v>1.5</v>
      </c>
    </row>
    <row r="22">
      <c r="A22" s="4" t="inlineStr">
        <is>
          <t>Goodwill, end of period</t>
        </is>
      </c>
      <c r="B22" s="5" t="n">
        <v>1196.6</v>
      </c>
      <c r="C22" s="7" t="n">
        <v>1204</v>
      </c>
    </row>
    <row r="23">
      <c r="A23" s="4" t="inlineStr">
        <is>
          <t>Operating Segments | Repair Solution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of period</t>
        </is>
      </c>
      <c r="B25" s="5" t="n">
        <v>15.2</v>
      </c>
      <c r="C25" s="7" t="n">
        <v>0</v>
      </c>
    </row>
    <row r="26">
      <c r="A26" s="4" t="inlineStr">
        <is>
          <t>Reallocation to new segments</t>
        </is>
      </c>
      <c r="B26" s="4" t="inlineStr">
        <is>
          <t xml:space="preserve"> </t>
        </is>
      </c>
      <c r="C26" s="5" t="n">
        <v>15.2</v>
      </c>
    </row>
    <row r="27">
      <c r="A27" s="4" t="inlineStr">
        <is>
          <t>Measurement period adjustments for prior year acquisitions</t>
        </is>
      </c>
      <c r="B27" s="4" t="inlineStr">
        <is>
          <t xml:space="preserve"> </t>
        </is>
      </c>
      <c r="C27" s="7" t="n">
        <v>0</v>
      </c>
    </row>
    <row r="28">
      <c r="A28" s="4" t="inlineStr">
        <is>
          <t>Foreign currency translation and other</t>
        </is>
      </c>
      <c r="B28" s="7" t="n">
        <v>0</v>
      </c>
      <c r="C28" s="7" t="n">
        <v>0</v>
      </c>
    </row>
    <row r="29">
      <c r="A29" s="4" t="inlineStr">
        <is>
          <t>Goodwill, end of period</t>
        </is>
      </c>
      <c r="B29" s="5" t="n">
        <v>15.2</v>
      </c>
      <c r="C29" s="5" t="n">
        <v>15.2</v>
      </c>
    </row>
    <row r="30">
      <c r="A30" s="4" t="inlineStr">
        <is>
          <t>Operating Segments | Environmental &amp; Fueling Solution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Goodwill, beginning of period</t>
        </is>
      </c>
      <c r="B32" s="5" t="n">
        <v>523.2</v>
      </c>
      <c r="C32" s="7" t="n">
        <v>0</v>
      </c>
    </row>
    <row r="33">
      <c r="A33" s="4" t="inlineStr">
        <is>
          <t>Reallocation to new segments</t>
        </is>
      </c>
      <c r="B33" s="4" t="inlineStr">
        <is>
          <t xml:space="preserve"> </t>
        </is>
      </c>
      <c r="C33" s="7" t="n">
        <v>522</v>
      </c>
    </row>
    <row r="34">
      <c r="A34" s="4" t="inlineStr">
        <is>
          <t>Measurement period adjustments for prior year acquisitions</t>
        </is>
      </c>
      <c r="B34" s="4" t="inlineStr">
        <is>
          <t xml:space="preserve"> </t>
        </is>
      </c>
      <c r="C34" s="7" t="n">
        <v>0</v>
      </c>
    </row>
    <row r="35">
      <c r="A35" s="4" t="inlineStr">
        <is>
          <t>Foreign currency translation and other</t>
        </is>
      </c>
      <c r="B35" s="7" t="n">
        <v>-9</v>
      </c>
      <c r="C35" s="5" t="n">
        <v>1.2</v>
      </c>
    </row>
    <row r="36">
      <c r="A36" s="4" t="inlineStr">
        <is>
          <t>Goodwill, end of period</t>
        </is>
      </c>
      <c r="B36" s="6" t="n">
        <v>514.2</v>
      </c>
      <c r="C36" s="6" t="n">
        <v>52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 impaired, accumulated impairment loss</t>
        </is>
      </c>
      <c r="B3" s="6" t="n">
        <v>85.3</v>
      </c>
      <c r="C3" s="6" t="n">
        <v>8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 and Indefinite Lived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825.6</v>
      </c>
      <c r="C3" s="6" t="n">
        <v>834.3</v>
      </c>
    </row>
    <row r="4">
      <c r="A4" s="4" t="inlineStr">
        <is>
          <t>Accumulated Amortization</t>
        </is>
      </c>
      <c r="B4" s="5" t="n">
        <v>-429.8</v>
      </c>
      <c r="C4" s="5" t="n">
        <v>-356.8</v>
      </c>
    </row>
    <row r="5">
      <c r="A5" s="4" t="inlineStr">
        <is>
          <t>Total</t>
        </is>
      </c>
      <c r="B5" s="5" t="n">
        <v>395.8</v>
      </c>
      <c r="C5" s="5" t="n">
        <v>477.5</v>
      </c>
    </row>
    <row r="6">
      <c r="A6" s="4" t="inlineStr">
        <is>
          <t>Intangible assets, gross (excluding goodwill)</t>
        </is>
      </c>
      <c r="B6" s="5" t="n">
        <v>916.3</v>
      </c>
      <c r="C6" s="5" t="n">
        <v>925.1</v>
      </c>
    </row>
    <row r="7">
      <c r="A7" s="4" t="inlineStr">
        <is>
          <t>Total intangible assets, net</t>
        </is>
      </c>
      <c r="B7" s="5" t="n">
        <v>486.5</v>
      </c>
      <c r="C7" s="5" t="n">
        <v>568.3</v>
      </c>
    </row>
    <row r="8">
      <c r="A8" s="4" t="inlineStr">
        <is>
          <t>Trademarks and trade nam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rademarks and trade names</t>
        </is>
      </c>
      <c r="B10" s="5" t="n">
        <v>90.7</v>
      </c>
      <c r="C10" s="5" t="n">
        <v>90.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7" t="n">
        <v>473</v>
      </c>
      <c r="C13" s="5" t="n">
        <v>477.3</v>
      </c>
    </row>
    <row r="14">
      <c r="A14" s="4" t="inlineStr">
        <is>
          <t>Accumulated Amortization</t>
        </is>
      </c>
      <c r="B14" s="7" t="n">
        <v>-253</v>
      </c>
      <c r="C14" s="5" t="n">
        <v>-217.5</v>
      </c>
    </row>
    <row r="15">
      <c r="A15" s="4" t="inlineStr">
        <is>
          <t>Total</t>
        </is>
      </c>
      <c r="B15" s="7" t="n">
        <v>220</v>
      </c>
      <c r="C15" s="5" t="n">
        <v>259.8</v>
      </c>
    </row>
    <row r="16">
      <c r="A16" s="4" t="inlineStr">
        <is>
          <t>Patents an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5" t="n">
        <v>295.6</v>
      </c>
      <c r="C18" s="5" t="n">
        <v>299.6</v>
      </c>
    </row>
    <row r="19">
      <c r="A19" s="4" t="inlineStr">
        <is>
          <t>Accumulated Amortization</t>
        </is>
      </c>
      <c r="B19" s="5" t="n">
        <v>-156.8</v>
      </c>
      <c r="C19" s="5" t="n">
        <v>-123.7</v>
      </c>
    </row>
    <row r="20">
      <c r="A20" s="4" t="inlineStr">
        <is>
          <t>Total</t>
        </is>
      </c>
      <c r="B20" s="5" t="n">
        <v>138.8</v>
      </c>
      <c r="C20" s="5" t="n">
        <v>175.9</v>
      </c>
    </row>
    <row r="21">
      <c r="A21" s="4" t="inlineStr">
        <is>
          <t>Trademarks and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7" t="n">
        <v>57</v>
      </c>
      <c r="C23" s="5" t="n">
        <v>57.4</v>
      </c>
    </row>
    <row r="24">
      <c r="A24" s="4" t="inlineStr">
        <is>
          <t>Accumulated Amortization</t>
        </is>
      </c>
      <c r="B24" s="7" t="n">
        <v>-20</v>
      </c>
      <c r="C24" s="5" t="n">
        <v>-15.6</v>
      </c>
    </row>
    <row r="25">
      <c r="A25" s="4" t="inlineStr">
        <is>
          <t>Total</t>
        </is>
      </c>
      <c r="B25" s="8" t="n">
        <v>37</v>
      </c>
      <c r="C25" s="6" t="n">
        <v>4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s Assets, Future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8" t="n">
        <v>75</v>
      </c>
      <c r="C3" s="4" t="inlineStr">
        <is>
          <t xml:space="preserve"> </t>
        </is>
      </c>
    </row>
    <row r="4">
      <c r="A4" s="4" t="inlineStr">
        <is>
          <t>2026</t>
        </is>
      </c>
      <c r="B4" s="5" t="n">
        <v>61.4</v>
      </c>
      <c r="C4" s="4" t="inlineStr">
        <is>
          <t xml:space="preserve"> </t>
        </is>
      </c>
    </row>
    <row r="5">
      <c r="A5" s="4" t="inlineStr">
        <is>
          <t>2027</t>
        </is>
      </c>
      <c r="B5" s="5" t="n">
        <v>54.5</v>
      </c>
      <c r="C5" s="4" t="inlineStr">
        <is>
          <t xml:space="preserve"> </t>
        </is>
      </c>
    </row>
    <row r="6">
      <c r="A6" s="4" t="inlineStr">
        <is>
          <t>2028</t>
        </is>
      </c>
      <c r="B6" s="5" t="n">
        <v>45.5</v>
      </c>
      <c r="C6" s="4" t="inlineStr">
        <is>
          <t xml:space="preserve"> </t>
        </is>
      </c>
    </row>
    <row r="7">
      <c r="A7" s="4" t="inlineStr">
        <is>
          <t>2029</t>
        </is>
      </c>
      <c r="B7" s="5" t="n">
        <v>45.3</v>
      </c>
      <c r="C7" s="4" t="inlineStr">
        <is>
          <t xml:space="preserve"> </t>
        </is>
      </c>
    </row>
    <row r="8">
      <c r="A8" s="4" t="inlineStr">
        <is>
          <t>Thereafter</t>
        </is>
      </c>
      <c r="B8" s="5" t="n">
        <v>114.1</v>
      </c>
      <c r="C8" s="4" t="inlineStr">
        <is>
          <t xml:space="preserve"> </t>
        </is>
      </c>
    </row>
    <row r="9">
      <c r="A9" s="4" t="inlineStr">
        <is>
          <t>Total</t>
        </is>
      </c>
      <c r="B9" s="6" t="n">
        <v>395.8</v>
      </c>
      <c r="C9" s="6" t="n">
        <v>47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in dollars per share)</t>
        </is>
      </c>
      <c r="B4" s="11" t="n">
        <v>0.025</v>
      </c>
      <c r="C4" s="11" t="n">
        <v>0.025</v>
      </c>
      <c r="D4" s="11" t="n">
        <v>0.0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Compensation, pension and post-retirement benefits</t>
        </is>
      </c>
      <c r="B3" s="6" t="n">
        <v>102.6</v>
      </c>
      <c r="C3" s="6" t="n">
        <v>109.5</v>
      </c>
    </row>
    <row r="4">
      <c r="A4" s="4" t="inlineStr">
        <is>
          <t>Claims, including self-insurance and litigation</t>
        </is>
      </c>
      <c r="B4" s="5" t="n">
        <v>26.7</v>
      </c>
      <c r="C4" s="5" t="n">
        <v>24.5</v>
      </c>
    </row>
    <row r="5">
      <c r="A5" s="4" t="inlineStr">
        <is>
          <t>Income and other taxes</t>
        </is>
      </c>
      <c r="B5" s="5" t="n">
        <v>60.6</v>
      </c>
      <c r="C5" s="5" t="n">
        <v>35.4</v>
      </c>
    </row>
    <row r="6">
      <c r="A6" s="4" t="inlineStr">
        <is>
          <t>Deferred revenue</t>
        </is>
      </c>
      <c r="B6" s="5" t="n">
        <v>139.2</v>
      </c>
      <c r="C6" s="5" t="n">
        <v>132.4</v>
      </c>
    </row>
    <row r="7">
      <c r="A7" s="4" t="inlineStr">
        <is>
          <t>Sales and product allowances</t>
        </is>
      </c>
      <c r="B7" s="7" t="n">
        <v>37</v>
      </c>
      <c r="C7" s="5" t="n">
        <v>30.9</v>
      </c>
    </row>
    <row r="8">
      <c r="A8" s="4" t="inlineStr">
        <is>
          <t>Warranty</t>
        </is>
      </c>
      <c r="B8" s="5" t="n">
        <v>27.4</v>
      </c>
      <c r="C8" s="5" t="n">
        <v>30.5</v>
      </c>
    </row>
    <row r="9">
      <c r="A9" s="4" t="inlineStr">
        <is>
          <t>Other</t>
        </is>
      </c>
      <c r="B9" s="7" t="n">
        <v>69</v>
      </c>
      <c r="C9" s="5" t="n">
        <v>72.59999999999999</v>
      </c>
    </row>
    <row r="10">
      <c r="A10" s="4" t="inlineStr">
        <is>
          <t>Total</t>
        </is>
      </c>
      <c r="B10" s="5" t="n">
        <v>462.5</v>
      </c>
      <c r="C10" s="5" t="n">
        <v>435.8</v>
      </c>
    </row>
    <row r="11">
      <c r="A11" s="3" t="inlineStr">
        <is>
          <t>Long-term</t>
        </is>
      </c>
      <c r="B11" s="4" t="inlineStr">
        <is>
          <t xml:space="preserve"> </t>
        </is>
      </c>
      <c r="C11" s="4" t="inlineStr">
        <is>
          <t xml:space="preserve"> </t>
        </is>
      </c>
    </row>
    <row r="12">
      <c r="A12" s="4" t="inlineStr">
        <is>
          <t>Compensation, pension and post-retirement benefits</t>
        </is>
      </c>
      <c r="B12" s="5" t="n">
        <v>12.2</v>
      </c>
      <c r="C12" s="5" t="n">
        <v>13.1</v>
      </c>
    </row>
    <row r="13">
      <c r="A13" s="4" t="inlineStr">
        <is>
          <t>Claims, including self-insurance and litigation</t>
        </is>
      </c>
      <c r="B13" s="5" t="n">
        <v>86.7</v>
      </c>
      <c r="C13" s="5" t="n">
        <v>80.09999999999999</v>
      </c>
    </row>
    <row r="14">
      <c r="A14" s="4" t="inlineStr">
        <is>
          <t>Income and other taxes</t>
        </is>
      </c>
      <c r="B14" s="7" t="n">
        <v>20</v>
      </c>
      <c r="C14" s="5" t="n">
        <v>32.9</v>
      </c>
    </row>
    <row r="15">
      <c r="A15" s="4" t="inlineStr">
        <is>
          <t>Deferred revenue</t>
        </is>
      </c>
      <c r="B15" s="5" t="n">
        <v>58.9</v>
      </c>
      <c r="C15" s="5" t="n">
        <v>53.6</v>
      </c>
    </row>
    <row r="16">
      <c r="A16" s="4" t="inlineStr">
        <is>
          <t>Sales and product allowances</t>
        </is>
      </c>
      <c r="B16" s="7" t="n">
        <v>0</v>
      </c>
      <c r="C16" s="7" t="n">
        <v>0</v>
      </c>
    </row>
    <row r="17">
      <c r="A17" s="4" t="inlineStr">
        <is>
          <t>Warranty</t>
        </is>
      </c>
      <c r="B17" s="5" t="n">
        <v>11.6</v>
      </c>
      <c r="C17" s="5" t="n">
        <v>12.5</v>
      </c>
    </row>
    <row r="18">
      <c r="A18" s="4" t="inlineStr">
        <is>
          <t>Other</t>
        </is>
      </c>
      <c r="B18" s="5" t="n">
        <v>23.4</v>
      </c>
      <c r="C18" s="5" t="n">
        <v>24.8</v>
      </c>
    </row>
    <row r="19">
      <c r="A19" s="4" t="inlineStr">
        <is>
          <t>Total</t>
        </is>
      </c>
      <c r="B19" s="6" t="n">
        <v>212.8</v>
      </c>
      <c r="C19" s="8" t="n">
        <v>2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Narrative (Details) - USD ($) $ in Millions</t>
        </is>
      </c>
      <c r="B1" s="2" t="inlineStr">
        <is>
          <t>Dec. 31, 2024</t>
        </is>
      </c>
      <c r="C1" s="2" t="inlineStr">
        <is>
          <t>Dec. 31, 2023</t>
        </is>
      </c>
    </row>
    <row r="2">
      <c r="A2" s="4" t="inlineStr">
        <is>
          <t>Fair Value, Inputs, Level 3 | 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arn-out liabilities, fair value</t>
        </is>
      </c>
      <c r="B4" s="6" t="n">
        <v>0.5</v>
      </c>
      <c r="C4" s="6" t="n">
        <v>9.30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Liabilities - Accrued Warranty Liability (Details) - USD ($) $ in Millions</t>
        </is>
      </c>
      <c r="B1" s="2" t="inlineStr">
        <is>
          <t>12 Months Ended</t>
        </is>
      </c>
    </row>
    <row r="2">
      <c r="B2" s="2" t="inlineStr">
        <is>
          <t>Dec. 31, 2024</t>
        </is>
      </c>
      <c r="C2" s="2" t="inlineStr">
        <is>
          <t>Dec. 31, 2023</t>
        </is>
      </c>
    </row>
    <row r="3">
      <c r="A3" s="3" t="inlineStr">
        <is>
          <t>Movement in Standard and Extended Product Warranty Accrual, Increase (Decrease) [Roll Forward]</t>
        </is>
      </c>
      <c r="B3" s="4" t="inlineStr">
        <is>
          <t xml:space="preserve"> </t>
        </is>
      </c>
      <c r="C3" s="4" t="inlineStr">
        <is>
          <t xml:space="preserve"> </t>
        </is>
      </c>
    </row>
    <row r="4">
      <c r="A4" s="4" t="inlineStr">
        <is>
          <t>Accrued warranty liability, beginning of period</t>
        </is>
      </c>
      <c r="B4" s="8" t="n">
        <v>43</v>
      </c>
      <c r="C4" s="8" t="n">
        <v>43</v>
      </c>
    </row>
    <row r="5">
      <c r="A5" s="4" t="inlineStr">
        <is>
          <t>Accruals for warranties issued during the year</t>
        </is>
      </c>
      <c r="B5" s="5" t="n">
        <v>37.3</v>
      </c>
      <c r="C5" s="5" t="n">
        <v>33.8</v>
      </c>
    </row>
    <row r="6">
      <c r="A6" s="4" t="inlineStr">
        <is>
          <t>Settlements made</t>
        </is>
      </c>
      <c r="B6" s="5" t="n">
        <v>-40.9</v>
      </c>
      <c r="C6" s="5" t="n">
        <v>-33.9</v>
      </c>
    </row>
    <row r="7">
      <c r="A7" s="4" t="inlineStr">
        <is>
          <t>Effect of foreign currency translation</t>
        </is>
      </c>
      <c r="B7" s="5" t="n">
        <v>-0.4</v>
      </c>
      <c r="C7" s="5" t="n">
        <v>0.1</v>
      </c>
    </row>
    <row r="8">
      <c r="A8" s="4" t="inlineStr">
        <is>
          <t>Accrued warranty liability, end of period</t>
        </is>
      </c>
      <c r="B8" s="8" t="n">
        <v>39</v>
      </c>
      <c r="C8" s="8" t="n">
        <v>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Leases - Narrative (Details)</t>
        </is>
      </c>
      <c r="B1" s="2" t="inlineStr">
        <is>
          <t>12 Months Ended</t>
        </is>
      </c>
    </row>
    <row r="2">
      <c r="B2" s="2" t="inlineStr">
        <is>
          <t>Dec. 31, 2024</t>
        </is>
      </c>
    </row>
    <row r="3">
      <c r="A3" s="3" t="inlineStr">
        <is>
          <t>Leases [Abstract]</t>
        </is>
      </c>
      <c r="B3" s="4" t="inlineStr">
        <is>
          <t xml:space="preserve"> </t>
        </is>
      </c>
    </row>
    <row r="4">
      <c r="A4" s="4" t="inlineStr">
        <is>
          <t>Operating lease, extension period</t>
        </is>
      </c>
      <c r="B4" s="4" t="inlineStr">
        <is>
          <t>15 years</t>
        </is>
      </c>
    </row>
    <row r="5">
      <c r="A5" s="4" t="inlineStr">
        <is>
          <t>Operating lease, termination period</t>
        </is>
      </c>
      <c r="B5" s="4" t="inlineStr">
        <is>
          <t>1 yea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Consolidated Statements of Earnings and Comprehensive Income</t>
        </is>
      </c>
      <c r="B3" s="4" t="inlineStr">
        <is>
          <t xml:space="preserve"> </t>
        </is>
      </c>
      <c r="C3" s="4" t="inlineStr">
        <is>
          <t xml:space="preserve"> </t>
        </is>
      </c>
      <c r="D3" s="4" t="inlineStr">
        <is>
          <t xml:space="preserve"> </t>
        </is>
      </c>
    </row>
    <row r="4">
      <c r="A4" s="4" t="inlineStr">
        <is>
          <t>Operating lease cost</t>
        </is>
      </c>
      <c r="B4" s="6" t="n">
        <v>25.3</v>
      </c>
      <c r="C4" s="6" t="n">
        <v>23.9</v>
      </c>
      <c r="D4" s="6" t="n">
        <v>22.6</v>
      </c>
    </row>
    <row r="5">
      <c r="A5" s="3" t="inlineStr">
        <is>
          <t>Consolidated Statements of Cash Flows</t>
        </is>
      </c>
      <c r="B5" s="4" t="inlineStr">
        <is>
          <t xml:space="preserve"> </t>
        </is>
      </c>
      <c r="C5" s="4" t="inlineStr">
        <is>
          <t xml:space="preserve"> </t>
        </is>
      </c>
      <c r="D5" s="4" t="inlineStr">
        <is>
          <t xml:space="preserve"> </t>
        </is>
      </c>
    </row>
    <row r="6">
      <c r="A6" s="4" t="inlineStr">
        <is>
          <t>Cash paid for amounts included in the measurement of operating lease liabilities</t>
        </is>
      </c>
      <c r="B6" s="7" t="n">
        <v>24</v>
      </c>
      <c r="C6" s="5" t="n">
        <v>23.6</v>
      </c>
      <c r="D6" s="5" t="n">
        <v>20.3</v>
      </c>
    </row>
    <row r="7">
      <c r="A7" s="4" t="inlineStr">
        <is>
          <t>Right-of-use assets obtained in exchange for operating lease obligations</t>
        </is>
      </c>
      <c r="B7" s="6" t="n">
        <v>15.5</v>
      </c>
      <c r="C7" s="6" t="n">
        <v>16.4</v>
      </c>
      <c r="D7" s="6" t="n">
        <v>13.3</v>
      </c>
    </row>
    <row r="8">
      <c r="A8" s="4" t="inlineStr">
        <is>
          <t>Weighted average remaining lease term</t>
        </is>
      </c>
      <c r="B8" s="4" t="inlineStr">
        <is>
          <t>4 years</t>
        </is>
      </c>
      <c r="C8" s="4" t="inlineStr">
        <is>
          <t>4 years 8 months 12 days</t>
        </is>
      </c>
      <c r="D8" s="4" t="inlineStr">
        <is>
          <t xml:space="preserve"> </t>
        </is>
      </c>
    </row>
    <row r="9">
      <c r="A9" s="4" t="inlineStr">
        <is>
          <t>Weighted average discount rate</t>
        </is>
      </c>
      <c r="B9" s="13" t="n">
        <v>0.053</v>
      </c>
      <c r="C9" s="12" t="n">
        <v>0.05</v>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Leases - Operating Lease Maturities (Details) $ in Millions</t>
        </is>
      </c>
      <c r="B1" s="2" t="inlineStr">
        <is>
          <t>Dec. 31, 2024 USD ($)</t>
        </is>
      </c>
    </row>
    <row r="2">
      <c r="A2" s="3" t="inlineStr">
        <is>
          <t>Leases [Abstract]</t>
        </is>
      </c>
      <c r="B2" s="4" t="inlineStr">
        <is>
          <t xml:space="preserve"> </t>
        </is>
      </c>
    </row>
    <row r="3">
      <c r="A3" s="4" t="inlineStr">
        <is>
          <t>2025</t>
        </is>
      </c>
      <c r="B3" s="6" t="n">
        <v>17.2</v>
      </c>
    </row>
    <row r="4">
      <c r="A4" s="4" t="inlineStr">
        <is>
          <t>2026</t>
        </is>
      </c>
      <c r="B4" s="5" t="n">
        <v>15.4</v>
      </c>
    </row>
    <row r="5">
      <c r="A5" s="4" t="inlineStr">
        <is>
          <t>2027</t>
        </is>
      </c>
      <c r="B5" s="5" t="n">
        <v>12.6</v>
      </c>
    </row>
    <row r="6">
      <c r="A6" s="4" t="inlineStr">
        <is>
          <t>2028</t>
        </is>
      </c>
      <c r="B6" s="5" t="n">
        <v>7.5</v>
      </c>
    </row>
    <row r="7">
      <c r="A7" s="4" t="inlineStr">
        <is>
          <t>2029</t>
        </is>
      </c>
      <c r="B7" s="5" t="n">
        <v>2.6</v>
      </c>
    </row>
    <row r="8">
      <c r="A8" s="4" t="inlineStr">
        <is>
          <t>Thereafter</t>
        </is>
      </c>
      <c r="B8" s="5" t="n">
        <v>4.1</v>
      </c>
    </row>
    <row r="9">
      <c r="A9" s="4" t="inlineStr">
        <is>
          <t>Total lease payments</t>
        </is>
      </c>
      <c r="B9" s="5" t="n">
        <v>59.4</v>
      </c>
    </row>
    <row r="10">
      <c r="A10" s="4" t="inlineStr">
        <is>
          <t>Less: imputed interest</t>
        </is>
      </c>
      <c r="B10" s="5" t="n">
        <v>-6.5</v>
      </c>
    </row>
    <row r="11">
      <c r="A11" s="4" t="inlineStr">
        <is>
          <t>Total lease liabilities</t>
        </is>
      </c>
      <c r="B11" s="6" t="n">
        <v>5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s>
  <sheetData>
    <row r="1">
      <c r="A1" s="1" t="inlineStr">
        <is>
          <t>Financing - Components of Debt (Details) - USD ($) $ in Millions</t>
        </is>
      </c>
      <c r="C1" s="2" t="inlineStr">
        <is>
          <t>1 Months Ended</t>
        </is>
      </c>
      <c r="D1" s="2" t="inlineStr">
        <is>
          <t>12 Months Ended</t>
        </is>
      </c>
    </row>
    <row r="2">
      <c r="B2" s="2" t="inlineStr">
        <is>
          <t>Oct. 28, 2022</t>
        </is>
      </c>
      <c r="C2" s="2" t="inlineStr">
        <is>
          <t>Feb. 28, 2025</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long-term debt</t>
        </is>
      </c>
      <c r="B4" s="4" t="inlineStr">
        <is>
          <t xml:space="preserve"> </t>
        </is>
      </c>
      <c r="C4" s="4" t="inlineStr">
        <is>
          <t xml:space="preserve"> </t>
        </is>
      </c>
      <c r="D4" s="8" t="n">
        <v>2150</v>
      </c>
      <c r="E4" s="8" t="n">
        <v>2300</v>
      </c>
    </row>
    <row r="5">
      <c r="A5" s="4" t="inlineStr">
        <is>
          <t>Less: current portion of long-term debt</t>
        </is>
      </c>
      <c r="B5" s="4" t="inlineStr">
        <is>
          <t xml:space="preserve"> </t>
        </is>
      </c>
      <c r="C5" s="4" t="inlineStr">
        <is>
          <t xml:space="preserve"> </t>
        </is>
      </c>
      <c r="D5" s="7" t="n">
        <v>-50</v>
      </c>
      <c r="E5" s="7" t="n">
        <v>-100</v>
      </c>
    </row>
    <row r="6">
      <c r="A6" s="4" t="inlineStr">
        <is>
          <t>Less: discounts and debt issuance costs</t>
        </is>
      </c>
      <c r="B6" s="4" t="inlineStr">
        <is>
          <t xml:space="preserve"> </t>
        </is>
      </c>
      <c r="C6" s="4" t="inlineStr">
        <is>
          <t xml:space="preserve"> </t>
        </is>
      </c>
      <c r="D6" s="7" t="n">
        <v>-8</v>
      </c>
      <c r="E6" s="7" t="n">
        <v>-11</v>
      </c>
    </row>
    <row r="7">
      <c r="A7" s="4" t="inlineStr">
        <is>
          <t>Total long-term debt, net</t>
        </is>
      </c>
      <c r="B7" s="4" t="inlineStr">
        <is>
          <t xml:space="preserve"> </t>
        </is>
      </c>
      <c r="C7" s="4" t="inlineStr">
        <is>
          <t xml:space="preserve"> </t>
        </is>
      </c>
      <c r="D7" s="7" t="n">
        <v>2092</v>
      </c>
      <c r="E7" s="7" t="n">
        <v>2189</v>
      </c>
    </row>
    <row r="8">
      <c r="A8" s="4" t="inlineStr">
        <is>
          <t>Short-term borrowings and bank overdraf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hort-term borrowings and bank overdrafts</t>
        </is>
      </c>
      <c r="B10" s="4" t="inlineStr">
        <is>
          <t xml:space="preserve"> </t>
        </is>
      </c>
      <c r="C10" s="4" t="inlineStr">
        <is>
          <t xml:space="preserve"> </t>
        </is>
      </c>
      <c r="D10" s="5" t="n">
        <v>2.3</v>
      </c>
      <c r="E10" s="5" t="n">
        <v>6.6</v>
      </c>
    </row>
    <row r="11">
      <c r="A11" s="4" t="inlineStr">
        <is>
          <t>Three-Year Term Loans due 2024</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long-term debt</t>
        </is>
      </c>
      <c r="B13" s="4" t="inlineStr">
        <is>
          <t xml:space="preserve"> </t>
        </is>
      </c>
      <c r="C13" s="4" t="inlineStr">
        <is>
          <t xml:space="preserve"> </t>
        </is>
      </c>
      <c r="D13" s="7" t="n">
        <v>0</v>
      </c>
      <c r="E13" s="7" t="n">
        <v>100</v>
      </c>
    </row>
    <row r="14">
      <c r="A14" s="4" t="inlineStr">
        <is>
          <t>Three-Year Term Loans due 2025(a)</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 long-term debt</t>
        </is>
      </c>
      <c r="B16" s="4" t="inlineStr">
        <is>
          <t xml:space="preserve"> </t>
        </is>
      </c>
      <c r="C16" s="4" t="inlineStr">
        <is>
          <t xml:space="preserve"> </t>
        </is>
      </c>
      <c r="D16" s="7" t="n">
        <v>550</v>
      </c>
      <c r="E16" s="7" t="n">
        <v>600</v>
      </c>
    </row>
    <row r="17">
      <c r="A17" s="4" t="inlineStr">
        <is>
          <t>1.800% senior unsecured notes due 2026</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long-term debt</t>
        </is>
      </c>
      <c r="B19" s="4" t="inlineStr">
        <is>
          <t xml:space="preserve"> </t>
        </is>
      </c>
      <c r="C19" s="4" t="inlineStr">
        <is>
          <t xml:space="preserve"> </t>
        </is>
      </c>
      <c r="D19" s="8" t="n">
        <v>500</v>
      </c>
      <c r="E19" s="7" t="n">
        <v>500</v>
      </c>
    </row>
    <row r="20">
      <c r="A20" s="4" t="inlineStr">
        <is>
          <t>Stated interest rate (as a percent)</t>
        </is>
      </c>
      <c r="B20" s="4" t="inlineStr">
        <is>
          <t xml:space="preserve"> </t>
        </is>
      </c>
      <c r="C20" s="4" t="inlineStr">
        <is>
          <t xml:space="preserve"> </t>
        </is>
      </c>
      <c r="D20" s="13" t="n">
        <v>0.018</v>
      </c>
      <c r="E20" s="4" t="inlineStr">
        <is>
          <t xml:space="preserve"> </t>
        </is>
      </c>
    </row>
    <row r="21">
      <c r="A21" s="4" t="inlineStr">
        <is>
          <t>2.400% senior unsecured notes due 2028</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otal long-term debt</t>
        </is>
      </c>
      <c r="B23" s="4" t="inlineStr">
        <is>
          <t xml:space="preserve"> </t>
        </is>
      </c>
      <c r="C23" s="4" t="inlineStr">
        <is>
          <t xml:space="preserve"> </t>
        </is>
      </c>
      <c r="D23" s="8" t="n">
        <v>500</v>
      </c>
      <c r="E23" s="7" t="n">
        <v>500</v>
      </c>
    </row>
    <row r="24">
      <c r="A24" s="4" t="inlineStr">
        <is>
          <t>Stated interest rate (as a percent)</t>
        </is>
      </c>
      <c r="B24" s="4" t="inlineStr">
        <is>
          <t xml:space="preserve"> </t>
        </is>
      </c>
      <c r="C24" s="4" t="inlineStr">
        <is>
          <t xml:space="preserve"> </t>
        </is>
      </c>
      <c r="D24" s="13" t="n">
        <v>0.024</v>
      </c>
      <c r="E24" s="4" t="inlineStr">
        <is>
          <t xml:space="preserve"> </t>
        </is>
      </c>
    </row>
    <row r="25">
      <c r="A25" s="4" t="inlineStr">
        <is>
          <t>2.950% senior unsecured notes due 2031</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long-term debt</t>
        </is>
      </c>
      <c r="B27" s="4" t="inlineStr">
        <is>
          <t xml:space="preserve"> </t>
        </is>
      </c>
      <c r="C27" s="4" t="inlineStr">
        <is>
          <t xml:space="preserve"> </t>
        </is>
      </c>
      <c r="D27" s="8" t="n">
        <v>600</v>
      </c>
      <c r="E27" s="7" t="n">
        <v>600</v>
      </c>
    </row>
    <row r="28">
      <c r="A28" s="4" t="inlineStr">
        <is>
          <t>Stated interest rate (as a percent)</t>
        </is>
      </c>
      <c r="B28" s="4" t="inlineStr">
        <is>
          <t xml:space="preserve"> </t>
        </is>
      </c>
      <c r="C28" s="4" t="inlineStr">
        <is>
          <t xml:space="preserve"> </t>
        </is>
      </c>
      <c r="D28" s="13" t="n">
        <v>0.0295</v>
      </c>
      <c r="E28" s="4" t="inlineStr">
        <is>
          <t xml:space="preserve"> </t>
        </is>
      </c>
    </row>
    <row r="29">
      <c r="A29" s="4" t="inlineStr">
        <is>
          <t>Revolving Credit Facility due 2026</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Total long-term debt</t>
        </is>
      </c>
      <c r="B31" s="4" t="inlineStr">
        <is>
          <t xml:space="preserve"> </t>
        </is>
      </c>
      <c r="C31" s="4" t="inlineStr">
        <is>
          <t xml:space="preserve"> </t>
        </is>
      </c>
      <c r="D31" s="8" t="n">
        <v>0</v>
      </c>
      <c r="E31" s="8" t="n">
        <v>0</v>
      </c>
    </row>
    <row r="32">
      <c r="A32" s="4" t="inlineStr">
        <is>
          <t>The Three-Year Term Loans Due 2025</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tated interest rate (as a percent)</t>
        </is>
      </c>
      <c r="B34" s="4" t="inlineStr">
        <is>
          <t xml:space="preserve"> </t>
        </is>
      </c>
      <c r="C34" s="4" t="inlineStr">
        <is>
          <t xml:space="preserve"> </t>
        </is>
      </c>
      <c r="D34" s="13" t="n">
        <v>0.0594</v>
      </c>
      <c r="E34" s="4" t="inlineStr">
        <is>
          <t xml:space="preserve"> </t>
        </is>
      </c>
    </row>
    <row r="35">
      <c r="A35" s="4" t="inlineStr">
        <is>
          <t>Repayments of long-term debt</t>
        </is>
      </c>
      <c r="B35" s="4" t="inlineStr">
        <is>
          <t xml:space="preserve"> </t>
        </is>
      </c>
      <c r="C35" s="4" t="inlineStr">
        <is>
          <t xml:space="preserve"> </t>
        </is>
      </c>
      <c r="D35" s="8" t="n">
        <v>50</v>
      </c>
      <c r="E35" s="4" t="inlineStr">
        <is>
          <t xml:space="preserve"> </t>
        </is>
      </c>
    </row>
    <row r="36">
      <c r="A36" s="4" t="inlineStr">
        <is>
          <t>Debt term</t>
        </is>
      </c>
      <c r="B36" s="4" t="inlineStr">
        <is>
          <t>3 years</t>
        </is>
      </c>
      <c r="C36" s="4" t="inlineStr">
        <is>
          <t xml:space="preserve"> </t>
        </is>
      </c>
      <c r="D36" s="4" t="inlineStr">
        <is>
          <t>3 years</t>
        </is>
      </c>
      <c r="E36" s="4" t="inlineStr">
        <is>
          <t xml:space="preserve"> </t>
        </is>
      </c>
    </row>
    <row r="37">
      <c r="A37" s="4" t="inlineStr">
        <is>
          <t>The Three-Year Term Loans Due 2025 | Subsequent Even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ess: current portion of long-term debt</t>
        </is>
      </c>
      <c r="B39" s="4" t="inlineStr">
        <is>
          <t xml:space="preserve"> </t>
        </is>
      </c>
      <c r="C39" s="8" t="n">
        <v>-50</v>
      </c>
      <c r="D39" s="4" t="inlineStr">
        <is>
          <t xml:space="preserve"> </t>
        </is>
      </c>
      <c r="E39" s="4" t="inlineStr">
        <is>
          <t xml:space="preserve"> </t>
        </is>
      </c>
    </row>
    <row r="40">
      <c r="A40" s="4" t="inlineStr">
        <is>
          <t>Total long-term debt, net</t>
        </is>
      </c>
      <c r="B40" s="4" t="inlineStr">
        <is>
          <t xml:space="preserve"> </t>
        </is>
      </c>
      <c r="C40" s="7" t="n">
        <v>500</v>
      </c>
      <c r="D40" s="4" t="inlineStr">
        <is>
          <t xml:space="preserve"> </t>
        </is>
      </c>
      <c r="E40" s="4" t="inlineStr">
        <is>
          <t xml:space="preserve"> </t>
        </is>
      </c>
    </row>
    <row r="41">
      <c r="A41" s="4" t="inlineStr">
        <is>
          <t>Repayments of long-term debt</t>
        </is>
      </c>
      <c r="B41" s="4" t="inlineStr">
        <is>
          <t xml:space="preserve"> </t>
        </is>
      </c>
      <c r="C41" s="8" t="n">
        <v>50</v>
      </c>
      <c r="D41" s="4" t="inlineStr">
        <is>
          <t xml:space="preserve"> </t>
        </is>
      </c>
      <c r="E41" s="4" t="inlineStr">
        <is>
          <t xml:space="preserve"> </t>
        </is>
      </c>
    </row>
    <row r="42">
      <c r="A42" s="4" t="inlineStr">
        <is>
          <t>Debt term</t>
        </is>
      </c>
      <c r="B42" s="4" t="inlineStr">
        <is>
          <t xml:space="preserve"> </t>
        </is>
      </c>
      <c r="C42" s="4" t="inlineStr">
        <is>
          <t>3 years</t>
        </is>
      </c>
      <c r="D42" s="4" t="inlineStr">
        <is>
          <t xml:space="preserve"> </t>
        </is>
      </c>
      <c r="E4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s>
  <sheetData>
    <row r="1">
      <c r="A1" s="1" t="inlineStr">
        <is>
          <t>Financing - Narrative (Details)</t>
        </is>
      </c>
      <c r="D1" s="2" t="inlineStr">
        <is>
          <t>12 Months Ended</t>
        </is>
      </c>
    </row>
    <row r="2">
      <c r="B2" s="2" t="inlineStr">
        <is>
          <t>Oct. 28, 2022 USD ($)</t>
        </is>
      </c>
      <c r="C2" s="2" t="inlineStr">
        <is>
          <t>Apr. 28, 2021 USD ($)</t>
        </is>
      </c>
      <c r="D2" s="2" t="inlineStr">
        <is>
          <t>Dec. 31, 2024 USD ($) subsidiary</t>
        </is>
      </c>
      <c r="E2" s="2" t="inlineStr">
        <is>
          <t>Dec. 31, 2023 USD ($)</t>
        </is>
      </c>
      <c r="F2" s="2" t="inlineStr">
        <is>
          <t>Dec. 31, 2022 USD ($)</t>
        </is>
      </c>
      <c r="G2" s="2" t="inlineStr">
        <is>
          <t>Mar. 1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id, excluding capitalized interest, operating activities</t>
        </is>
      </c>
      <c r="B4" s="4" t="inlineStr">
        <is>
          <t xml:space="preserve"> </t>
        </is>
      </c>
      <c r="C4" s="4" t="inlineStr">
        <is>
          <t xml:space="preserve"> </t>
        </is>
      </c>
      <c r="D4" s="8" t="n">
        <v>75600000</v>
      </c>
      <c r="E4" s="8" t="n">
        <v>94700000</v>
      </c>
      <c r="F4" s="8" t="n">
        <v>67500000</v>
      </c>
      <c r="G4" s="4" t="inlineStr">
        <is>
          <t xml:space="preserve"> </t>
        </is>
      </c>
    </row>
    <row r="5">
      <c r="A5" s="4" t="inlineStr">
        <is>
          <t>Total long-term debt</t>
        </is>
      </c>
      <c r="B5" s="4" t="inlineStr">
        <is>
          <t xml:space="preserve"> </t>
        </is>
      </c>
      <c r="C5" s="4" t="inlineStr">
        <is>
          <t xml:space="preserve"> </t>
        </is>
      </c>
      <c r="D5" s="8" t="n">
        <v>2150000000</v>
      </c>
      <c r="E5" s="7" t="n">
        <v>2300000000</v>
      </c>
      <c r="F5" s="4" t="inlineStr">
        <is>
          <t xml:space="preserve"> </t>
        </is>
      </c>
      <c r="G5" s="4" t="inlineStr">
        <is>
          <t xml:space="preserve"> </t>
        </is>
      </c>
    </row>
    <row r="6">
      <c r="A6" s="4" t="inlineStr">
        <is>
          <t>Number of wholly-owned subsidiaries | subsidiary</t>
        </is>
      </c>
      <c r="B6" s="4" t="inlineStr">
        <is>
          <t xml:space="preserve"> </t>
        </is>
      </c>
      <c r="C6" s="4" t="inlineStr">
        <is>
          <t xml:space="preserve"> </t>
        </is>
      </c>
      <c r="D6" s="7" t="n">
        <v>2</v>
      </c>
      <c r="E6" s="4" t="inlineStr">
        <is>
          <t xml:space="preserve"> </t>
        </is>
      </c>
      <c r="F6" s="4" t="inlineStr">
        <is>
          <t xml:space="preserve"> </t>
        </is>
      </c>
      <c r="G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amount of principal and unpaid interest (as a percent)</t>
        </is>
      </c>
      <c r="B9" s="4" t="inlineStr">
        <is>
          <t xml:space="preserve"> </t>
        </is>
      </c>
      <c r="C9" s="4" t="inlineStr">
        <is>
          <t xml:space="preserve"> </t>
        </is>
      </c>
      <c r="D9" s="4" t="inlineStr">
        <is>
          <t xml:space="preserve"> </t>
        </is>
      </c>
      <c r="E9" s="4" t="inlineStr">
        <is>
          <t xml:space="preserve"> </t>
        </is>
      </c>
      <c r="F9" s="4" t="inlineStr">
        <is>
          <t xml:space="preserve"> </t>
        </is>
      </c>
      <c r="G9" s="12" t="n">
        <v>1.01</v>
      </c>
    </row>
    <row r="10">
      <c r="A10" s="4" t="inlineStr">
        <is>
          <t>Senior Notes | Fair Value, Inputs, Level 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fair value of notes</t>
        </is>
      </c>
      <c r="B12" s="4" t="inlineStr">
        <is>
          <t xml:space="preserve"> </t>
        </is>
      </c>
      <c r="C12" s="4" t="inlineStr">
        <is>
          <t xml:space="preserve"> </t>
        </is>
      </c>
      <c r="D12" s="8" t="n">
        <v>1400000000</v>
      </c>
      <c r="E12" s="4" t="inlineStr">
        <is>
          <t xml:space="preserve"> </t>
        </is>
      </c>
      <c r="F12" s="4" t="inlineStr">
        <is>
          <t xml:space="preserve"> </t>
        </is>
      </c>
      <c r="G12" s="4" t="inlineStr">
        <is>
          <t xml:space="preserve"> </t>
        </is>
      </c>
    </row>
    <row r="13">
      <c r="A13" s="4" t="inlineStr">
        <is>
          <t>Three-Year Term Loans du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ng-term debt</t>
        </is>
      </c>
      <c r="B15" s="4" t="inlineStr">
        <is>
          <t xml:space="preserve"> </t>
        </is>
      </c>
      <c r="C15" s="4" t="inlineStr">
        <is>
          <t xml:space="preserve"> </t>
        </is>
      </c>
      <c r="D15" s="8" t="n">
        <v>0</v>
      </c>
      <c r="E15" s="7" t="n">
        <v>100000000</v>
      </c>
      <c r="F15" s="4" t="inlineStr">
        <is>
          <t xml:space="preserve"> </t>
        </is>
      </c>
      <c r="G15" s="4" t="inlineStr">
        <is>
          <t xml:space="preserve"> </t>
        </is>
      </c>
    </row>
    <row r="16">
      <c r="A16" s="4" t="inlineStr">
        <is>
          <t>Three-Year Term Loans due 2024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term</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row>
    <row r="19">
      <c r="A19" s="4" t="inlineStr">
        <is>
          <t>Revolving credit facility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pread on variable rate (as a percent)</t>
        </is>
      </c>
      <c r="B21" s="4" t="inlineStr">
        <is>
          <t xml:space="preserve"> </t>
        </is>
      </c>
      <c r="C21" s="4" t="inlineStr">
        <is>
          <t xml:space="preserve"> </t>
        </is>
      </c>
      <c r="D21" s="14" t="n">
        <v>0.00114</v>
      </c>
      <c r="E21" s="4" t="inlineStr">
        <is>
          <t xml:space="preserve"> </t>
        </is>
      </c>
      <c r="F21" s="4" t="inlineStr">
        <is>
          <t xml:space="preserve"> </t>
        </is>
      </c>
      <c r="G21" s="4" t="inlineStr">
        <is>
          <t xml:space="preserve"> </t>
        </is>
      </c>
    </row>
    <row r="22">
      <c r="A22" s="4" t="inlineStr">
        <is>
          <t>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olidated leverage ratio, maximum</t>
        </is>
      </c>
      <c r="B24" s="4" t="inlineStr">
        <is>
          <t xml:space="preserve"> </t>
        </is>
      </c>
      <c r="C24" s="15" t="n">
        <v>3.75</v>
      </c>
      <c r="D24" s="4" t="inlineStr">
        <is>
          <t xml:space="preserve"> </t>
        </is>
      </c>
      <c r="E24" s="4" t="inlineStr">
        <is>
          <t xml:space="preserve"> </t>
        </is>
      </c>
      <c r="F24" s="4" t="inlineStr">
        <is>
          <t xml:space="preserve"> </t>
        </is>
      </c>
      <c r="G24" s="4" t="inlineStr">
        <is>
          <t xml:space="preserve"> </t>
        </is>
      </c>
    </row>
    <row r="25">
      <c r="A25" s="4" t="inlineStr">
        <is>
          <t>Consolidated interest coverage ratio, minimum</t>
        </is>
      </c>
      <c r="B25" s="4" t="inlineStr">
        <is>
          <t xml:space="preserve"> </t>
        </is>
      </c>
      <c r="C25" s="15" t="n">
        <v>3.5</v>
      </c>
      <c r="D25" s="4" t="inlineStr">
        <is>
          <t xml:space="preserve"> </t>
        </is>
      </c>
      <c r="E25" s="4" t="inlineStr">
        <is>
          <t xml:space="preserve"> </t>
        </is>
      </c>
      <c r="F25" s="4" t="inlineStr">
        <is>
          <t xml:space="preserve"> </t>
        </is>
      </c>
      <c r="G25" s="4" t="inlineStr">
        <is>
          <t xml:space="preserve"> </t>
        </is>
      </c>
    </row>
    <row r="26">
      <c r="A26" s="4" t="inlineStr">
        <is>
          <t>The Three Year Term Loans Due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term</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Repayments of long-term debt</t>
        </is>
      </c>
      <c r="B29" s="4" t="inlineStr">
        <is>
          <t xml:space="preserve"> </t>
        </is>
      </c>
      <c r="C29" s="4" t="inlineStr">
        <is>
          <t xml:space="preserve"> </t>
        </is>
      </c>
      <c r="D29" s="8" t="n">
        <v>100000000</v>
      </c>
      <c r="E29" s="4" t="inlineStr">
        <is>
          <t xml:space="preserve"> </t>
        </is>
      </c>
      <c r="F29" s="4" t="inlineStr">
        <is>
          <t xml:space="preserve"> </t>
        </is>
      </c>
      <c r="G29" s="4" t="inlineStr">
        <is>
          <t xml:space="preserve"> </t>
        </is>
      </c>
    </row>
    <row r="30">
      <c r="A30" s="4" t="inlineStr">
        <is>
          <t>The Three-Year Term Loans Due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term</t>
        </is>
      </c>
      <c r="B32" s="4" t="inlineStr">
        <is>
          <t>3 years</t>
        </is>
      </c>
      <c r="C32" s="4" t="inlineStr">
        <is>
          <t xml:space="preserve"> </t>
        </is>
      </c>
      <c r="D32" s="4" t="inlineStr">
        <is>
          <t>3 years</t>
        </is>
      </c>
      <c r="E32" s="4" t="inlineStr">
        <is>
          <t xml:space="preserve"> </t>
        </is>
      </c>
      <c r="F32" s="4" t="inlineStr">
        <is>
          <t xml:space="preserve"> </t>
        </is>
      </c>
      <c r="G32" s="4" t="inlineStr">
        <is>
          <t xml:space="preserve"> </t>
        </is>
      </c>
    </row>
    <row r="33">
      <c r="A33" s="4" t="inlineStr">
        <is>
          <t>Repayments of long-term debt</t>
        </is>
      </c>
      <c r="B33" s="4" t="inlineStr">
        <is>
          <t xml:space="preserve"> </t>
        </is>
      </c>
      <c r="C33" s="4" t="inlineStr">
        <is>
          <t xml:space="preserve"> </t>
        </is>
      </c>
      <c r="D33" s="8" t="n">
        <v>50000000</v>
      </c>
      <c r="E33" s="4" t="inlineStr">
        <is>
          <t xml:space="preserve"> </t>
        </is>
      </c>
      <c r="F33" s="4" t="inlineStr">
        <is>
          <t xml:space="preserve"> </t>
        </is>
      </c>
      <c r="G33" s="4" t="inlineStr">
        <is>
          <t xml:space="preserve"> </t>
        </is>
      </c>
    </row>
    <row r="34">
      <c r="A34" s="4" t="inlineStr">
        <is>
          <t>Stated interest rate (as a percent)</t>
        </is>
      </c>
      <c r="B34" s="4" t="inlineStr">
        <is>
          <t xml:space="preserve"> </t>
        </is>
      </c>
      <c r="C34" s="4" t="inlineStr">
        <is>
          <t xml:space="preserve"> </t>
        </is>
      </c>
      <c r="D34" s="13" t="n">
        <v>0.0594</v>
      </c>
      <c r="E34" s="4" t="inlineStr">
        <is>
          <t xml:space="preserve"> </t>
        </is>
      </c>
      <c r="F34" s="4" t="inlineStr">
        <is>
          <t xml:space="preserve"> </t>
        </is>
      </c>
      <c r="G34" s="4" t="inlineStr">
        <is>
          <t xml:space="preserve"> </t>
        </is>
      </c>
    </row>
    <row r="35">
      <c r="A35" s="4" t="inlineStr">
        <is>
          <t>Aggregate principal amount of debt issued</t>
        </is>
      </c>
      <c r="B35" s="8" t="n">
        <v>60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e Three-Year Term Loans Due 2025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pread on variable rate (as a percent)</t>
        </is>
      </c>
      <c r="B38" s="4" t="inlineStr">
        <is>
          <t xml:space="preserve"> </t>
        </is>
      </c>
      <c r="C38" s="4" t="inlineStr">
        <is>
          <t xml:space="preserve"> </t>
        </is>
      </c>
      <c r="D38" s="13" t="n">
        <v>0.001</v>
      </c>
      <c r="E38" s="4" t="inlineStr">
        <is>
          <t xml:space="preserve"> </t>
        </is>
      </c>
      <c r="F38" s="4" t="inlineStr">
        <is>
          <t xml:space="preserve"> </t>
        </is>
      </c>
      <c r="G38" s="4" t="inlineStr">
        <is>
          <t xml:space="preserve"> </t>
        </is>
      </c>
    </row>
    <row r="39">
      <c r="A39" s="4" t="inlineStr">
        <is>
          <t>The Three-Year Term Loans Due 2025 | Secured Overnight Financing Rate, Ratings Based Marg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pread on variable rate (as a percent)</t>
        </is>
      </c>
      <c r="B41" s="4" t="inlineStr">
        <is>
          <t xml:space="preserve"> </t>
        </is>
      </c>
      <c r="C41" s="4" t="inlineStr">
        <is>
          <t xml:space="preserve"> </t>
        </is>
      </c>
      <c r="D41" s="13" t="n">
        <v>0.0125</v>
      </c>
      <c r="E41" s="4" t="inlineStr">
        <is>
          <t xml:space="preserve"> </t>
        </is>
      </c>
      <c r="F41" s="4" t="inlineStr">
        <is>
          <t xml:space="preserve"> </t>
        </is>
      </c>
      <c r="G41" s="4" t="inlineStr">
        <is>
          <t xml:space="preserve"> </t>
        </is>
      </c>
    </row>
    <row r="42">
      <c r="A42" s="4" t="inlineStr">
        <is>
          <t>1.800% senior unsecured notes due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ng-term debt</t>
        </is>
      </c>
      <c r="B44" s="4" t="inlineStr">
        <is>
          <t xml:space="preserve"> </t>
        </is>
      </c>
      <c r="C44" s="4" t="inlineStr">
        <is>
          <t xml:space="preserve"> </t>
        </is>
      </c>
      <c r="D44" s="8" t="n">
        <v>500000000</v>
      </c>
      <c r="E44" s="7" t="n">
        <v>500000000</v>
      </c>
      <c r="F44" s="4" t="inlineStr">
        <is>
          <t xml:space="preserve"> </t>
        </is>
      </c>
      <c r="G44" s="4" t="inlineStr">
        <is>
          <t xml:space="preserve"> </t>
        </is>
      </c>
    </row>
    <row r="45">
      <c r="A45" s="4" t="inlineStr">
        <is>
          <t>Stated interest rate (as a percent)</t>
        </is>
      </c>
      <c r="B45" s="4" t="inlineStr">
        <is>
          <t xml:space="preserve"> </t>
        </is>
      </c>
      <c r="C45" s="4" t="inlineStr">
        <is>
          <t xml:space="preserve"> </t>
        </is>
      </c>
      <c r="D45" s="13" t="n">
        <v>0.018</v>
      </c>
      <c r="E45" s="4" t="inlineStr">
        <is>
          <t xml:space="preserve"> </t>
        </is>
      </c>
      <c r="F45" s="4" t="inlineStr">
        <is>
          <t xml:space="preserve"> </t>
        </is>
      </c>
      <c r="G45" s="4" t="inlineStr">
        <is>
          <t xml:space="preserve"> </t>
        </is>
      </c>
    </row>
    <row r="46">
      <c r="A46" s="4" t="inlineStr">
        <is>
          <t>1.800% senior unsecured notes due 2026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13" t="n">
        <v>0.018</v>
      </c>
    </row>
    <row r="49">
      <c r="A49" s="4" t="inlineStr">
        <is>
          <t>Aggregate principal amount of debt issued</t>
        </is>
      </c>
      <c r="B49" s="4" t="inlineStr">
        <is>
          <t xml:space="preserve"> </t>
        </is>
      </c>
      <c r="C49" s="4" t="inlineStr">
        <is>
          <t xml:space="preserve"> </t>
        </is>
      </c>
      <c r="D49" s="4" t="inlineStr">
        <is>
          <t xml:space="preserve"> </t>
        </is>
      </c>
      <c r="E49" s="4" t="inlineStr">
        <is>
          <t xml:space="preserve"> </t>
        </is>
      </c>
      <c r="F49" s="4" t="inlineStr">
        <is>
          <t xml:space="preserve"> </t>
        </is>
      </c>
      <c r="G49" s="8" t="n">
        <v>500000000</v>
      </c>
    </row>
    <row r="50">
      <c r="A50" s="4" t="inlineStr">
        <is>
          <t>Percent of principal issued</t>
        </is>
      </c>
      <c r="B50" s="4" t="inlineStr">
        <is>
          <t xml:space="preserve"> </t>
        </is>
      </c>
      <c r="C50" s="4" t="inlineStr">
        <is>
          <t xml:space="preserve"> </t>
        </is>
      </c>
      <c r="D50" s="4" t="inlineStr">
        <is>
          <t xml:space="preserve"> </t>
        </is>
      </c>
      <c r="E50" s="4" t="inlineStr">
        <is>
          <t xml:space="preserve"> </t>
        </is>
      </c>
      <c r="F50" s="4" t="inlineStr">
        <is>
          <t xml:space="preserve"> </t>
        </is>
      </c>
      <c r="G50" s="14" t="n">
        <v>0.99855</v>
      </c>
    </row>
    <row r="51">
      <c r="A51" s="4" t="inlineStr">
        <is>
          <t>1.800% senior unsecured notes due 2026 | US Treasury (UST) Interest Rate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pread on variable rate (as a percent)</t>
        </is>
      </c>
      <c r="B53" s="4" t="inlineStr">
        <is>
          <t xml:space="preserve"> </t>
        </is>
      </c>
      <c r="C53" s="4" t="inlineStr">
        <is>
          <t xml:space="preserve"> </t>
        </is>
      </c>
      <c r="D53" s="13" t="n">
        <v>0.002</v>
      </c>
      <c r="E53" s="4" t="inlineStr">
        <is>
          <t xml:space="preserve"> </t>
        </is>
      </c>
      <c r="F53" s="4" t="inlineStr">
        <is>
          <t xml:space="preserve"> </t>
        </is>
      </c>
      <c r="G53" s="4" t="inlineStr">
        <is>
          <t xml:space="preserve"> </t>
        </is>
      </c>
    </row>
    <row r="54">
      <c r="A54" s="4" t="inlineStr">
        <is>
          <t>2.400% senior unsecured notes due 202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ng-term debt</t>
        </is>
      </c>
      <c r="B56" s="4" t="inlineStr">
        <is>
          <t xml:space="preserve"> </t>
        </is>
      </c>
      <c r="C56" s="4" t="inlineStr">
        <is>
          <t xml:space="preserve"> </t>
        </is>
      </c>
      <c r="D56" s="8" t="n">
        <v>500000000</v>
      </c>
      <c r="E56" s="7" t="n">
        <v>500000000</v>
      </c>
      <c r="F56" s="4" t="inlineStr">
        <is>
          <t xml:space="preserve"> </t>
        </is>
      </c>
      <c r="G56" s="4" t="inlineStr">
        <is>
          <t xml:space="preserve"> </t>
        </is>
      </c>
    </row>
    <row r="57">
      <c r="A57" s="4" t="inlineStr">
        <is>
          <t>Stated interest rate (as a percent)</t>
        </is>
      </c>
      <c r="B57" s="4" t="inlineStr">
        <is>
          <t xml:space="preserve"> </t>
        </is>
      </c>
      <c r="C57" s="4" t="inlineStr">
        <is>
          <t xml:space="preserve"> </t>
        </is>
      </c>
      <c r="D57" s="13" t="n">
        <v>0.024</v>
      </c>
      <c r="E57" s="4" t="inlineStr">
        <is>
          <t xml:space="preserve"> </t>
        </is>
      </c>
      <c r="F57" s="4" t="inlineStr">
        <is>
          <t xml:space="preserve"> </t>
        </is>
      </c>
      <c r="G57" s="4" t="inlineStr">
        <is>
          <t xml:space="preserve"> </t>
        </is>
      </c>
    </row>
    <row r="58">
      <c r="A58" s="4" t="inlineStr">
        <is>
          <t>2.400% senior unsecured notes due 2028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ated interest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13" t="n">
        <v>0.024</v>
      </c>
    </row>
    <row r="61">
      <c r="A61" s="4" t="inlineStr">
        <is>
          <t>Aggregate principal amount of debt issued</t>
        </is>
      </c>
      <c r="B61" s="4" t="inlineStr">
        <is>
          <t xml:space="preserve"> </t>
        </is>
      </c>
      <c r="C61" s="4" t="inlineStr">
        <is>
          <t xml:space="preserve"> </t>
        </is>
      </c>
      <c r="D61" s="4" t="inlineStr">
        <is>
          <t xml:space="preserve"> </t>
        </is>
      </c>
      <c r="E61" s="4" t="inlineStr">
        <is>
          <t xml:space="preserve"> </t>
        </is>
      </c>
      <c r="F61" s="4" t="inlineStr">
        <is>
          <t xml:space="preserve"> </t>
        </is>
      </c>
      <c r="G61" s="8" t="n">
        <v>500000000</v>
      </c>
    </row>
    <row r="62">
      <c r="A62" s="4" t="inlineStr">
        <is>
          <t>Percent of principal issued</t>
        </is>
      </c>
      <c r="B62" s="4" t="inlineStr">
        <is>
          <t xml:space="preserve"> </t>
        </is>
      </c>
      <c r="C62" s="4" t="inlineStr">
        <is>
          <t xml:space="preserve"> </t>
        </is>
      </c>
      <c r="D62" s="4" t="inlineStr">
        <is>
          <t xml:space="preserve"> </t>
        </is>
      </c>
      <c r="E62" s="4" t="inlineStr">
        <is>
          <t xml:space="preserve"> </t>
        </is>
      </c>
      <c r="F62" s="4" t="inlineStr">
        <is>
          <t xml:space="preserve"> </t>
        </is>
      </c>
      <c r="G62" s="14" t="n">
        <v>0.99703</v>
      </c>
    </row>
    <row r="63">
      <c r="A63" s="4" t="inlineStr">
        <is>
          <t>2.400% senior unsecured notes due 2028 | US Treasury (UST) Interest Rate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pread on variable rate (as a percent)</t>
        </is>
      </c>
      <c r="B65" s="4" t="inlineStr">
        <is>
          <t xml:space="preserve"> </t>
        </is>
      </c>
      <c r="C65" s="4" t="inlineStr">
        <is>
          <t xml:space="preserve"> </t>
        </is>
      </c>
      <c r="D65" s="13" t="n">
        <v>0.002</v>
      </c>
      <c r="E65" s="4" t="inlineStr">
        <is>
          <t xml:space="preserve"> </t>
        </is>
      </c>
      <c r="F65" s="4" t="inlineStr">
        <is>
          <t xml:space="preserve"> </t>
        </is>
      </c>
      <c r="G65" s="4" t="inlineStr">
        <is>
          <t xml:space="preserve"> </t>
        </is>
      </c>
    </row>
    <row r="66">
      <c r="A66" s="4" t="inlineStr">
        <is>
          <t>2.950% senior unsecured notes due 203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ng-term debt</t>
        </is>
      </c>
      <c r="B68" s="4" t="inlineStr">
        <is>
          <t xml:space="preserve"> </t>
        </is>
      </c>
      <c r="C68" s="4" t="inlineStr">
        <is>
          <t xml:space="preserve"> </t>
        </is>
      </c>
      <c r="D68" s="8" t="n">
        <v>600000000</v>
      </c>
      <c r="E68" s="8" t="n">
        <v>600000000</v>
      </c>
      <c r="F68" s="4" t="inlineStr">
        <is>
          <t xml:space="preserve"> </t>
        </is>
      </c>
      <c r="G68" s="4" t="inlineStr">
        <is>
          <t xml:space="preserve"> </t>
        </is>
      </c>
    </row>
    <row r="69">
      <c r="A69" s="4" t="inlineStr">
        <is>
          <t>Stated interest rate (as a percent)</t>
        </is>
      </c>
      <c r="B69" s="4" t="inlineStr">
        <is>
          <t xml:space="preserve"> </t>
        </is>
      </c>
      <c r="C69" s="4" t="inlineStr">
        <is>
          <t xml:space="preserve"> </t>
        </is>
      </c>
      <c r="D69" s="13" t="n">
        <v>0.0295</v>
      </c>
      <c r="E69" s="4" t="inlineStr">
        <is>
          <t xml:space="preserve"> </t>
        </is>
      </c>
      <c r="F69" s="4" t="inlineStr">
        <is>
          <t xml:space="preserve"> </t>
        </is>
      </c>
      <c r="G69" s="4" t="inlineStr">
        <is>
          <t xml:space="preserve"> </t>
        </is>
      </c>
    </row>
    <row r="70">
      <c r="A70" s="4" t="inlineStr">
        <is>
          <t>2.950% senior unsecured notes due 2031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ated interest rate (as a percent)</t>
        </is>
      </c>
      <c r="B72" s="4" t="inlineStr">
        <is>
          <t xml:space="preserve"> </t>
        </is>
      </c>
      <c r="C72" s="4" t="inlineStr">
        <is>
          <t xml:space="preserve"> </t>
        </is>
      </c>
      <c r="D72" s="4" t="inlineStr">
        <is>
          <t xml:space="preserve"> </t>
        </is>
      </c>
      <c r="E72" s="4" t="inlineStr">
        <is>
          <t xml:space="preserve"> </t>
        </is>
      </c>
      <c r="F72" s="4" t="inlineStr">
        <is>
          <t xml:space="preserve"> </t>
        </is>
      </c>
      <c r="G72" s="13" t="n">
        <v>0.0295</v>
      </c>
    </row>
    <row r="73">
      <c r="A73" s="4" t="inlineStr">
        <is>
          <t>Aggregate principal amount of debt issued</t>
        </is>
      </c>
      <c r="B73" s="4" t="inlineStr">
        <is>
          <t xml:space="preserve"> </t>
        </is>
      </c>
      <c r="C73" s="4" t="inlineStr">
        <is>
          <t xml:space="preserve"> </t>
        </is>
      </c>
      <c r="D73" s="4" t="inlineStr">
        <is>
          <t xml:space="preserve"> </t>
        </is>
      </c>
      <c r="E73" s="4" t="inlineStr">
        <is>
          <t xml:space="preserve"> </t>
        </is>
      </c>
      <c r="F73" s="4" t="inlineStr">
        <is>
          <t xml:space="preserve"> </t>
        </is>
      </c>
      <c r="G73" s="8" t="n">
        <v>600000000</v>
      </c>
    </row>
    <row r="74">
      <c r="A74" s="4" t="inlineStr">
        <is>
          <t>Percent of principal issued</t>
        </is>
      </c>
      <c r="B74" s="4" t="inlineStr">
        <is>
          <t xml:space="preserve"> </t>
        </is>
      </c>
      <c r="C74" s="4" t="inlineStr">
        <is>
          <t xml:space="preserve"> </t>
        </is>
      </c>
      <c r="D74" s="4" t="inlineStr">
        <is>
          <t xml:space="preserve"> </t>
        </is>
      </c>
      <c r="E74" s="4" t="inlineStr">
        <is>
          <t xml:space="preserve"> </t>
        </is>
      </c>
      <c r="F74" s="4" t="inlineStr">
        <is>
          <t xml:space="preserve"> </t>
        </is>
      </c>
      <c r="G74" s="14" t="n">
        <v>0.99791</v>
      </c>
    </row>
    <row r="75">
      <c r="A75" s="4" t="inlineStr">
        <is>
          <t>2.950% senior unsecured notes due 2031 | US Treasury (UST) Interest Rate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pread on variable rate (as a percent)</t>
        </is>
      </c>
      <c r="B77" s="4" t="inlineStr">
        <is>
          <t xml:space="preserve"> </t>
        </is>
      </c>
      <c r="C77" s="4" t="inlineStr">
        <is>
          <t xml:space="preserve"> </t>
        </is>
      </c>
      <c r="D77" s="13" t="n">
        <v>0.0025</v>
      </c>
      <c r="E77" s="4" t="inlineStr">
        <is>
          <t xml:space="preserve"> </t>
        </is>
      </c>
      <c r="F77" s="4" t="inlineStr">
        <is>
          <t xml:space="preserve"> </t>
        </is>
      </c>
      <c r="G77" s="4" t="inlineStr">
        <is>
          <t xml:space="preserve"> </t>
        </is>
      </c>
    </row>
    <row r="78">
      <c r="A78" s="4" t="inlineStr">
        <is>
          <t>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demption price, percentage</t>
        </is>
      </c>
      <c r="B80" s="4" t="inlineStr">
        <is>
          <t xml:space="preserve"> </t>
        </is>
      </c>
      <c r="C80" s="4" t="inlineStr">
        <is>
          <t xml:space="preserve"> </t>
        </is>
      </c>
      <c r="D80" s="12" t="n">
        <v>1</v>
      </c>
      <c r="E80" s="4" t="inlineStr">
        <is>
          <t xml:space="preserve"> </t>
        </is>
      </c>
      <c r="F80" s="4" t="inlineStr">
        <is>
          <t xml:space="preserve"> </t>
        </is>
      </c>
      <c r="G80" s="4" t="inlineStr">
        <is>
          <t xml:space="preserve"> </t>
        </is>
      </c>
    </row>
    <row r="81">
      <c r="A81" s="4" t="inlineStr">
        <is>
          <t>Line of Credit | Three-Year Term Loans due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long-term debt</t>
        </is>
      </c>
      <c r="B83" s="4" t="inlineStr">
        <is>
          <t xml:space="preserve"> </t>
        </is>
      </c>
      <c r="C83" s="8" t="n">
        <v>400000000</v>
      </c>
      <c r="D83" s="4" t="inlineStr">
        <is>
          <t xml:space="preserve"> </t>
        </is>
      </c>
      <c r="E83" s="4" t="inlineStr">
        <is>
          <t xml:space="preserve"> </t>
        </is>
      </c>
      <c r="F83" s="4" t="inlineStr">
        <is>
          <t xml:space="preserve"> </t>
        </is>
      </c>
      <c r="G83" s="4" t="inlineStr">
        <is>
          <t xml:space="preserve"> </t>
        </is>
      </c>
    </row>
    <row r="84">
      <c r="A84" s="4" t="inlineStr">
        <is>
          <t>Revolving Credit Facility due 2026 | Revolving credit facility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mmitment fee, unused capacity (as a percent)</t>
        </is>
      </c>
      <c r="B86" s="4" t="inlineStr">
        <is>
          <t xml:space="preserve"> </t>
        </is>
      </c>
      <c r="C86" s="4" t="inlineStr">
        <is>
          <t xml:space="preserve"> </t>
        </is>
      </c>
      <c r="D86" s="14" t="n">
        <v>0.00125</v>
      </c>
      <c r="E86" s="4" t="inlineStr">
        <is>
          <t xml:space="preserve"> </t>
        </is>
      </c>
      <c r="F86" s="4" t="inlineStr">
        <is>
          <t xml:space="preserve"> </t>
        </is>
      </c>
      <c r="G86" s="4" t="inlineStr">
        <is>
          <t xml:space="preserve"> </t>
        </is>
      </c>
    </row>
    <row r="87">
      <c r="A87" s="4" t="inlineStr">
        <is>
          <t>Revolving Credit Facility due 2026 | Revolving credit facility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mmitment fee, unused capacity (as a percent)</t>
        </is>
      </c>
      <c r="B89" s="4" t="inlineStr">
        <is>
          <t xml:space="preserve"> </t>
        </is>
      </c>
      <c r="C89" s="4" t="inlineStr">
        <is>
          <t xml:space="preserve"> </t>
        </is>
      </c>
      <c r="D89" s="14" t="n">
        <v>0.00325</v>
      </c>
      <c r="E89" s="4" t="inlineStr">
        <is>
          <t xml:space="preserve"> </t>
        </is>
      </c>
      <c r="F89" s="4" t="inlineStr">
        <is>
          <t xml:space="preserve"> </t>
        </is>
      </c>
      <c r="G89" s="4" t="inlineStr">
        <is>
          <t xml:space="preserve"> </t>
        </is>
      </c>
    </row>
    <row r="90">
      <c r="A90" s="4" t="inlineStr">
        <is>
          <t>Revolving Credit Facility due 2026 | Revolving credit facility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ine of credit facility, maximum borrowing capacity</t>
        </is>
      </c>
      <c r="B92" s="4" t="inlineStr">
        <is>
          <t xml:space="preserve"> </t>
        </is>
      </c>
      <c r="C92" s="8" t="n">
        <v>750000000</v>
      </c>
      <c r="D92" s="8" t="n">
        <v>750000000</v>
      </c>
      <c r="E92" s="4" t="inlineStr">
        <is>
          <t xml:space="preserve"> </t>
        </is>
      </c>
      <c r="F92" s="4" t="inlineStr">
        <is>
          <t xml:space="preserve"> </t>
        </is>
      </c>
      <c r="G92" s="4" t="inlineStr">
        <is>
          <t xml:space="preserve"> </t>
        </is>
      </c>
    </row>
    <row r="93">
      <c r="A93" s="4" t="inlineStr">
        <is>
          <t>Revolving Credit Facility due 2026 | Revolving credit facility | Secured Overnight Financing Rate (SOFR)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pread on variable rate (as a percent)</t>
        </is>
      </c>
      <c r="B95" s="4" t="inlineStr">
        <is>
          <t xml:space="preserve"> </t>
        </is>
      </c>
      <c r="C95" s="4" t="inlineStr">
        <is>
          <t xml:space="preserve"> </t>
        </is>
      </c>
      <c r="D95" s="14" t="n">
        <v>0.01175</v>
      </c>
      <c r="E95" s="4" t="inlineStr">
        <is>
          <t xml:space="preserve"> </t>
        </is>
      </c>
      <c r="F95" s="4" t="inlineStr">
        <is>
          <t xml:space="preserve"> </t>
        </is>
      </c>
      <c r="G95"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5" customWidth="1" min="5" max="5"/>
  </cols>
  <sheetData>
    <row r="1">
      <c r="A1" s="1" t="inlineStr">
        <is>
          <t>Financing - Schedule of Contractual Maturities of Debt (Details) - USD ($)</t>
        </is>
      </c>
      <c r="C1" s="2" t="inlineStr">
        <is>
          <t>1 Months Ended</t>
        </is>
      </c>
      <c r="D1" s="2" t="inlineStr">
        <is>
          <t>12 Months Ended</t>
        </is>
      </c>
    </row>
    <row r="2">
      <c r="B2" s="2" t="inlineStr">
        <is>
          <t>Oct. 28, 2022</t>
        </is>
      </c>
      <c r="C2" s="2" t="inlineStr">
        <is>
          <t>Feb. 28, 2025</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principal payments</t>
        </is>
      </c>
      <c r="B4" s="4" t="inlineStr">
        <is>
          <t xml:space="preserve"> </t>
        </is>
      </c>
      <c r="C4" s="4" t="inlineStr">
        <is>
          <t xml:space="preserve"> </t>
        </is>
      </c>
      <c r="D4" s="8" t="n">
        <v>2150000000</v>
      </c>
      <c r="E4" s="8" t="n">
        <v>2300000000</v>
      </c>
    </row>
    <row r="5">
      <c r="A5" s="4" t="inlineStr">
        <is>
          <t>Long-term debt, current maturities</t>
        </is>
      </c>
      <c r="B5" s="4" t="inlineStr">
        <is>
          <t xml:space="preserve"> </t>
        </is>
      </c>
      <c r="C5" s="4" t="inlineStr">
        <is>
          <t xml:space="preserve"> </t>
        </is>
      </c>
      <c r="D5" s="7" t="n">
        <v>50000000</v>
      </c>
      <c r="E5" s="7" t="n">
        <v>100000000</v>
      </c>
    </row>
    <row r="6">
      <c r="A6" s="4" t="inlineStr">
        <is>
          <t>Long-term debt</t>
        </is>
      </c>
      <c r="B6" s="4" t="inlineStr">
        <is>
          <t xml:space="preserve"> </t>
        </is>
      </c>
      <c r="C6" s="4" t="inlineStr">
        <is>
          <t xml:space="preserve"> </t>
        </is>
      </c>
      <c r="D6" s="7" t="n">
        <v>2092000000</v>
      </c>
      <c r="E6" s="8" t="n">
        <v>2189000000</v>
      </c>
    </row>
    <row r="7">
      <c r="A7" s="4" t="inlineStr">
        <is>
          <t>The Three-Year Term Loans Due 2025</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payments of long-term debt</t>
        </is>
      </c>
      <c r="B9" s="4" t="inlineStr">
        <is>
          <t xml:space="preserve"> </t>
        </is>
      </c>
      <c r="C9" s="4" t="inlineStr">
        <is>
          <t xml:space="preserve"> </t>
        </is>
      </c>
      <c r="D9" s="8" t="n">
        <v>50000000</v>
      </c>
      <c r="E9" s="4" t="inlineStr">
        <is>
          <t xml:space="preserve"> </t>
        </is>
      </c>
    </row>
    <row r="10">
      <c r="A10" s="4" t="inlineStr">
        <is>
          <t>Aggregate principal amount of debt issued</t>
        </is>
      </c>
      <c r="B10" s="8" t="n">
        <v>600000000</v>
      </c>
      <c r="C10" s="4" t="inlineStr">
        <is>
          <t xml:space="preserve"> </t>
        </is>
      </c>
      <c r="D10" s="4" t="inlineStr">
        <is>
          <t xml:space="preserve"> </t>
        </is>
      </c>
      <c r="E10" s="4" t="inlineStr">
        <is>
          <t xml:space="preserve"> </t>
        </is>
      </c>
    </row>
    <row r="11">
      <c r="A11" s="4" t="inlineStr">
        <is>
          <t>Debt term</t>
        </is>
      </c>
      <c r="B11" s="4" t="inlineStr">
        <is>
          <t>3 years</t>
        </is>
      </c>
      <c r="C11" s="4" t="inlineStr">
        <is>
          <t xml:space="preserve"> </t>
        </is>
      </c>
      <c r="D11" s="4" t="inlineStr">
        <is>
          <t>3 years</t>
        </is>
      </c>
      <c r="E11" s="4" t="inlineStr">
        <is>
          <t xml:space="preserve"> </t>
        </is>
      </c>
    </row>
    <row r="12">
      <c r="A12" s="4" t="inlineStr">
        <is>
          <t>The Three-Year Term Loans Due 2025 | Subsequent Ev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payments of long-term debt</t>
        </is>
      </c>
      <c r="B14" s="4" t="inlineStr">
        <is>
          <t xml:space="preserve"> </t>
        </is>
      </c>
      <c r="C14" s="8" t="n">
        <v>50000000</v>
      </c>
      <c r="D14" s="4" t="inlineStr">
        <is>
          <t xml:space="preserve"> </t>
        </is>
      </c>
      <c r="E14" s="4" t="inlineStr">
        <is>
          <t xml:space="preserve"> </t>
        </is>
      </c>
    </row>
    <row r="15">
      <c r="A15" s="4" t="inlineStr">
        <is>
          <t>Aggregate principal amount of debt issued</t>
        </is>
      </c>
      <c r="B15" s="4" t="inlineStr">
        <is>
          <t xml:space="preserve"> </t>
        </is>
      </c>
      <c r="C15" s="8" t="n">
        <v>500000000</v>
      </c>
      <c r="D15" s="4" t="inlineStr">
        <is>
          <t xml:space="preserve"> </t>
        </is>
      </c>
      <c r="E15" s="4" t="inlineStr">
        <is>
          <t xml:space="preserve"> </t>
        </is>
      </c>
    </row>
    <row r="16">
      <c r="A16" s="4" t="inlineStr">
        <is>
          <t>Debt term</t>
        </is>
      </c>
      <c r="B16" s="4" t="inlineStr">
        <is>
          <t xml:space="preserve"> </t>
        </is>
      </c>
      <c r="C16" s="4" t="inlineStr">
        <is>
          <t>3 years</t>
        </is>
      </c>
      <c r="D16" s="4" t="inlineStr">
        <is>
          <t xml:space="preserve"> </t>
        </is>
      </c>
      <c r="E16" s="4" t="inlineStr">
        <is>
          <t xml:space="preserve"> </t>
        </is>
      </c>
    </row>
    <row r="17">
      <c r="A17" s="4" t="inlineStr">
        <is>
          <t>Long-term debt, current maturities</t>
        </is>
      </c>
      <c r="B17" s="4" t="inlineStr">
        <is>
          <t xml:space="preserve"> </t>
        </is>
      </c>
      <c r="C17" s="8" t="n">
        <v>50000000</v>
      </c>
      <c r="D17" s="4" t="inlineStr">
        <is>
          <t xml:space="preserve"> </t>
        </is>
      </c>
      <c r="E17" s="4" t="inlineStr">
        <is>
          <t xml:space="preserve"> </t>
        </is>
      </c>
    </row>
    <row r="18">
      <c r="A18" s="4" t="inlineStr">
        <is>
          <t>Long-term debt</t>
        </is>
      </c>
      <c r="B18" s="4" t="inlineStr">
        <is>
          <t xml:space="preserve"> </t>
        </is>
      </c>
      <c r="C18" s="8" t="n">
        <v>500000000</v>
      </c>
      <c r="D18" s="4" t="inlineStr">
        <is>
          <t xml:space="preserve"> </t>
        </is>
      </c>
      <c r="E18" s="4" t="inlineStr">
        <is>
          <t xml:space="preserve"> </t>
        </is>
      </c>
    </row>
    <row r="19">
      <c r="A19" s="4" t="inlineStr">
        <is>
          <t>Unsecure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2025</t>
        </is>
      </c>
      <c r="B21" s="4" t="inlineStr">
        <is>
          <t xml:space="preserve"> </t>
        </is>
      </c>
      <c r="C21" s="4" t="inlineStr">
        <is>
          <t xml:space="preserve"> </t>
        </is>
      </c>
      <c r="D21" s="8" t="n">
        <v>50000000</v>
      </c>
      <c r="E21" s="4" t="inlineStr">
        <is>
          <t xml:space="preserve"> </t>
        </is>
      </c>
    </row>
    <row r="22">
      <c r="A22" s="4" t="inlineStr">
        <is>
          <t>2026</t>
        </is>
      </c>
      <c r="B22" s="4" t="inlineStr">
        <is>
          <t xml:space="preserve"> </t>
        </is>
      </c>
      <c r="C22" s="4" t="inlineStr">
        <is>
          <t xml:space="preserve"> </t>
        </is>
      </c>
      <c r="D22" s="7" t="n">
        <v>500000000</v>
      </c>
      <c r="E22" s="4" t="inlineStr">
        <is>
          <t xml:space="preserve"> </t>
        </is>
      </c>
    </row>
    <row r="23">
      <c r="A23" s="4" t="inlineStr">
        <is>
          <t>2027</t>
        </is>
      </c>
      <c r="B23" s="4" t="inlineStr">
        <is>
          <t xml:space="preserve"> </t>
        </is>
      </c>
      <c r="C23" s="4" t="inlineStr">
        <is>
          <t xml:space="preserve"> </t>
        </is>
      </c>
      <c r="D23" s="7" t="n">
        <v>0</v>
      </c>
      <c r="E23" s="4" t="inlineStr">
        <is>
          <t xml:space="preserve"> </t>
        </is>
      </c>
    </row>
    <row r="24">
      <c r="A24" s="4" t="inlineStr">
        <is>
          <t>2028</t>
        </is>
      </c>
      <c r="B24" s="4" t="inlineStr">
        <is>
          <t xml:space="preserve"> </t>
        </is>
      </c>
      <c r="C24" s="4" t="inlineStr">
        <is>
          <t xml:space="preserve"> </t>
        </is>
      </c>
      <c r="D24" s="7" t="n">
        <v>1000000000</v>
      </c>
      <c r="E24" s="4" t="inlineStr">
        <is>
          <t xml:space="preserve"> </t>
        </is>
      </c>
    </row>
    <row r="25">
      <c r="A25" s="4" t="inlineStr">
        <is>
          <t>2029</t>
        </is>
      </c>
      <c r="B25" s="4" t="inlineStr">
        <is>
          <t xml:space="preserve"> </t>
        </is>
      </c>
      <c r="C25" s="4" t="inlineStr">
        <is>
          <t xml:space="preserve"> </t>
        </is>
      </c>
      <c r="D25" s="7" t="n">
        <v>0</v>
      </c>
      <c r="E25" s="4" t="inlineStr">
        <is>
          <t xml:space="preserve"> </t>
        </is>
      </c>
    </row>
    <row r="26">
      <c r="A26" s="4" t="inlineStr">
        <is>
          <t>Thereafter</t>
        </is>
      </c>
      <c r="B26" s="4" t="inlineStr">
        <is>
          <t xml:space="preserve"> </t>
        </is>
      </c>
      <c r="C26" s="4" t="inlineStr">
        <is>
          <t xml:space="preserve"> </t>
        </is>
      </c>
      <c r="D26" s="7" t="n">
        <v>600000000</v>
      </c>
      <c r="E26" s="4" t="inlineStr">
        <is>
          <t xml:space="preserve"> </t>
        </is>
      </c>
    </row>
    <row r="27">
      <c r="A27" s="4" t="inlineStr">
        <is>
          <t>Total principal payments</t>
        </is>
      </c>
      <c r="B27" s="4" t="inlineStr">
        <is>
          <t xml:space="preserve"> </t>
        </is>
      </c>
      <c r="C27" s="4" t="inlineStr">
        <is>
          <t xml:space="preserve"> </t>
        </is>
      </c>
      <c r="D27" s="8" t="n">
        <v>2150000000</v>
      </c>
      <c r="E2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ension benefit obligations</t>
        </is>
      </c>
      <c r="B4" s="6" t="n">
        <v>13.3</v>
      </c>
      <c r="C4" s="6" t="n">
        <v>14.9</v>
      </c>
      <c r="D4" s="4" t="inlineStr">
        <is>
          <t xml:space="preserve"> </t>
        </is>
      </c>
    </row>
    <row r="5">
      <c r="A5" s="4" t="inlineStr">
        <is>
          <t>Fair value of plan assets</t>
        </is>
      </c>
      <c r="B5" s="5" t="n">
        <v>7.9</v>
      </c>
      <c r="C5" s="5" t="n">
        <v>8.199999999999999</v>
      </c>
      <c r="D5" s="4" t="inlineStr">
        <is>
          <t xml:space="preserve"> </t>
        </is>
      </c>
    </row>
    <row r="6">
      <c r="A6" s="4" t="inlineStr">
        <is>
          <t>Funded (unfunded) status of plan</t>
        </is>
      </c>
      <c r="B6" s="5" t="n">
        <v>-5.4</v>
      </c>
      <c r="C6" s="5" t="n">
        <v>-6.7</v>
      </c>
      <c r="D6" s="4" t="inlineStr">
        <is>
          <t xml:space="preserve"> </t>
        </is>
      </c>
    </row>
    <row r="7">
      <c r="A7" s="4" t="inlineStr">
        <is>
          <t>Net periodic benefit costs</t>
        </is>
      </c>
      <c r="B7" s="5" t="n">
        <v>0.6</v>
      </c>
      <c r="C7" s="5" t="n">
        <v>0.7</v>
      </c>
      <c r="D7" s="6" t="n">
        <v>0.7</v>
      </c>
    </row>
    <row r="8">
      <c r="A8" s="4" t="inlineStr">
        <is>
          <t>Compensation expense recognized for 401(k)</t>
        </is>
      </c>
      <c r="B8" s="5" t="n">
        <v>49.8</v>
      </c>
      <c r="C8" s="5" t="n">
        <v>49.3</v>
      </c>
      <c r="D8" s="7" t="n">
        <v>41</v>
      </c>
    </row>
    <row r="9">
      <c r="A9" s="4" t="inlineStr">
        <is>
          <t>Defined contribution plan, employer discretionary contribution amount</t>
        </is>
      </c>
      <c r="B9" s="6" t="n">
        <v>19.7</v>
      </c>
      <c r="C9" s="6" t="n">
        <v>19.9</v>
      </c>
      <c r="D9" s="8" t="n">
        <v>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422.2</v>
      </c>
      <c r="C4" s="6" t="n">
        <v>376.9</v>
      </c>
      <c r="D4" s="6" t="n">
        <v>401.3</v>
      </c>
    </row>
    <row r="5">
      <c r="A5" s="3" t="inlineStr">
        <is>
          <t>Non-cash items:</t>
        </is>
      </c>
      <c r="B5" s="4" t="inlineStr">
        <is>
          <t xml:space="preserve"> </t>
        </is>
      </c>
      <c r="C5" s="4" t="inlineStr">
        <is>
          <t xml:space="preserve"> </t>
        </is>
      </c>
      <c r="D5" s="4" t="inlineStr">
        <is>
          <t xml:space="preserve"> </t>
        </is>
      </c>
    </row>
    <row r="6">
      <c r="A6" s="4" t="inlineStr">
        <is>
          <t>Depreciation expense</t>
        </is>
      </c>
      <c r="B6" s="5" t="n">
        <v>47.4</v>
      </c>
      <c r="C6" s="5" t="n">
        <v>43.8</v>
      </c>
      <c r="D6" s="5" t="n">
        <v>40.9</v>
      </c>
    </row>
    <row r="7">
      <c r="A7" s="4" t="inlineStr">
        <is>
          <t>Amortization of acquisition-related intangible assets</t>
        </is>
      </c>
      <c r="B7" s="5" t="n">
        <v>79.7</v>
      </c>
      <c r="C7" s="5" t="n">
        <v>81.2</v>
      </c>
      <c r="D7" s="7" t="n">
        <v>78</v>
      </c>
    </row>
    <row r="8">
      <c r="A8" s="4" t="inlineStr">
        <is>
          <t>Stock-based compensation expense</t>
        </is>
      </c>
      <c r="B8" s="5" t="n">
        <v>31.6</v>
      </c>
      <c r="C8" s="5" t="n">
        <v>31.5</v>
      </c>
      <c r="D8" s="5" t="n">
        <v>24.3</v>
      </c>
    </row>
    <row r="9">
      <c r="A9" s="4" t="inlineStr">
        <is>
          <t>Gain on sale of business</t>
        </is>
      </c>
      <c r="B9" s="5" t="n">
        <v>-37.2</v>
      </c>
      <c r="C9" s="5" t="n">
        <v>-34.4</v>
      </c>
      <c r="D9" s="7" t="n">
        <v>0</v>
      </c>
    </row>
    <row r="10">
      <c r="A10" s="4" t="inlineStr">
        <is>
          <t>Gain on previously held equity interests from combination of business</t>
        </is>
      </c>
      <c r="B10" s="7" t="n">
        <v>0</v>
      </c>
      <c r="C10" s="7" t="n">
        <v>0</v>
      </c>
      <c r="D10" s="5" t="n">
        <v>-32.7</v>
      </c>
    </row>
    <row r="11">
      <c r="A11" s="4" t="inlineStr">
        <is>
          <t>Unrealized loss on equity securities measured at fair value</t>
        </is>
      </c>
      <c r="B11" s="7" t="n">
        <v>0</v>
      </c>
      <c r="C11" s="7" t="n">
        <v>0</v>
      </c>
      <c r="D11" s="5" t="n">
        <v>8.699999999999999</v>
      </c>
    </row>
    <row r="12">
      <c r="A12" s="4" t="inlineStr">
        <is>
          <t>Change in deferred income taxes</t>
        </is>
      </c>
      <c r="B12" s="5" t="n">
        <v>-32.8</v>
      </c>
      <c r="C12" s="5" t="n">
        <v>-47.3</v>
      </c>
      <c r="D12" s="5" t="n">
        <v>-41.2</v>
      </c>
    </row>
    <row r="13">
      <c r="A13" s="4" t="inlineStr">
        <is>
          <t>Other non-cash items</t>
        </is>
      </c>
      <c r="B13" s="5" t="n">
        <v>3.3</v>
      </c>
      <c r="C13" s="5" t="n">
        <v>3.4</v>
      </c>
      <c r="D13" s="5" t="n">
        <v>11.9</v>
      </c>
    </row>
    <row r="14">
      <c r="A14" s="4" t="inlineStr">
        <is>
          <t>Change in accounts receivable, net</t>
        </is>
      </c>
      <c r="B14" s="5" t="n">
        <v>-203.9</v>
      </c>
      <c r="C14" s="5" t="n">
        <v>-148.1</v>
      </c>
      <c r="D14" s="5" t="n">
        <v>-217.2</v>
      </c>
    </row>
    <row r="15">
      <c r="A15" s="4" t="inlineStr">
        <is>
          <t>Change in inventories</t>
        </is>
      </c>
      <c r="B15" s="5" t="n">
        <v>-48.5</v>
      </c>
      <c r="C15" s="5" t="n">
        <v>48.9</v>
      </c>
      <c r="D15" s="5" t="n">
        <v>-74.3</v>
      </c>
    </row>
    <row r="16">
      <c r="A16" s="4" t="inlineStr">
        <is>
          <t>Change in long-term financing receivables, net</t>
        </is>
      </c>
      <c r="B16" s="5" t="n">
        <v>147.9</v>
      </c>
      <c r="C16" s="5" t="n">
        <v>141.2</v>
      </c>
      <c r="D16" s="5" t="n">
        <v>140.3</v>
      </c>
    </row>
    <row r="17">
      <c r="A17" s="4" t="inlineStr">
        <is>
          <t>Change in trade accounts payable</t>
        </is>
      </c>
      <c r="B17" s="5" t="n">
        <v>14.9</v>
      </c>
      <c r="C17" s="5" t="n">
        <v>-66.8</v>
      </c>
      <c r="D17" s="5" t="n">
        <v>21.3</v>
      </c>
    </row>
    <row r="18">
      <c r="A18" s="4" t="inlineStr">
        <is>
          <t>Change in other operating assets and liabilities</t>
        </is>
      </c>
      <c r="B18" s="5" t="n">
        <v>2.9</v>
      </c>
      <c r="C18" s="5" t="n">
        <v>24.7</v>
      </c>
      <c r="D18" s="5" t="n">
        <v>-40.1</v>
      </c>
    </row>
    <row r="19">
      <c r="A19" s="4" t="inlineStr">
        <is>
          <t>Net cash provided by operating activities</t>
        </is>
      </c>
      <c r="B19" s="5" t="n">
        <v>427.5</v>
      </c>
      <c r="C19" s="7" t="n">
        <v>455</v>
      </c>
      <c r="D19" s="5" t="n">
        <v>321.2</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 of business, net of cash provided</t>
        </is>
      </c>
      <c r="B21" s="5" t="n">
        <v>68.40000000000001</v>
      </c>
      <c r="C21" s="5" t="n">
        <v>107.5</v>
      </c>
      <c r="D21" s="7" t="n">
        <v>0</v>
      </c>
    </row>
    <row r="22">
      <c r="A22" s="4" t="inlineStr">
        <is>
          <t>Cash paid for acquisitions, net of cash received</t>
        </is>
      </c>
      <c r="B22" s="7" t="n">
        <v>0</v>
      </c>
      <c r="C22" s="7" t="n">
        <v>0</v>
      </c>
      <c r="D22" s="5" t="n">
        <v>-277.5</v>
      </c>
    </row>
    <row r="23">
      <c r="A23" s="4" t="inlineStr">
        <is>
          <t>Payments for additions to property, plant and equipment</t>
        </is>
      </c>
      <c r="B23" s="5" t="n">
        <v>-82.7</v>
      </c>
      <c r="C23" s="5" t="n">
        <v>-60.1</v>
      </c>
      <c r="D23" s="7" t="n">
        <v>-60</v>
      </c>
    </row>
    <row r="24">
      <c r="A24" s="4" t="inlineStr">
        <is>
          <t>Proceeds from sale of property, plant and equipment</t>
        </is>
      </c>
      <c r="B24" s="5" t="n">
        <v>5.6</v>
      </c>
      <c r="C24" s="5" t="n">
        <v>4.5</v>
      </c>
      <c r="D24" s="5" t="n">
        <v>0.4</v>
      </c>
    </row>
    <row r="25">
      <c r="A25" s="4" t="inlineStr">
        <is>
          <t>Cash paid for equity investments</t>
        </is>
      </c>
      <c r="B25" s="5" t="n">
        <v>-2.9</v>
      </c>
      <c r="C25" s="7" t="n">
        <v>-3</v>
      </c>
      <c r="D25" s="5" t="n">
        <v>-11.8</v>
      </c>
    </row>
    <row r="26">
      <c r="A26" s="4" t="inlineStr">
        <is>
          <t>Proceeds from sale of equity securities</t>
        </is>
      </c>
      <c r="B26" s="5" t="n">
        <v>0.2</v>
      </c>
      <c r="C26" s="5" t="n">
        <v>20.4</v>
      </c>
      <c r="D26" s="7" t="n">
        <v>19</v>
      </c>
    </row>
    <row r="27">
      <c r="A27" s="4" t="inlineStr">
        <is>
          <t>Net cash (used in) provided by investing activities</t>
        </is>
      </c>
      <c r="B27" s="5" t="n">
        <v>-11.4</v>
      </c>
      <c r="C27" s="5" t="n">
        <v>69.3</v>
      </c>
      <c r="D27" s="5" t="n">
        <v>-329.9</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long-term debt</t>
        </is>
      </c>
      <c r="B29" s="7" t="n">
        <v>0</v>
      </c>
      <c r="C29" s="7" t="n">
        <v>0</v>
      </c>
      <c r="D29" s="7" t="n">
        <v>1167</v>
      </c>
    </row>
    <row r="30">
      <c r="A30" s="4" t="inlineStr">
        <is>
          <t>Repayment of long-term debt</t>
        </is>
      </c>
      <c r="B30" s="7" t="n">
        <v>-150</v>
      </c>
      <c r="C30" s="7" t="n">
        <v>-300</v>
      </c>
      <c r="D30" s="7" t="n">
        <v>-1167</v>
      </c>
    </row>
    <row r="31">
      <c r="A31" s="4" t="inlineStr">
        <is>
          <t>Net (repayments of) proceeds from short-term borrowings</t>
        </is>
      </c>
      <c r="B31" s="5" t="n">
        <v>-4.5</v>
      </c>
      <c r="C31" s="5" t="n">
        <v>1.9</v>
      </c>
      <c r="D31" s="5" t="n">
        <v>0.4</v>
      </c>
    </row>
    <row r="32">
      <c r="A32" s="4" t="inlineStr">
        <is>
          <t>Payments for debt issuance costs</t>
        </is>
      </c>
      <c r="B32" s="7" t="n">
        <v>0</v>
      </c>
      <c r="C32" s="7" t="n">
        <v>0</v>
      </c>
      <c r="D32" s="5" t="n">
        <v>-0.8</v>
      </c>
    </row>
    <row r="33">
      <c r="A33" s="4" t="inlineStr">
        <is>
          <t>Payments of common stock cash dividend</t>
        </is>
      </c>
      <c r="B33" s="5" t="n">
        <v>-15.2</v>
      </c>
      <c r="C33" s="5" t="n">
        <v>-15.5</v>
      </c>
      <c r="D33" s="5" t="n">
        <v>-15.9</v>
      </c>
    </row>
    <row r="34">
      <c r="A34" s="4" t="inlineStr">
        <is>
          <t>Purchases of treasury stock</t>
        </is>
      </c>
      <c r="B34" s="5" t="n">
        <v>-224.7</v>
      </c>
      <c r="C34" s="5" t="n">
        <v>-74.7</v>
      </c>
      <c r="D34" s="7" t="n">
        <v>-328</v>
      </c>
    </row>
    <row r="35">
      <c r="A35" s="4" t="inlineStr">
        <is>
          <t>Proceeds from stock option exercises</t>
        </is>
      </c>
      <c r="B35" s="7" t="n">
        <v>17</v>
      </c>
      <c r="C35" s="5" t="n">
        <v>10.4</v>
      </c>
      <c r="D35" s="5" t="n">
        <v>2.5</v>
      </c>
    </row>
    <row r="36">
      <c r="A36" s="4" t="inlineStr">
        <is>
          <t>Other financing activities</t>
        </is>
      </c>
      <c r="B36" s="5" t="n">
        <v>-14.9</v>
      </c>
      <c r="C36" s="5" t="n">
        <v>-9.9</v>
      </c>
      <c r="D36" s="5" t="n">
        <v>-6.1</v>
      </c>
    </row>
    <row r="37">
      <c r="A37" s="4" t="inlineStr">
        <is>
          <t>Net cash used in financing activities</t>
        </is>
      </c>
      <c r="B37" s="5" t="n">
        <v>-392.3</v>
      </c>
      <c r="C37" s="5" t="n">
        <v>-387.8</v>
      </c>
      <c r="D37" s="5" t="n">
        <v>-347.9</v>
      </c>
    </row>
    <row r="38">
      <c r="A38" s="4" t="inlineStr">
        <is>
          <t>Effect of exchange rate changes on cash and cash equivalents</t>
        </is>
      </c>
      <c r="B38" s="5" t="n">
        <v>-8.300000000000001</v>
      </c>
      <c r="C38" s="5" t="n">
        <v>-0.1</v>
      </c>
      <c r="D38" s="5" t="n">
        <v>-11.5</v>
      </c>
    </row>
    <row r="39">
      <c r="A39" s="4" t="inlineStr">
        <is>
          <t>Net change in cash and cash equivalents</t>
        </is>
      </c>
      <c r="B39" s="5" t="n">
        <v>15.5</v>
      </c>
      <c r="C39" s="5" t="n">
        <v>136.4</v>
      </c>
      <c r="D39" s="5" t="n">
        <v>-368.1</v>
      </c>
    </row>
    <row r="40">
      <c r="A40" s="4" t="inlineStr">
        <is>
          <t>Beginning balance of cash and cash equivalents</t>
        </is>
      </c>
      <c r="B40" s="5" t="n">
        <v>340.9</v>
      </c>
      <c r="C40" s="5" t="n">
        <v>204.5</v>
      </c>
      <c r="D40" s="5" t="n">
        <v>572.6</v>
      </c>
    </row>
    <row r="41">
      <c r="A41" s="4" t="inlineStr">
        <is>
          <t>Ending balance of cash and cash equivalents</t>
        </is>
      </c>
      <c r="B41" s="6" t="n">
        <v>356.4</v>
      </c>
      <c r="C41" s="6" t="n">
        <v>340.9</v>
      </c>
      <c r="D41" s="6" t="n">
        <v>20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6" t="n">
        <v>895.6</v>
      </c>
      <c r="C4" s="6" t="n">
        <v>579.5</v>
      </c>
      <c r="D4" s="6" t="n">
        <v>573.7</v>
      </c>
    </row>
    <row r="5">
      <c r="A5" s="4" t="inlineStr">
        <is>
          <t>Other comprehensive loss before reclassifications, net of income taxes</t>
        </is>
      </c>
      <c r="B5" s="5" t="n">
        <v>-50.6</v>
      </c>
      <c r="C5" s="5" t="n">
        <v>-1.6</v>
      </c>
      <c r="D5" s="5" t="n">
        <v>-77.09999999999999</v>
      </c>
    </row>
    <row r="6">
      <c r="A6" s="3" t="inlineStr">
        <is>
          <t>Amounts reclassified from accumulated other comprehensive income:</t>
        </is>
      </c>
      <c r="B6" s="4" t="inlineStr">
        <is>
          <t xml:space="preserve"> </t>
        </is>
      </c>
      <c r="C6" s="4" t="inlineStr">
        <is>
          <t xml:space="preserve"> </t>
        </is>
      </c>
      <c r="D6" s="4" t="inlineStr">
        <is>
          <t xml:space="preserve"> </t>
        </is>
      </c>
    </row>
    <row r="7">
      <c r="A7" s="4" t="inlineStr">
        <is>
          <t>Sale of business</t>
        </is>
      </c>
      <c r="B7" s="7" t="n">
        <v>1</v>
      </c>
      <c r="C7" s="5" t="n">
        <v>0.3</v>
      </c>
      <c r="D7" s="4" t="inlineStr">
        <is>
          <t xml:space="preserve"> </t>
        </is>
      </c>
    </row>
    <row r="8">
      <c r="A8" s="4" t="inlineStr">
        <is>
          <t>Increase</t>
        </is>
      </c>
      <c r="B8" s="7" t="n">
        <v>1</v>
      </c>
      <c r="C8" s="5" t="n">
        <v>0.1</v>
      </c>
      <c r="D8" s="7" t="n">
        <v>2</v>
      </c>
    </row>
    <row r="9">
      <c r="A9" s="4" t="inlineStr">
        <is>
          <t>Income tax impact</t>
        </is>
      </c>
      <c r="B9" s="5" t="n">
        <v>-0.3</v>
      </c>
      <c r="C9" s="4" t="inlineStr">
        <is>
          <t xml:space="preserve"> </t>
        </is>
      </c>
      <c r="D9" s="5" t="n">
        <v>-0.5</v>
      </c>
    </row>
    <row r="10">
      <c r="A10" s="4" t="inlineStr">
        <is>
          <t>Amounts reclassified from accumulated other comprehensive income, net of income taxes</t>
        </is>
      </c>
      <c r="B10" s="5" t="n">
        <v>1.7</v>
      </c>
      <c r="C10" s="5" t="n">
        <v>0.4</v>
      </c>
      <c r="D10" s="5" t="n">
        <v>1.5</v>
      </c>
    </row>
    <row r="11">
      <c r="A11" s="4" t="inlineStr">
        <is>
          <t>Other comprehensive loss, net of income taxes</t>
        </is>
      </c>
      <c r="B11" s="5" t="n">
        <v>-48.9</v>
      </c>
      <c r="C11" s="5" t="n">
        <v>-1.2</v>
      </c>
      <c r="D11" s="5" t="n">
        <v>-75.59999999999999</v>
      </c>
    </row>
    <row r="12">
      <c r="A12" s="4" t="inlineStr">
        <is>
          <t>Ending balance</t>
        </is>
      </c>
      <c r="B12" s="5" t="n">
        <v>1059.9</v>
      </c>
      <c r="C12" s="5" t="n">
        <v>895.6</v>
      </c>
      <c r="D12" s="5" t="n">
        <v>579.5</v>
      </c>
    </row>
    <row r="13">
      <c r="A13" s="4" t="inlineStr">
        <is>
          <t>Total</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5" t="n">
        <v>104.9</v>
      </c>
      <c r="C15" s="5" t="n">
        <v>106.1</v>
      </c>
      <c r="D15" s="5" t="n">
        <v>181.7</v>
      </c>
    </row>
    <row r="16">
      <c r="A16" s="3" t="inlineStr">
        <is>
          <t>Amounts reclassified from accumulated other comprehensive income:</t>
        </is>
      </c>
      <c r="B16" s="4" t="inlineStr">
        <is>
          <t xml:space="preserve"> </t>
        </is>
      </c>
      <c r="C16" s="4" t="inlineStr">
        <is>
          <t xml:space="preserve"> </t>
        </is>
      </c>
      <c r="D16" s="4" t="inlineStr">
        <is>
          <t xml:space="preserve"> </t>
        </is>
      </c>
    </row>
    <row r="17">
      <c r="A17" s="4" t="inlineStr">
        <is>
          <t>Other comprehensive loss, net of income taxes</t>
        </is>
      </c>
      <c r="B17" s="4" t="inlineStr">
        <is>
          <t xml:space="preserve"> </t>
        </is>
      </c>
      <c r="C17" s="4" t="inlineStr">
        <is>
          <t xml:space="preserve"> </t>
        </is>
      </c>
      <c r="D17" s="5" t="n">
        <v>-75.59999999999999</v>
      </c>
    </row>
    <row r="18">
      <c r="A18" s="4" t="inlineStr">
        <is>
          <t>Ending balance</t>
        </is>
      </c>
      <c r="B18" s="7" t="n">
        <v>56</v>
      </c>
      <c r="C18" s="5" t="n">
        <v>104.9</v>
      </c>
      <c r="D18" s="5" t="n">
        <v>106.1</v>
      </c>
    </row>
    <row r="19">
      <c r="A19" s="4" t="inlineStr">
        <is>
          <t>Foreign currency translation adjustments(d)</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Beginning balance</t>
        </is>
      </c>
      <c r="B21" s="5" t="n">
        <v>106.5</v>
      </c>
      <c r="C21" s="5" t="n">
        <v>107.8</v>
      </c>
      <c r="D21" s="5" t="n">
        <v>184.9</v>
      </c>
    </row>
    <row r="22">
      <c r="A22" s="4" t="inlineStr">
        <is>
          <t>Other comprehensive loss before reclassifications, net of income taxes</t>
        </is>
      </c>
      <c r="B22" s="5" t="n">
        <v>-50.6</v>
      </c>
      <c r="C22" s="5" t="n">
        <v>-1.6</v>
      </c>
      <c r="D22" s="5" t="n">
        <v>-77.09999999999999</v>
      </c>
    </row>
    <row r="23">
      <c r="A23" s="3" t="inlineStr">
        <is>
          <t>Amounts reclassified from accumulated other comprehensive income:</t>
        </is>
      </c>
      <c r="B23" s="4" t="inlineStr">
        <is>
          <t xml:space="preserve"> </t>
        </is>
      </c>
      <c r="C23" s="4" t="inlineStr">
        <is>
          <t xml:space="preserve"> </t>
        </is>
      </c>
      <c r="D23" s="4" t="inlineStr">
        <is>
          <t xml:space="preserve"> </t>
        </is>
      </c>
    </row>
    <row r="24">
      <c r="A24" s="4" t="inlineStr">
        <is>
          <t>Sale of business</t>
        </is>
      </c>
      <c r="B24" s="7" t="n">
        <v>1</v>
      </c>
      <c r="C24" s="5" t="n">
        <v>0.3</v>
      </c>
      <c r="D24" s="4" t="inlineStr">
        <is>
          <t xml:space="preserve"> </t>
        </is>
      </c>
    </row>
    <row r="25">
      <c r="A25" s="4" t="inlineStr">
        <is>
          <t>Increase</t>
        </is>
      </c>
      <c r="B25" s="7" t="n">
        <v>0</v>
      </c>
      <c r="C25" s="7" t="n">
        <v>0</v>
      </c>
      <c r="D25" s="7" t="n">
        <v>0</v>
      </c>
    </row>
    <row r="26">
      <c r="A26" s="4" t="inlineStr">
        <is>
          <t>Income tax impact</t>
        </is>
      </c>
      <c r="B26" s="7" t="n">
        <v>0</v>
      </c>
      <c r="C26" s="4" t="inlineStr">
        <is>
          <t xml:space="preserve"> </t>
        </is>
      </c>
      <c r="D26" s="7" t="n">
        <v>0</v>
      </c>
    </row>
    <row r="27">
      <c r="A27" s="4" t="inlineStr">
        <is>
          <t>Amounts reclassified from accumulated other comprehensive income, net of income taxes</t>
        </is>
      </c>
      <c r="B27" s="7" t="n">
        <v>1</v>
      </c>
      <c r="C27" s="5" t="n">
        <v>0.3</v>
      </c>
      <c r="D27" s="7" t="n">
        <v>0</v>
      </c>
    </row>
    <row r="28">
      <c r="A28" s="4" t="inlineStr">
        <is>
          <t>Other comprehensive loss, net of income taxes</t>
        </is>
      </c>
      <c r="B28" s="5" t="n">
        <v>-49.6</v>
      </c>
      <c r="C28" s="5" t="n">
        <v>-1.3</v>
      </c>
      <c r="D28" s="5" t="n">
        <v>-77.09999999999999</v>
      </c>
    </row>
    <row r="29">
      <c r="A29" s="4" t="inlineStr">
        <is>
          <t>Ending balance</t>
        </is>
      </c>
      <c r="B29" s="5" t="n">
        <v>56.9</v>
      </c>
      <c r="C29" s="5" t="n">
        <v>106.5</v>
      </c>
      <c r="D29" s="5" t="n">
        <v>107.8</v>
      </c>
    </row>
    <row r="30">
      <c r="A30" s="4" t="inlineStr">
        <is>
          <t>Other Adjustment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5" t="n">
        <v>-1.6</v>
      </c>
      <c r="C32" s="5" t="n">
        <v>-1.7</v>
      </c>
      <c r="D32" s="5" t="n">
        <v>-3.2</v>
      </c>
    </row>
    <row r="33">
      <c r="A33" s="4" t="inlineStr">
        <is>
          <t>Other comprehensive loss before reclassifications, net of income taxes</t>
        </is>
      </c>
      <c r="B33" s="7" t="n">
        <v>0</v>
      </c>
      <c r="C33" s="7" t="n">
        <v>0</v>
      </c>
      <c r="D33" s="7" t="n">
        <v>0</v>
      </c>
    </row>
    <row r="34">
      <c r="A34" s="3" t="inlineStr">
        <is>
          <t>Amounts reclassified from accumulated other comprehensive income:</t>
        </is>
      </c>
      <c r="B34" s="4" t="inlineStr">
        <is>
          <t xml:space="preserve"> </t>
        </is>
      </c>
      <c r="C34" s="4" t="inlineStr">
        <is>
          <t xml:space="preserve"> </t>
        </is>
      </c>
      <c r="D34" s="4" t="inlineStr">
        <is>
          <t xml:space="preserve"> </t>
        </is>
      </c>
    </row>
    <row r="35">
      <c r="A35" s="4" t="inlineStr">
        <is>
          <t>Sale of business</t>
        </is>
      </c>
      <c r="B35" s="7" t="n">
        <v>0</v>
      </c>
      <c r="C35" s="7" t="n">
        <v>0</v>
      </c>
      <c r="D35" s="4" t="inlineStr">
        <is>
          <t xml:space="preserve"> </t>
        </is>
      </c>
    </row>
    <row r="36">
      <c r="A36" s="4" t="inlineStr">
        <is>
          <t>Increase</t>
        </is>
      </c>
      <c r="B36" s="7" t="n">
        <v>1</v>
      </c>
      <c r="C36" s="5" t="n">
        <v>0.1</v>
      </c>
      <c r="D36" s="7" t="n">
        <v>2</v>
      </c>
    </row>
    <row r="37">
      <c r="A37" s="4" t="inlineStr">
        <is>
          <t>Income tax impact</t>
        </is>
      </c>
      <c r="B37" s="5" t="n">
        <v>-0.3</v>
      </c>
      <c r="C37" s="4" t="inlineStr">
        <is>
          <t xml:space="preserve"> </t>
        </is>
      </c>
      <c r="D37" s="5" t="n">
        <v>-0.5</v>
      </c>
    </row>
    <row r="38">
      <c r="A38" s="4" t="inlineStr">
        <is>
          <t>Amounts reclassified from accumulated other comprehensive income, net of income taxes</t>
        </is>
      </c>
      <c r="B38" s="5" t="n">
        <v>0.7</v>
      </c>
      <c r="C38" s="5" t="n">
        <v>0.1</v>
      </c>
      <c r="D38" s="5" t="n">
        <v>1.5</v>
      </c>
    </row>
    <row r="39">
      <c r="A39" s="4" t="inlineStr">
        <is>
          <t>Other comprehensive loss, net of income taxes</t>
        </is>
      </c>
      <c r="B39" s="5" t="n">
        <v>0.7</v>
      </c>
      <c r="C39" s="5" t="n">
        <v>0.1</v>
      </c>
      <c r="D39" s="5" t="n">
        <v>1.5</v>
      </c>
    </row>
    <row r="40">
      <c r="A40" s="4" t="inlineStr">
        <is>
          <t>Ending balance</t>
        </is>
      </c>
      <c r="B40" s="6" t="n">
        <v>-0.9</v>
      </c>
      <c r="C40" s="6" t="n">
        <v>-1.6</v>
      </c>
      <c r="D40" s="6" t="n">
        <v>-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ales - Contract Assets and Liabiliti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8" t="n">
        <v>8</v>
      </c>
      <c r="C4" s="6" t="n">
        <v>6.8</v>
      </c>
      <c r="D4" s="4" t="inlineStr">
        <is>
          <t xml:space="preserve"> </t>
        </is>
      </c>
    </row>
    <row r="5">
      <c r="A5" s="4" t="inlineStr">
        <is>
          <t>Net revenue-related contract assets</t>
        </is>
      </c>
      <c r="B5" s="5" t="n">
        <v>101.5</v>
      </c>
      <c r="C5" s="5" t="n">
        <v>90.90000000000001</v>
      </c>
      <c r="D5" s="4" t="inlineStr">
        <is>
          <t xml:space="preserve"> </t>
        </is>
      </c>
    </row>
    <row r="6">
      <c r="A6" s="4" t="inlineStr">
        <is>
          <t>Capitalized contract cost, amortization</t>
        </is>
      </c>
      <c r="B6" s="7" t="n">
        <v>41</v>
      </c>
      <c r="C6" s="8" t="n">
        <v>41</v>
      </c>
      <c r="D6" s="6" t="n">
        <v>34.6</v>
      </c>
    </row>
    <row r="7">
      <c r="A7" s="4" t="inlineStr">
        <is>
          <t>Contract liabilities, revenue recognized</t>
        </is>
      </c>
      <c r="B7" s="6" t="n">
        <v>101.2</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tract assets, estimated useful live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assets, estimated useful lives</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ales - Contract liabiliti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 current</t>
        </is>
      </c>
      <c r="B3" s="6" t="n">
        <v>139.2</v>
      </c>
      <c r="C3" s="6" t="n">
        <v>132.4</v>
      </c>
    </row>
    <row r="4">
      <c r="A4" s="4" t="inlineStr">
        <is>
          <t>Deferred revenue, noncurrent</t>
        </is>
      </c>
      <c r="B4" s="5" t="n">
        <v>58.9</v>
      </c>
      <c r="C4" s="5" t="n">
        <v>53.6</v>
      </c>
    </row>
    <row r="5">
      <c r="A5" s="4" t="inlineStr">
        <is>
          <t>Total contract liabilities</t>
        </is>
      </c>
      <c r="B5" s="6" t="n">
        <v>198.1</v>
      </c>
      <c r="C5" s="8" t="n">
        <v>1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ales - Remaining Performance Obligation, Expected Timing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s</t>
        </is>
      </c>
      <c r="B3" s="6" t="n">
        <v>466.7</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2" t="n">
        <v>0.65</v>
      </c>
    </row>
    <row r="7">
      <c r="A7" s="4" t="inlineStr">
        <is>
          <t>Remaining performance obligation, expected timing</t>
        </is>
      </c>
      <c r="B7" s="4" t="inlineStr">
        <is>
          <t>2 years</t>
        </is>
      </c>
    </row>
    <row r="8">
      <c r="A8" s="4" t="inlineStr">
        <is>
          <t>Revenue, Remaining Performance Obligation, Expected Timing of Satisfaction, Start Date [Axis]: 2027-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2" t="n">
        <v>0.8</v>
      </c>
    </row>
    <row r="11">
      <c r="A11" s="4" t="inlineStr">
        <is>
          <t>Remaining performance obligation, expected timing</t>
        </is>
      </c>
      <c r="B11" s="4" t="inlineStr">
        <is>
          <t>3 years</t>
        </is>
      </c>
    </row>
    <row r="12">
      <c r="A12" s="4" t="inlineStr">
        <is>
          <t>Revenue, Remaining Performance Obligation, Expected Timing of Satisfaction, Start Date [Axis]: 2028-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centage</t>
        </is>
      </c>
      <c r="B14" s="12" t="n">
        <v>0.9</v>
      </c>
    </row>
    <row r="15">
      <c r="A15" s="4" t="inlineStr">
        <is>
          <t>Remaining performance obligation, expected timing</t>
        </is>
      </c>
      <c r="B15" s="4" t="inlineStr">
        <is>
          <t>4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ales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sales</t>
        </is>
      </c>
      <c r="B4" s="8" t="n">
        <v>2979</v>
      </c>
      <c r="C4" s="6" t="n">
        <v>3095.2</v>
      </c>
      <c r="D4" s="6" t="n">
        <v>3184.4</v>
      </c>
    </row>
    <row r="5">
      <c r="A5" s="4" t="inlineStr">
        <is>
          <t>Mobility Technologi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sales</t>
        </is>
      </c>
      <c r="B7" s="5" t="n">
        <v>984.5</v>
      </c>
      <c r="C7" s="5" t="n">
        <v>1001.2</v>
      </c>
      <c r="D7" s="4" t="inlineStr">
        <is>
          <t xml:space="preserve"> </t>
        </is>
      </c>
    </row>
    <row r="8">
      <c r="A8" s="4" t="inlineStr">
        <is>
          <t>Repair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sales</t>
        </is>
      </c>
      <c r="B10" s="5" t="n">
        <v>633.4</v>
      </c>
      <c r="C10" s="5" t="n">
        <v>651.5</v>
      </c>
      <c r="D10" s="4" t="inlineStr">
        <is>
          <t xml:space="preserve"> </t>
        </is>
      </c>
    </row>
    <row r="11">
      <c r="A11" s="4" t="inlineStr">
        <is>
          <t>Environmental &amp; Fueling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sales</t>
        </is>
      </c>
      <c r="B13" s="5" t="n">
        <v>1359.8</v>
      </c>
      <c r="C13" s="5" t="n">
        <v>1323.7</v>
      </c>
      <c r="D13" s="4" t="inlineStr">
        <is>
          <t xml:space="preserve"> </t>
        </is>
      </c>
    </row>
    <row r="14">
      <c r="A14" s="4" t="inlineStr">
        <is>
          <t>Operating Segments | Mobility Technologi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sales</t>
        </is>
      </c>
      <c r="B16" s="5" t="n">
        <v>1014.5</v>
      </c>
      <c r="C16" s="5" t="n">
        <v>1003.8</v>
      </c>
      <c r="D16" s="5" t="n">
        <v>907.8</v>
      </c>
    </row>
    <row r="17">
      <c r="A17" s="4" t="inlineStr">
        <is>
          <t>Operating Segments | Repair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sales</t>
        </is>
      </c>
      <c r="B19" s="5" t="n">
        <v>633.4</v>
      </c>
      <c r="C19" s="5" t="n">
        <v>651.5</v>
      </c>
      <c r="D19" s="5" t="n">
        <v>611.5</v>
      </c>
    </row>
    <row r="20">
      <c r="A20" s="4" t="inlineStr">
        <is>
          <t>Operating Segments | Environmental &amp; Fueling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sales</t>
        </is>
      </c>
      <c r="B22" s="5" t="n">
        <v>1359.8</v>
      </c>
      <c r="C22" s="5" t="n">
        <v>1323.7</v>
      </c>
      <c r="D22" s="5" t="n">
        <v>1493.6</v>
      </c>
    </row>
    <row r="23">
      <c r="A23" s="4" t="inlineStr">
        <is>
          <t>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sales</t>
        </is>
      </c>
      <c r="B25" s="5" t="n">
        <v>1.3</v>
      </c>
      <c r="C25" s="5" t="n">
        <v>118.8</v>
      </c>
      <c r="D25" s="5" t="n">
        <v>171.5</v>
      </c>
    </row>
    <row r="26">
      <c r="A26" s="4" t="inlineStr">
        <is>
          <t>Elimina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sales</t>
        </is>
      </c>
      <c r="B28" s="7" t="n">
        <v>-30</v>
      </c>
      <c r="C28" s="5" t="n">
        <v>-2.6</v>
      </c>
      <c r="D28" s="4" t="inlineStr">
        <is>
          <t xml:space="preserve"> </t>
        </is>
      </c>
    </row>
    <row r="29">
      <c r="A29" s="4" t="inlineStr">
        <is>
          <t>Eliminations | Mobility Technologi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sales</t>
        </is>
      </c>
      <c r="B31" s="7" t="n">
        <v>-30</v>
      </c>
      <c r="C31" s="5" t="n">
        <v>-2.6</v>
      </c>
      <c r="D31" s="4" t="inlineStr">
        <is>
          <t xml:space="preserve"> </t>
        </is>
      </c>
    </row>
    <row r="32">
      <c r="A32" s="4" t="inlineStr">
        <is>
          <t>Eliminations | Repair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sales</t>
        </is>
      </c>
      <c r="B34" s="7" t="n">
        <v>0</v>
      </c>
      <c r="C34" s="7" t="n">
        <v>0</v>
      </c>
      <c r="D34" s="4" t="inlineStr">
        <is>
          <t xml:space="preserve"> </t>
        </is>
      </c>
    </row>
    <row r="35">
      <c r="A35" s="4" t="inlineStr">
        <is>
          <t>Eliminations | Environmental &amp; Fueling Solu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sales</t>
        </is>
      </c>
      <c r="B37" s="7" t="n">
        <v>0</v>
      </c>
      <c r="C37" s="7" t="n">
        <v>0</v>
      </c>
      <c r="D37" s="4" t="inlineStr">
        <is>
          <t xml:space="preserve"> </t>
        </is>
      </c>
    </row>
    <row r="38">
      <c r="A38" s="4" t="inlineStr">
        <is>
          <t>North Ame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sales</t>
        </is>
      </c>
      <c r="B40" s="5" t="n">
        <v>2126.8</v>
      </c>
      <c r="C40" s="5" t="n">
        <v>2287.6</v>
      </c>
      <c r="D40" s="7" t="n">
        <v>2383</v>
      </c>
    </row>
    <row r="41">
      <c r="A41" s="4" t="inlineStr">
        <is>
          <t>North America | Operating Segments | Mobility Technologi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sales</t>
        </is>
      </c>
      <c r="B43" s="5" t="n">
        <v>648.2</v>
      </c>
      <c r="C43" s="5" t="n">
        <v>703.3</v>
      </c>
      <c r="D43" s="5" t="n">
        <v>648.3</v>
      </c>
    </row>
    <row r="44">
      <c r="A44" s="4" t="inlineStr">
        <is>
          <t>North America | Operating Segments | Repair Solution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sales</t>
        </is>
      </c>
      <c r="B46" s="5" t="n">
        <v>633.4</v>
      </c>
      <c r="C46" s="5" t="n">
        <v>651.5</v>
      </c>
      <c r="D46" s="5" t="n">
        <v>611.5</v>
      </c>
    </row>
    <row r="47">
      <c r="A47" s="4" t="inlineStr">
        <is>
          <t>North America | Operating Segments | Environmental &amp; Fueling Solution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sales</t>
        </is>
      </c>
      <c r="B49" s="5" t="n">
        <v>843.9</v>
      </c>
      <c r="C49" s="5" t="n">
        <v>815.6</v>
      </c>
      <c r="D49" s="5" t="n">
        <v>954.7</v>
      </c>
    </row>
    <row r="50">
      <c r="A50" s="4" t="inlineStr">
        <is>
          <t>North America | Oth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sales</t>
        </is>
      </c>
      <c r="B52" s="5" t="n">
        <v>1.3</v>
      </c>
      <c r="C52" s="5" t="n">
        <v>117.2</v>
      </c>
      <c r="D52" s="5" t="n">
        <v>168.5</v>
      </c>
    </row>
    <row r="53">
      <c r="A53" s="4" t="inlineStr">
        <is>
          <t>Western Europ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sales</t>
        </is>
      </c>
      <c r="B55" s="5" t="n">
        <v>256.1</v>
      </c>
      <c r="C55" s="7" t="n">
        <v>253</v>
      </c>
      <c r="D55" s="5" t="n">
        <v>242.6</v>
      </c>
    </row>
    <row r="56">
      <c r="A56" s="4" t="inlineStr">
        <is>
          <t>Western Europe | Operating Segments | Mobility Technologi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sales</t>
        </is>
      </c>
      <c r="B58" s="5" t="n">
        <v>94.5</v>
      </c>
      <c r="C58" s="5" t="n">
        <v>88.7</v>
      </c>
      <c r="D58" s="5" t="n">
        <v>75.59999999999999</v>
      </c>
    </row>
    <row r="59">
      <c r="A59" s="4" t="inlineStr">
        <is>
          <t>Western Europe | Operating Segments | Repair Solu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sales</t>
        </is>
      </c>
      <c r="B61" s="7" t="n">
        <v>0</v>
      </c>
      <c r="C61" s="7" t="n">
        <v>0</v>
      </c>
      <c r="D61" s="7" t="n">
        <v>0</v>
      </c>
    </row>
    <row r="62">
      <c r="A62" s="4" t="inlineStr">
        <is>
          <t>Western Europe | Operating Segments | Environmental &amp; Fueling Solution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sales</t>
        </is>
      </c>
      <c r="B64" s="5" t="n">
        <v>161.6</v>
      </c>
      <c r="C64" s="5" t="n">
        <v>164.3</v>
      </c>
      <c r="D64" s="7" t="n">
        <v>167</v>
      </c>
    </row>
    <row r="65">
      <c r="A65" s="4" t="inlineStr">
        <is>
          <t>Western Europe |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sales</t>
        </is>
      </c>
      <c r="B67" s="7" t="n">
        <v>0</v>
      </c>
      <c r="C67" s="7" t="n">
        <v>0</v>
      </c>
      <c r="D67" s="7" t="n">
        <v>0</v>
      </c>
    </row>
    <row r="68">
      <c r="A68" s="4" t="inlineStr">
        <is>
          <t>High growth marke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sales</t>
        </is>
      </c>
      <c r="B70" s="5" t="n">
        <v>461.9</v>
      </c>
      <c r="C70" s="5" t="n">
        <v>426.5</v>
      </c>
      <c r="D70" s="5" t="n">
        <v>419.1</v>
      </c>
    </row>
    <row r="71">
      <c r="A71" s="4" t="inlineStr">
        <is>
          <t>High growth markets | Operating Segments | Mobility Technologi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sales</t>
        </is>
      </c>
      <c r="B73" s="7" t="n">
        <v>162</v>
      </c>
      <c r="C73" s="5" t="n">
        <v>134.1</v>
      </c>
      <c r="D73" s="5" t="n">
        <v>102.8</v>
      </c>
    </row>
    <row r="74">
      <c r="A74" s="4" t="inlineStr">
        <is>
          <t>High growth markets | Operating Segments | Repair Solution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sales</t>
        </is>
      </c>
      <c r="B76" s="7" t="n">
        <v>0</v>
      </c>
      <c r="C76" s="7" t="n">
        <v>0</v>
      </c>
      <c r="D76" s="7" t="n">
        <v>0</v>
      </c>
    </row>
    <row r="77">
      <c r="A77" s="4" t="inlineStr">
        <is>
          <t>High growth markets | Operating Segments | Environmental &amp; Fueling Solution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sales</t>
        </is>
      </c>
      <c r="B79" s="5" t="n">
        <v>299.9</v>
      </c>
      <c r="C79" s="5" t="n">
        <v>290.8</v>
      </c>
      <c r="D79" s="5" t="n">
        <v>313.5</v>
      </c>
    </row>
    <row r="80">
      <c r="A80" s="4" t="inlineStr">
        <is>
          <t>High growth markets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sales</t>
        </is>
      </c>
      <c r="B82" s="7" t="n">
        <v>0</v>
      </c>
      <c r="C82" s="5" t="n">
        <v>1.6</v>
      </c>
      <c r="D82" s="5" t="n">
        <v>2.8</v>
      </c>
    </row>
    <row r="83">
      <c r="A83" s="4" t="inlineStr">
        <is>
          <t>Rest of world</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sales</t>
        </is>
      </c>
      <c r="B85" s="5" t="n">
        <v>134.2</v>
      </c>
      <c r="C85" s="5" t="n">
        <v>128.1</v>
      </c>
      <c r="D85" s="5" t="n">
        <v>139.7</v>
      </c>
    </row>
    <row r="86">
      <c r="A86" s="4" t="inlineStr">
        <is>
          <t>Rest of world | Operating Segments | Mobility Technologi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sales</t>
        </is>
      </c>
      <c r="B88" s="5" t="n">
        <v>79.8</v>
      </c>
      <c r="C88" s="5" t="n">
        <v>75.09999999999999</v>
      </c>
      <c r="D88" s="5" t="n">
        <v>81.09999999999999</v>
      </c>
    </row>
    <row r="89">
      <c r="A89" s="4" t="inlineStr">
        <is>
          <t>Rest of world | Operating Segments | Repair Solution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sales</t>
        </is>
      </c>
      <c r="B91" s="7" t="n">
        <v>0</v>
      </c>
      <c r="C91" s="7" t="n">
        <v>0</v>
      </c>
      <c r="D91" s="7" t="n">
        <v>0</v>
      </c>
    </row>
    <row r="92">
      <c r="A92" s="4" t="inlineStr">
        <is>
          <t>Rest of world | Operating Segments | Environmental &amp; Fueling Solution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sales</t>
        </is>
      </c>
      <c r="B94" s="5" t="n">
        <v>54.4</v>
      </c>
      <c r="C94" s="7" t="n">
        <v>53</v>
      </c>
      <c r="D94" s="5" t="n">
        <v>58.4</v>
      </c>
    </row>
    <row r="95">
      <c r="A95" s="4" t="inlineStr">
        <is>
          <t>Rest of world | Oth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sales</t>
        </is>
      </c>
      <c r="B97" s="7" t="n">
        <v>0</v>
      </c>
      <c r="C97" s="7" t="n">
        <v>0</v>
      </c>
      <c r="D97" s="5" t="n">
        <v>0.2</v>
      </c>
    </row>
    <row r="98">
      <c r="A98" s="4" t="inlineStr">
        <is>
          <t>United Stat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sales</t>
        </is>
      </c>
      <c r="B100" s="7" t="n">
        <v>2032</v>
      </c>
      <c r="C100" s="7" t="n">
        <v>2161</v>
      </c>
      <c r="D100" s="5" t="n">
        <v>2280.3</v>
      </c>
    </row>
    <row r="101">
      <c r="A101" s="4" t="inlineStr">
        <is>
          <t>Sales of produc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sales</t>
        </is>
      </c>
      <c r="B103" s="5" t="n">
        <v>2668.4</v>
      </c>
      <c r="C103" s="5" t="n">
        <v>2778.1</v>
      </c>
      <c r="D103" s="5" t="n">
        <v>2874.3</v>
      </c>
    </row>
    <row r="104">
      <c r="A104" s="4" t="inlineStr">
        <is>
          <t>Sales of products | Operating Segments | Mobility Technologie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sales</t>
        </is>
      </c>
      <c r="B106" s="5" t="n">
        <v>823.4</v>
      </c>
      <c r="C106" s="5" t="n">
        <v>872.3</v>
      </c>
      <c r="D106" s="7" t="n">
        <v>801</v>
      </c>
    </row>
    <row r="107">
      <c r="A107" s="4" t="inlineStr">
        <is>
          <t>Sales of products | Operating Segments | Repair Solution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sales</t>
        </is>
      </c>
      <c r="B109" s="7" t="n">
        <v>631</v>
      </c>
      <c r="C109" s="5" t="n">
        <v>649.1</v>
      </c>
      <c r="D109" s="5" t="n">
        <v>609.1</v>
      </c>
    </row>
    <row r="110">
      <c r="A110" s="4" t="inlineStr">
        <is>
          <t>Sales of products | Operating Segments | Environmental &amp; Fueling Solution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sales</t>
        </is>
      </c>
      <c r="B112" s="5" t="n">
        <v>1213.1</v>
      </c>
      <c r="C112" s="7" t="n">
        <v>1163</v>
      </c>
      <c r="D112" s="5" t="n">
        <v>1320.6</v>
      </c>
    </row>
    <row r="113">
      <c r="A113" s="4" t="inlineStr">
        <is>
          <t>Sales of products | Oth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sales</t>
        </is>
      </c>
      <c r="B115" s="5" t="n">
        <v>0.9</v>
      </c>
      <c r="C115" s="5" t="n">
        <v>93.7</v>
      </c>
      <c r="D115" s="5" t="n">
        <v>143.6</v>
      </c>
    </row>
    <row r="116">
      <c r="A116" s="4" t="inlineStr">
        <is>
          <t>Sales of service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sales</t>
        </is>
      </c>
      <c r="B118" s="5" t="n">
        <v>310.6</v>
      </c>
      <c r="C118" s="5" t="n">
        <v>317.1</v>
      </c>
      <c r="D118" s="5" t="n">
        <v>310.1</v>
      </c>
    </row>
    <row r="119">
      <c r="A119" s="4" t="inlineStr">
        <is>
          <t>Sales of services | Operating Segments | Mobility Technologie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sales</t>
        </is>
      </c>
      <c r="B121" s="5" t="n">
        <v>161.1</v>
      </c>
      <c r="C121" s="5" t="n">
        <v>128.9</v>
      </c>
      <c r="D121" s="5" t="n">
        <v>106.8</v>
      </c>
    </row>
    <row r="122">
      <c r="A122" s="4" t="inlineStr">
        <is>
          <t>Sales of services | Operating Segments | Repair Solution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sales</t>
        </is>
      </c>
      <c r="B124" s="5" t="n">
        <v>2.4</v>
      </c>
      <c r="C124" s="5" t="n">
        <v>2.4</v>
      </c>
      <c r="D124" s="5" t="n">
        <v>2.4</v>
      </c>
    </row>
    <row r="125">
      <c r="A125" s="4" t="inlineStr">
        <is>
          <t>Sales of services | Operating Segments | Environmental &amp; Fueling Solution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sales</t>
        </is>
      </c>
      <c r="B127" s="5" t="n">
        <v>146.7</v>
      </c>
      <c r="C127" s="5" t="n">
        <v>160.7</v>
      </c>
      <c r="D127" s="7" t="n">
        <v>173</v>
      </c>
    </row>
    <row r="128">
      <c r="A128" s="4" t="inlineStr">
        <is>
          <t>Sales of services | Oth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sales</t>
        </is>
      </c>
      <c r="B130" s="6" t="n">
        <v>0.4</v>
      </c>
      <c r="C130" s="6" t="n">
        <v>25.1</v>
      </c>
      <c r="D130" s="6" t="n">
        <v>2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Earning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6" t="n">
        <v>429.5</v>
      </c>
      <c r="C4" s="6" t="n">
        <v>482.8</v>
      </c>
      <c r="D4" s="6" t="n">
        <v>552.4</v>
      </c>
    </row>
    <row r="5">
      <c r="A5" s="4" t="inlineStr">
        <is>
          <t>Non-U.S.</t>
        </is>
      </c>
      <c r="B5" s="5" t="n">
        <v>68.09999999999999</v>
      </c>
      <c r="C5" s="5" t="n">
        <v>0.7</v>
      </c>
      <c r="D5" s="7" t="n">
        <v>-25</v>
      </c>
    </row>
    <row r="6">
      <c r="A6" s="4" t="inlineStr">
        <is>
          <t>Earnings before income taxes</t>
        </is>
      </c>
      <c r="B6" s="6" t="n">
        <v>497.6</v>
      </c>
      <c r="C6" s="6" t="n">
        <v>483.5</v>
      </c>
      <c r="D6" s="6" t="n">
        <v>52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 U.S.</t>
        </is>
      </c>
      <c r="B4" s="6" t="n">
        <v>69.8</v>
      </c>
      <c r="C4" s="6" t="n">
        <v>109.3</v>
      </c>
      <c r="D4" s="6" t="n">
        <v>127.1</v>
      </c>
    </row>
    <row r="5">
      <c r="A5" s="4" t="inlineStr">
        <is>
          <t>Non-U.S.</t>
        </is>
      </c>
      <c r="B5" s="5" t="n">
        <v>23.9</v>
      </c>
      <c r="C5" s="5" t="n">
        <v>15.1</v>
      </c>
      <c r="D5" s="5" t="n">
        <v>14.4</v>
      </c>
    </row>
    <row r="6">
      <c r="A6" s="4" t="inlineStr">
        <is>
          <t>State and local</t>
        </is>
      </c>
      <c r="B6" s="5" t="n">
        <v>15.8</v>
      </c>
      <c r="C6" s="5" t="n">
        <v>21.9</v>
      </c>
      <c r="D6" s="5" t="n">
        <v>28.1</v>
      </c>
    </row>
    <row r="7">
      <c r="A7" s="3" t="inlineStr">
        <is>
          <t>Deferred:</t>
        </is>
      </c>
      <c r="B7" s="4" t="inlineStr">
        <is>
          <t xml:space="preserve"> </t>
        </is>
      </c>
      <c r="C7" s="4" t="inlineStr">
        <is>
          <t xml:space="preserve"> </t>
        </is>
      </c>
      <c r="D7" s="4" t="inlineStr">
        <is>
          <t xml:space="preserve"> </t>
        </is>
      </c>
    </row>
    <row r="8">
      <c r="A8" s="4" t="inlineStr">
        <is>
          <t>Federal U.S.</t>
        </is>
      </c>
      <c r="B8" s="5" t="n">
        <v>-24.9</v>
      </c>
      <c r="C8" s="5" t="n">
        <v>-25.3</v>
      </c>
      <c r="D8" s="5" t="n">
        <v>-26.3</v>
      </c>
    </row>
    <row r="9">
      <c r="A9" s="4" t="inlineStr">
        <is>
          <t>Non-U.S.</t>
        </is>
      </c>
      <c r="B9" s="5" t="n">
        <v>-5.9</v>
      </c>
      <c r="C9" s="5" t="n">
        <v>-13.9</v>
      </c>
      <c r="D9" s="5" t="n">
        <v>-15.5</v>
      </c>
    </row>
    <row r="10">
      <c r="A10" s="4" t="inlineStr">
        <is>
          <t>State and local</t>
        </is>
      </c>
      <c r="B10" s="5" t="n">
        <v>-3.3</v>
      </c>
      <c r="C10" s="5" t="n">
        <v>-0.5</v>
      </c>
      <c r="D10" s="5" t="n">
        <v>-1.7</v>
      </c>
    </row>
    <row r="11">
      <c r="A11" s="4" t="inlineStr">
        <is>
          <t>Income tax provision</t>
        </is>
      </c>
      <c r="B11" s="6" t="n">
        <v>75.40000000000001</v>
      </c>
      <c r="C11" s="6" t="n">
        <v>106.6</v>
      </c>
      <c r="D11" s="6" t="n">
        <v>126.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6" t="n">
        <v>21.5</v>
      </c>
      <c r="C3" s="6" t="n">
        <v>21.9</v>
      </c>
    </row>
    <row r="4">
      <c r="A4" s="4" t="inlineStr">
        <is>
          <t>Operating lease liabilities</t>
        </is>
      </c>
      <c r="B4" s="5" t="n">
        <v>10.8</v>
      </c>
      <c r="C4" s="7" t="n">
        <v>10</v>
      </c>
    </row>
    <row r="5">
      <c r="A5" s="4" t="inlineStr">
        <is>
          <t>Inventories</t>
        </is>
      </c>
      <c r="B5" s="5" t="n">
        <v>11.9</v>
      </c>
      <c r="C5" s="5" t="n">
        <v>14.8</v>
      </c>
    </row>
    <row r="6">
      <c r="A6" s="4" t="inlineStr">
        <is>
          <t>Pension benefits</t>
        </is>
      </c>
      <c r="B6" s="5" t="n">
        <v>2.2</v>
      </c>
      <c r="C6" s="5" t="n">
        <v>1.4</v>
      </c>
    </row>
    <row r="7">
      <c r="A7" s="4" t="inlineStr">
        <is>
          <t>Other accruals and prepayments</t>
        </is>
      </c>
      <c r="B7" s="5" t="n">
        <v>36.6</v>
      </c>
      <c r="C7" s="5" t="n">
        <v>35.7</v>
      </c>
    </row>
    <row r="8">
      <c r="A8" s="4" t="inlineStr">
        <is>
          <t>Deferred revenue</t>
        </is>
      </c>
      <c r="B8" s="5" t="n">
        <v>15.4</v>
      </c>
      <c r="C8" s="5" t="n">
        <v>16.5</v>
      </c>
    </row>
    <row r="9">
      <c r="A9" s="4" t="inlineStr">
        <is>
          <t>Warranty services</t>
        </is>
      </c>
      <c r="B9" s="5" t="n">
        <v>3.9</v>
      </c>
      <c r="C9" s="5" t="n">
        <v>8.9</v>
      </c>
    </row>
    <row r="10">
      <c r="A10" s="4" t="inlineStr">
        <is>
          <t>Stock-based compensation expense</t>
        </is>
      </c>
      <c r="B10" s="5" t="n">
        <v>8.6</v>
      </c>
      <c r="C10" s="5" t="n">
        <v>7.7</v>
      </c>
    </row>
    <row r="11">
      <c r="A11" s="4" t="inlineStr">
        <is>
          <t>Tax credit and loss carryforwards</t>
        </is>
      </c>
      <c r="B11" s="5" t="n">
        <v>64.7</v>
      </c>
      <c r="C11" s="7" t="n">
        <v>63</v>
      </c>
    </row>
    <row r="12">
      <c r="A12" s="4" t="inlineStr">
        <is>
          <t>Capitalized research and development</t>
        </is>
      </c>
      <c r="B12" s="5" t="n">
        <v>68.90000000000001</v>
      </c>
      <c r="C12" s="5" t="n">
        <v>44.3</v>
      </c>
    </row>
    <row r="13">
      <c r="A13" s="4" t="inlineStr">
        <is>
          <t>Other</t>
        </is>
      </c>
      <c r="B13" s="5" t="n">
        <v>4.7</v>
      </c>
      <c r="C13" s="5" t="n">
        <v>6.9</v>
      </c>
    </row>
    <row r="14">
      <c r="A14" s="4" t="inlineStr">
        <is>
          <t>Valuation allowances</t>
        </is>
      </c>
      <c r="B14" s="7" t="n">
        <v>-26</v>
      </c>
      <c r="C14" s="5" t="n">
        <v>-27.2</v>
      </c>
    </row>
    <row r="15">
      <c r="A15" s="4" t="inlineStr">
        <is>
          <t>Total deferred tax assets</t>
        </is>
      </c>
      <c r="B15" s="5" t="n">
        <v>223.2</v>
      </c>
      <c r="C15" s="5" t="n">
        <v>203.9</v>
      </c>
    </row>
    <row r="16">
      <c r="A16" s="3" t="inlineStr">
        <is>
          <t>Deferred tax liabilities:</t>
        </is>
      </c>
      <c r="B16" s="4" t="inlineStr">
        <is>
          <t xml:space="preserve"> </t>
        </is>
      </c>
      <c r="C16" s="4" t="inlineStr">
        <is>
          <t xml:space="preserve"> </t>
        </is>
      </c>
    </row>
    <row r="17">
      <c r="A17" s="4" t="inlineStr">
        <is>
          <t>Property, plant and equipment</t>
        </is>
      </c>
      <c r="B17" s="5" t="n">
        <v>-1.4</v>
      </c>
      <c r="C17" s="5" t="n">
        <v>-5.4</v>
      </c>
    </row>
    <row r="18">
      <c r="A18" s="4" t="inlineStr">
        <is>
          <t>Operating lease right-of-use assets</t>
        </is>
      </c>
      <c r="B18" s="5" t="n">
        <v>-9.699999999999999</v>
      </c>
      <c r="C18" s="5" t="n">
        <v>-9.5</v>
      </c>
    </row>
    <row r="19">
      <c r="A19" s="4" t="inlineStr">
        <is>
          <t>Goodwill and other intangibles</t>
        </is>
      </c>
      <c r="B19" s="5" t="n">
        <v>-95.2</v>
      </c>
      <c r="C19" s="5" t="n">
        <v>-104.1</v>
      </c>
    </row>
    <row r="20">
      <c r="A20" s="4" t="inlineStr">
        <is>
          <t>Other</t>
        </is>
      </c>
      <c r="B20" s="5" t="n">
        <v>-13.7</v>
      </c>
      <c r="C20" s="5" t="n">
        <v>-8.6</v>
      </c>
    </row>
    <row r="21">
      <c r="A21" s="4" t="inlineStr">
        <is>
          <t>Total deferred tax liabilities</t>
        </is>
      </c>
      <c r="B21" s="7" t="n">
        <v>-120</v>
      </c>
      <c r="C21" s="5" t="n">
        <v>-127.6</v>
      </c>
    </row>
    <row r="22">
      <c r="A22" s="4" t="inlineStr">
        <is>
          <t>Net deferred tax asset</t>
        </is>
      </c>
      <c r="B22" s="6" t="n">
        <v>103.2</v>
      </c>
      <c r="C22" s="6" t="n">
        <v>7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Income taxes paid</t>
        </is>
      </c>
      <c r="B4" s="6" t="n">
        <v>93.5</v>
      </c>
      <c r="C4" s="8" t="n">
        <v>126</v>
      </c>
      <c r="D4" s="6" t="n">
        <v>167.2</v>
      </c>
      <c r="E4" s="4" t="inlineStr">
        <is>
          <t xml:space="preserve"> </t>
        </is>
      </c>
    </row>
    <row r="5">
      <c r="A5" s="4" t="inlineStr">
        <is>
          <t>Unrecognized tax benefits, gross</t>
        </is>
      </c>
      <c r="B5" s="5" t="n">
        <v>19.9</v>
      </c>
      <c r="C5" s="7" t="n">
        <v>27</v>
      </c>
      <c r="D5" s="7" t="n">
        <v>14</v>
      </c>
      <c r="E5" s="6" t="n">
        <v>14.1</v>
      </c>
    </row>
    <row r="6">
      <c r="A6" s="4" t="inlineStr">
        <is>
          <t>Unrecognized tax benefits, net</t>
        </is>
      </c>
      <c r="B6" s="5" t="n">
        <v>22.6</v>
      </c>
      <c r="C6" s="5" t="n">
        <v>31.3</v>
      </c>
      <c r="D6" s="4" t="inlineStr">
        <is>
          <t xml:space="preserve"> </t>
        </is>
      </c>
      <c r="E6" s="4" t="inlineStr">
        <is>
          <t xml:space="preserve"> </t>
        </is>
      </c>
    </row>
    <row r="7">
      <c r="A7" s="4" t="inlineStr">
        <is>
          <t>Income tax interest and penalties</t>
        </is>
      </c>
      <c r="B7" s="5" t="n">
        <v>3.4</v>
      </c>
      <c r="C7" s="5" t="n">
        <v>5.1</v>
      </c>
      <c r="D7" s="4" t="inlineStr">
        <is>
          <t xml:space="preserve"> </t>
        </is>
      </c>
      <c r="E7" s="4" t="inlineStr">
        <is>
          <t xml:space="preserve"> </t>
        </is>
      </c>
    </row>
    <row r="8">
      <c r="A8" s="4" t="inlineStr">
        <is>
          <t>Indirect tax benefits</t>
        </is>
      </c>
      <c r="B8" s="5" t="n">
        <v>0.7</v>
      </c>
      <c r="C8" s="5" t="n">
        <v>0.8</v>
      </c>
      <c r="D8" s="4" t="inlineStr">
        <is>
          <t xml:space="preserve"> </t>
        </is>
      </c>
      <c r="E8" s="4" t="inlineStr">
        <is>
          <t xml:space="preserve"> </t>
        </is>
      </c>
    </row>
    <row r="9">
      <c r="A9" s="4" t="inlineStr">
        <is>
          <t>Potential income tax interest and penalties, expense (benefit)</t>
        </is>
      </c>
      <c r="B9" s="5" t="n">
        <v>-1.7</v>
      </c>
      <c r="C9" s="6" t="n">
        <v>3.2</v>
      </c>
      <c r="D9" s="6" t="n">
        <v>1.1</v>
      </c>
      <c r="E9" s="4" t="inlineStr">
        <is>
          <t xml:space="preserve"> </t>
        </is>
      </c>
    </row>
    <row r="10">
      <c r="A10" s="4" t="inlineStr">
        <is>
          <t>Foreign Tax Jurisdiction</t>
        </is>
      </c>
      <c r="B10" s="4" t="inlineStr">
        <is>
          <t xml:space="preserve"> </t>
        </is>
      </c>
      <c r="C10" s="4" t="inlineStr">
        <is>
          <t xml:space="preserve"> </t>
        </is>
      </c>
      <c r="D10" s="4" t="inlineStr">
        <is>
          <t xml:space="preserve"> </t>
        </is>
      </c>
      <c r="E10" s="4" t="inlineStr">
        <is>
          <t xml:space="preserve"> </t>
        </is>
      </c>
    </row>
    <row r="11">
      <c r="A11" s="3" t="inlineStr">
        <is>
          <t>Valuation Allowance [Line Items]</t>
        </is>
      </c>
      <c r="B11" s="4" t="inlineStr">
        <is>
          <t xml:space="preserve"> </t>
        </is>
      </c>
      <c r="C11" s="4" t="inlineStr">
        <is>
          <t xml:space="preserve"> </t>
        </is>
      </c>
      <c r="D11" s="4" t="inlineStr">
        <is>
          <t xml:space="preserve"> </t>
        </is>
      </c>
      <c r="E11" s="4" t="inlineStr">
        <is>
          <t xml:space="preserve"> </t>
        </is>
      </c>
    </row>
    <row r="12">
      <c r="A12" s="4" t="inlineStr">
        <is>
          <t>Valuation allowance increase</t>
        </is>
      </c>
      <c r="B12" s="5" t="n">
        <v>1.2</v>
      </c>
      <c r="C12" s="4" t="inlineStr">
        <is>
          <t xml:space="preserve"> </t>
        </is>
      </c>
      <c r="D12" s="4" t="inlineStr">
        <is>
          <t xml:space="preserve"> </t>
        </is>
      </c>
      <c r="E12" s="4" t="inlineStr">
        <is>
          <t xml:space="preserve"> </t>
        </is>
      </c>
    </row>
    <row r="13">
      <c r="A13" s="4" t="inlineStr">
        <is>
          <t>Operating loss carryforwards</t>
        </is>
      </c>
      <c r="B13" s="5" t="n">
        <v>229.6</v>
      </c>
      <c r="C13" s="4" t="inlineStr">
        <is>
          <t xml:space="preserve"> </t>
        </is>
      </c>
      <c r="D13" s="4" t="inlineStr">
        <is>
          <t xml:space="preserve"> </t>
        </is>
      </c>
      <c r="E13" s="4" t="inlineStr">
        <is>
          <t xml:space="preserve"> </t>
        </is>
      </c>
    </row>
    <row r="14">
      <c r="A14" s="4" t="inlineStr">
        <is>
          <t>Domestic Tax Jurisdiction</t>
        </is>
      </c>
      <c r="B14" s="4" t="inlineStr">
        <is>
          <t xml:space="preserve"> </t>
        </is>
      </c>
      <c r="C14" s="4" t="inlineStr">
        <is>
          <t xml:space="preserve"> </t>
        </is>
      </c>
      <c r="D14" s="4" t="inlineStr">
        <is>
          <t xml:space="preserve"> </t>
        </is>
      </c>
      <c r="E14" s="4" t="inlineStr">
        <is>
          <t xml:space="preserve"> </t>
        </is>
      </c>
    </row>
    <row r="15">
      <c r="A15" s="3" t="inlineStr">
        <is>
          <t>Valuation Allowance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5" t="n">
        <v>9.800000000000001</v>
      </c>
      <c r="C16" s="4" t="inlineStr">
        <is>
          <t xml:space="preserve"> </t>
        </is>
      </c>
      <c r="D16" s="4" t="inlineStr">
        <is>
          <t xml:space="preserve"> </t>
        </is>
      </c>
      <c r="E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row>
    <row r="18">
      <c r="A18" s="3" t="inlineStr">
        <is>
          <t>Valuation Allowance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74.5</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2" t="n">
        <v>0.21</v>
      </c>
      <c r="C4" s="12" t="n">
        <v>0.21</v>
      </c>
      <c r="D4" s="12" t="n">
        <v>0.21</v>
      </c>
    </row>
    <row r="5">
      <c r="A5" s="3" t="inlineStr">
        <is>
          <t>Increase (decrease) in tax rate resulting from:</t>
        </is>
      </c>
      <c r="B5" s="4" t="inlineStr">
        <is>
          <t xml:space="preserve"> </t>
        </is>
      </c>
      <c r="C5" s="4" t="inlineStr">
        <is>
          <t xml:space="preserve"> </t>
        </is>
      </c>
      <c r="D5" s="4" t="inlineStr">
        <is>
          <t xml:space="preserve"> </t>
        </is>
      </c>
    </row>
    <row r="6">
      <c r="A6" s="4" t="inlineStr">
        <is>
          <t>State income taxes (net of federal income tax benefit)</t>
        </is>
      </c>
      <c r="B6" s="13" t="n">
        <v>0.027</v>
      </c>
      <c r="C6" s="13" t="n">
        <v>0.036</v>
      </c>
      <c r="D6" s="12" t="n">
        <v>0.04</v>
      </c>
    </row>
    <row r="7">
      <c r="A7" s="4" t="inlineStr">
        <is>
          <t>Non-U.S. income taxed at different rate than U.S. statutory rate</t>
        </is>
      </c>
      <c r="B7" s="13" t="n">
        <v>0.007</v>
      </c>
      <c r="C7" s="4" t="inlineStr">
        <is>
          <t>(0.20%)</t>
        </is>
      </c>
      <c r="D7" s="13" t="n">
        <v>0.007</v>
      </c>
    </row>
    <row r="8">
      <c r="A8" s="4" t="inlineStr">
        <is>
          <t>Foreign derived intangible income taxation</t>
        </is>
      </c>
      <c r="B8" s="4" t="inlineStr">
        <is>
          <t>(0.90%)</t>
        </is>
      </c>
      <c r="C8" s="4" t="inlineStr">
        <is>
          <t>(0.90%)</t>
        </is>
      </c>
      <c r="D8" s="4" t="inlineStr">
        <is>
          <t>(1.40%)</t>
        </is>
      </c>
    </row>
    <row r="9">
      <c r="A9" s="4" t="inlineStr">
        <is>
          <t>Nontaxable income</t>
        </is>
      </c>
      <c r="B9" s="4" t="inlineStr">
        <is>
          <t>(0.30%)</t>
        </is>
      </c>
      <c r="C9" s="4" t="inlineStr">
        <is>
          <t>(1.30%)</t>
        </is>
      </c>
      <c r="D9" s="4" t="inlineStr">
        <is>
          <t>(0.90%)</t>
        </is>
      </c>
    </row>
    <row r="10">
      <c r="A10" s="4" t="inlineStr">
        <is>
          <t>Uncertain tax positions</t>
        </is>
      </c>
      <c r="B10" s="4" t="inlineStr">
        <is>
          <t>(1.40%)</t>
        </is>
      </c>
      <c r="C10" s="13" t="n">
        <v>0.033</v>
      </c>
      <c r="D10" s="13" t="n">
        <v>0.003</v>
      </c>
    </row>
    <row r="11">
      <c r="A11" s="4" t="inlineStr">
        <is>
          <t>Tax credits</t>
        </is>
      </c>
      <c r="B11" s="4" t="inlineStr">
        <is>
          <t>(2.20%)</t>
        </is>
      </c>
      <c r="C11" s="4" t="inlineStr">
        <is>
          <t>(2.20%)</t>
        </is>
      </c>
      <c r="D11" s="4" t="inlineStr">
        <is>
          <t>(1.30%)</t>
        </is>
      </c>
    </row>
    <row r="12">
      <c r="A12" s="4" t="inlineStr">
        <is>
          <t>Business reorganizations and divestitures</t>
        </is>
      </c>
      <c r="B12" s="4" t="inlineStr">
        <is>
          <t>(4.20%)</t>
        </is>
      </c>
      <c r="C12" s="4" t="inlineStr">
        <is>
          <t>(1.50%)</t>
        </is>
      </c>
      <c r="D12" s="12" t="n">
        <v>0</v>
      </c>
    </row>
    <row r="13">
      <c r="A13" s="4" t="inlineStr">
        <is>
          <t>Other</t>
        </is>
      </c>
      <c r="B13" s="4" t="inlineStr">
        <is>
          <t>(0.20%)</t>
        </is>
      </c>
      <c r="C13" s="13" t="n">
        <v>0.002</v>
      </c>
      <c r="D13" s="13" t="n">
        <v>0.015</v>
      </c>
    </row>
    <row r="14">
      <c r="A14" s="4" t="inlineStr">
        <is>
          <t>Effective income tax rate</t>
        </is>
      </c>
      <c r="B14" s="13" t="n">
        <v>0.152</v>
      </c>
      <c r="C14" s="12" t="n">
        <v>0.22</v>
      </c>
      <c r="D14" s="13" t="n">
        <v>0.2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verview</t>
        </is>
      </c>
      <c r="B4" s="4" t="inlineStr">
        <is>
          <t xml:space="preserve">NOTE 1. BUSINESS OVERVIEW Nature of Business Vontier Corporation (“Vontier” or the “Company”) is a global industrial technology company uniting productivity, automation and multi-energy technologies to meet the needs of a rapidly evolving, more connected mobility ecosystem. The Company operates through three reportable segments which align to the Company’s three operating segments: (i) Mobility Technologies, which provides digitally enabled equipment and solutions to support efficient operations across the mobility ecosystem, including point-of-sale and payment systems, workflow automation solutions, telematics, data analytics, software platform for electric vehicle charging networks, and integrated solutions for alternative fuel dispensing; (ii) Repair Solutions, which manufactures and distributes aftermarket vehicle repair tools, toolboxes, automotive diagnostic equipment and software through a network of mobile franchisees; and (iii) Environmental &amp; Fueling Solutions, which provides environmental and fueling hardware and software, and aftermarket solutions for global fueling infrastructu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year</t>
        </is>
      </c>
      <c r="B4" s="8" t="n">
        <v>27</v>
      </c>
      <c r="C4" s="8" t="n">
        <v>14</v>
      </c>
      <c r="D4" s="6" t="n">
        <v>14.1</v>
      </c>
    </row>
    <row r="5">
      <c r="A5" s="4" t="inlineStr">
        <is>
          <t>Additions based on tax positions related to the current year</t>
        </is>
      </c>
      <c r="B5" s="5" t="n">
        <v>0.8</v>
      </c>
      <c r="C5" s="5" t="n">
        <v>11.8</v>
      </c>
      <c r="D5" s="7" t="n">
        <v>1</v>
      </c>
    </row>
    <row r="6">
      <c r="A6" s="4" t="inlineStr">
        <is>
          <t>Additions for tax positions of prior years</t>
        </is>
      </c>
      <c r="B6" s="5" t="n">
        <v>4.6</v>
      </c>
      <c r="C6" s="5" t="n">
        <v>2.9</v>
      </c>
      <c r="D6" s="5" t="n">
        <v>1.2</v>
      </c>
    </row>
    <row r="7">
      <c r="A7" s="4" t="inlineStr">
        <is>
          <t>Reductions for tax positions of prior years</t>
        </is>
      </c>
      <c r="B7" s="5" t="n">
        <v>-5.3</v>
      </c>
      <c r="C7" s="5" t="n">
        <v>-0.5</v>
      </c>
      <c r="D7" s="5" t="n">
        <v>-1.1</v>
      </c>
    </row>
    <row r="8">
      <c r="A8" s="4" t="inlineStr">
        <is>
          <t>Lapse of statute of limitations</t>
        </is>
      </c>
      <c r="B8" s="5" t="n">
        <v>-0.6</v>
      </c>
      <c r="C8" s="5" t="n">
        <v>-0.4</v>
      </c>
      <c r="D8" s="7" t="n">
        <v>0</v>
      </c>
    </row>
    <row r="9">
      <c r="A9" s="4" t="inlineStr">
        <is>
          <t>Settlements</t>
        </is>
      </c>
      <c r="B9" s="5" t="n">
        <v>-6.3</v>
      </c>
      <c r="C9" s="5" t="n">
        <v>-0.9</v>
      </c>
      <c r="D9" s="5" t="n">
        <v>-0.9</v>
      </c>
    </row>
    <row r="10">
      <c r="A10" s="4" t="inlineStr">
        <is>
          <t>Effect of foreign currency translation</t>
        </is>
      </c>
      <c r="B10" s="4" t="inlineStr">
        <is>
          <t xml:space="preserve"> </t>
        </is>
      </c>
      <c r="C10" s="5" t="n">
        <v>0.1</v>
      </c>
      <c r="D10" s="4" t="inlineStr">
        <is>
          <t xml:space="preserve"> </t>
        </is>
      </c>
    </row>
    <row r="11">
      <c r="A11" s="4" t="inlineStr">
        <is>
          <t>Effect of foreign currency translation</t>
        </is>
      </c>
      <c r="B11" s="5" t="n">
        <v>-0.3</v>
      </c>
      <c r="C11" s="4" t="inlineStr">
        <is>
          <t xml:space="preserve"> </t>
        </is>
      </c>
      <c r="D11" s="5" t="n">
        <v>-0.3</v>
      </c>
    </row>
    <row r="12">
      <c r="A12" s="4" t="inlineStr">
        <is>
          <t>Unrecognized tax benefits, end of year</t>
        </is>
      </c>
      <c r="B12" s="6" t="n">
        <v>19.9</v>
      </c>
      <c r="C12" s="8" t="n">
        <v>27</v>
      </c>
      <c r="D12" s="8" t="n">
        <v>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sults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sales</t>
        </is>
      </c>
      <c r="B4" s="8" t="n">
        <v>2979</v>
      </c>
      <c r="C4" s="6" t="n">
        <v>3095.2</v>
      </c>
      <c r="D4" s="6" t="n">
        <v>3184.4</v>
      </c>
    </row>
    <row r="5">
      <c r="A5" s="4" t="inlineStr">
        <is>
          <t>Other segment items</t>
        </is>
      </c>
      <c r="B5" s="5" t="n">
        <v>-2251.2</v>
      </c>
      <c r="C5" s="5" t="n">
        <v>-2344.5</v>
      </c>
      <c r="D5" s="5" t="n">
        <v>-2401.5</v>
      </c>
    </row>
    <row r="6">
      <c r="A6" s="4" t="inlineStr">
        <is>
          <t>Segment operating profit</t>
        </is>
      </c>
      <c r="B6" s="5" t="n">
        <v>727.8</v>
      </c>
      <c r="C6" s="5" t="n">
        <v>750.7</v>
      </c>
      <c r="D6" s="5" t="n">
        <v>782.9</v>
      </c>
    </row>
    <row r="7">
      <c r="A7" s="4" t="inlineStr">
        <is>
          <t>Financial receivable, interest income</t>
        </is>
      </c>
      <c r="B7" s="5" t="n">
        <v>76.09999999999999</v>
      </c>
      <c r="C7" s="5" t="n">
        <v>78.8</v>
      </c>
      <c r="D7" s="5" t="n">
        <v>72.7</v>
      </c>
    </row>
    <row r="8">
      <c r="A8" s="4" t="inlineStr">
        <is>
          <t>Elimin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sales</t>
        </is>
      </c>
      <c r="B10" s="7" t="n">
        <v>-30</v>
      </c>
      <c r="C10" s="5" t="n">
        <v>-2.6</v>
      </c>
      <c r="D10" s="4" t="inlineStr">
        <is>
          <t xml:space="preserve"> </t>
        </is>
      </c>
    </row>
    <row r="11">
      <c r="A11" s="4" t="inlineStr">
        <is>
          <t>Other segment items</t>
        </is>
      </c>
      <c r="B11" s="7" t="n">
        <v>30</v>
      </c>
      <c r="C11" s="5" t="n">
        <v>2.6</v>
      </c>
      <c r="D11" s="4" t="inlineStr">
        <is>
          <t xml:space="preserve"> </t>
        </is>
      </c>
    </row>
    <row r="12">
      <c r="A12" s="4" t="inlineStr">
        <is>
          <t>Segment operating profit</t>
        </is>
      </c>
      <c r="B12" s="7" t="n">
        <v>0</v>
      </c>
      <c r="C12" s="7" t="n">
        <v>0</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sales</t>
        </is>
      </c>
      <c r="B15" s="5" t="n">
        <v>1.3</v>
      </c>
      <c r="C15" s="5" t="n">
        <v>118.8</v>
      </c>
      <c r="D15" s="5" t="n">
        <v>171.5</v>
      </c>
    </row>
    <row r="16">
      <c r="A16" s="4" t="inlineStr">
        <is>
          <t>Other segment items</t>
        </is>
      </c>
      <c r="B16" s="5" t="n">
        <v>-1.7</v>
      </c>
      <c r="C16" s="5" t="n">
        <v>-107.5</v>
      </c>
      <c r="D16" s="5" t="n">
        <v>-152.3</v>
      </c>
    </row>
    <row r="17">
      <c r="A17" s="4" t="inlineStr">
        <is>
          <t>Segment operating profit</t>
        </is>
      </c>
      <c r="B17" s="5" t="n">
        <v>-0.4</v>
      </c>
      <c r="C17" s="5" t="n">
        <v>11.3</v>
      </c>
      <c r="D17" s="5" t="n">
        <v>19.2</v>
      </c>
    </row>
    <row r="18">
      <c r="A18" s="4" t="inlineStr">
        <is>
          <t>Mobility Technologi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sales</t>
        </is>
      </c>
      <c r="B20" s="5" t="n">
        <v>984.5</v>
      </c>
      <c r="C20" s="5" t="n">
        <v>1001.2</v>
      </c>
      <c r="D20" s="4" t="inlineStr">
        <is>
          <t xml:space="preserve"> </t>
        </is>
      </c>
    </row>
    <row r="21">
      <c r="A21" s="4" t="inlineStr">
        <is>
          <t>Mobility Technologies | Elimin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sales</t>
        </is>
      </c>
      <c r="B23" s="7" t="n">
        <v>-30</v>
      </c>
      <c r="C23" s="5" t="n">
        <v>-2.6</v>
      </c>
      <c r="D23" s="4" t="inlineStr">
        <is>
          <t xml:space="preserve"> </t>
        </is>
      </c>
    </row>
    <row r="24">
      <c r="A24" s="4" t="inlineStr">
        <is>
          <t>Mobility Technologies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sales</t>
        </is>
      </c>
      <c r="B26" s="5" t="n">
        <v>1014.5</v>
      </c>
      <c r="C26" s="5" t="n">
        <v>1003.8</v>
      </c>
      <c r="D26" s="5" t="n">
        <v>907.8</v>
      </c>
    </row>
    <row r="27">
      <c r="A27" s="4" t="inlineStr">
        <is>
          <t>Other segment items</t>
        </is>
      </c>
      <c r="B27" s="5" t="n">
        <v>-821.9</v>
      </c>
      <c r="C27" s="5" t="n">
        <v>-803.9</v>
      </c>
      <c r="D27" s="5" t="n">
        <v>-720.3</v>
      </c>
    </row>
    <row r="28">
      <c r="A28" s="4" t="inlineStr">
        <is>
          <t>Segment operating profit</t>
        </is>
      </c>
      <c r="B28" s="5" t="n">
        <v>192.6</v>
      </c>
      <c r="C28" s="5" t="n">
        <v>199.9</v>
      </c>
      <c r="D28" s="5" t="n">
        <v>187.5</v>
      </c>
    </row>
    <row r="29">
      <c r="A29" s="4" t="inlineStr">
        <is>
          <t>Repair Solu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sales</t>
        </is>
      </c>
      <c r="B31" s="5" t="n">
        <v>633.4</v>
      </c>
      <c r="C31" s="5" t="n">
        <v>651.5</v>
      </c>
      <c r="D31" s="4" t="inlineStr">
        <is>
          <t xml:space="preserve"> </t>
        </is>
      </c>
    </row>
    <row r="32">
      <c r="A32" s="4" t="inlineStr">
        <is>
          <t>Repair Solutions | Elimina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sales</t>
        </is>
      </c>
      <c r="B34" s="7" t="n">
        <v>0</v>
      </c>
      <c r="C34" s="7" t="n">
        <v>0</v>
      </c>
      <c r="D34" s="4" t="inlineStr">
        <is>
          <t xml:space="preserve"> </t>
        </is>
      </c>
    </row>
    <row r="35">
      <c r="A35" s="4" t="inlineStr">
        <is>
          <t>Repair Solutions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sales</t>
        </is>
      </c>
      <c r="B37" s="5" t="n">
        <v>633.4</v>
      </c>
      <c r="C37" s="5" t="n">
        <v>651.5</v>
      </c>
      <c r="D37" s="5" t="n">
        <v>611.5</v>
      </c>
    </row>
    <row r="38">
      <c r="A38" s="4" t="inlineStr">
        <is>
          <t>Other segment items</t>
        </is>
      </c>
      <c r="B38" s="5" t="n">
        <v>-492.7</v>
      </c>
      <c r="C38" s="5" t="n">
        <v>-481.5</v>
      </c>
      <c r="D38" s="5" t="n">
        <v>-441.8</v>
      </c>
    </row>
    <row r="39">
      <c r="A39" s="4" t="inlineStr">
        <is>
          <t>Segment operating profit</t>
        </is>
      </c>
      <c r="B39" s="5" t="n">
        <v>140.7</v>
      </c>
      <c r="C39" s="7" t="n">
        <v>170</v>
      </c>
      <c r="D39" s="5" t="n">
        <v>169.7</v>
      </c>
    </row>
    <row r="40">
      <c r="A40" s="4" t="inlineStr">
        <is>
          <t>Environmental &amp; Fueling Solution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sales</t>
        </is>
      </c>
      <c r="B42" s="5" t="n">
        <v>1359.8</v>
      </c>
      <c r="C42" s="5" t="n">
        <v>1323.7</v>
      </c>
      <c r="D42" s="4" t="inlineStr">
        <is>
          <t xml:space="preserve"> </t>
        </is>
      </c>
    </row>
    <row r="43">
      <c r="A43" s="4" t="inlineStr">
        <is>
          <t>Environmental &amp; Fueling Solutions | Elimination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sales</t>
        </is>
      </c>
      <c r="B45" s="7" t="n">
        <v>0</v>
      </c>
      <c r="C45" s="7" t="n">
        <v>0</v>
      </c>
      <c r="D45" s="4" t="inlineStr">
        <is>
          <t xml:space="preserve"> </t>
        </is>
      </c>
    </row>
    <row r="46">
      <c r="A46" s="4" t="inlineStr">
        <is>
          <t>Environmental &amp; Fueling Solutions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sales</t>
        </is>
      </c>
      <c r="B48" s="5" t="n">
        <v>1359.8</v>
      </c>
      <c r="C48" s="5" t="n">
        <v>1323.7</v>
      </c>
      <c r="D48" s="5" t="n">
        <v>1493.6</v>
      </c>
    </row>
    <row r="49">
      <c r="A49" s="4" t="inlineStr">
        <is>
          <t>Other segment items</t>
        </is>
      </c>
      <c r="B49" s="5" t="n">
        <v>-964.9</v>
      </c>
      <c r="C49" s="5" t="n">
        <v>-954.2</v>
      </c>
      <c r="D49" s="5" t="n">
        <v>-1087.1</v>
      </c>
    </row>
    <row r="50">
      <c r="A50" s="4" t="inlineStr">
        <is>
          <t>Segment operating profit</t>
        </is>
      </c>
      <c r="B50" s="6" t="n">
        <v>394.9</v>
      </c>
      <c r="C50" s="6" t="n">
        <v>369.5</v>
      </c>
      <c r="D50" s="6" t="n">
        <v>40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operating profit</t>
        </is>
      </c>
      <c r="B4" s="8" t="n">
        <v>537</v>
      </c>
      <c r="C4" s="6" t="n">
        <v>543.4</v>
      </c>
      <c r="D4" s="6" t="n">
        <v>577.9</v>
      </c>
    </row>
    <row r="5">
      <c r="A5" s="4" t="inlineStr">
        <is>
          <t>Amortization of acquisition-related intangible assets</t>
        </is>
      </c>
      <c r="B5" s="5" t="n">
        <v>-79.7</v>
      </c>
      <c r="C5" s="5" t="n">
        <v>-81.2</v>
      </c>
      <c r="D5" s="7" t="n">
        <v>-78</v>
      </c>
    </row>
    <row r="6">
      <c r="A6" s="4" t="inlineStr">
        <is>
          <t>Stock-based compensation expense</t>
        </is>
      </c>
      <c r="B6" s="5" t="n">
        <v>-31.6</v>
      </c>
      <c r="C6" s="5" t="n">
        <v>-31.5</v>
      </c>
      <c r="D6" s="5" t="n">
        <v>-24.3</v>
      </c>
    </row>
    <row r="7">
      <c r="A7" s="4" t="inlineStr">
        <is>
          <t>Costs Incurred</t>
        </is>
      </c>
      <c r="B7" s="5" t="n">
        <v>-13.5</v>
      </c>
      <c r="C7" s="5" t="n">
        <v>-25.2</v>
      </c>
      <c r="D7" s="5" t="n">
        <v>-11.5</v>
      </c>
    </row>
    <row r="8">
      <c r="A8" s="4" t="inlineStr">
        <is>
          <t>Other Unallocated Expense</t>
        </is>
      </c>
      <c r="B8" s="5" t="n">
        <v>-0.9</v>
      </c>
      <c r="C8" s="5" t="n">
        <v>-1.2</v>
      </c>
      <c r="D8" s="5" t="n">
        <v>-6.8</v>
      </c>
    </row>
    <row r="9">
      <c r="A9" s="4" t="inlineStr">
        <is>
          <t>Other General Expense</t>
        </is>
      </c>
      <c r="B9" s="7" t="n">
        <v>-109</v>
      </c>
      <c r="C9" s="5" t="n">
        <v>-109.9</v>
      </c>
      <c r="D9" s="5" t="n">
        <v>-124.2</v>
      </c>
    </row>
    <row r="10">
      <c r="A10" s="4" t="inlineStr">
        <is>
          <t>Capital charge</t>
        </is>
      </c>
      <c r="B10" s="5" t="n">
        <v>43.9</v>
      </c>
      <c r="C10" s="5" t="n">
        <v>41.7</v>
      </c>
      <c r="D10" s="5" t="n">
        <v>39.8</v>
      </c>
    </row>
    <row r="11">
      <c r="A11" s="4" t="inlineStr">
        <is>
          <t>Other Cost and Expense, Operating</t>
        </is>
      </c>
      <c r="B11" s="5" t="n">
        <v>-190.8</v>
      </c>
      <c r="C11" s="5" t="n">
        <v>-207.3</v>
      </c>
      <c r="D11" s="7" t="n">
        <v>-205</v>
      </c>
    </row>
    <row r="12">
      <c r="A12" s="4" t="inlineStr">
        <is>
          <t>Interest expense, net</t>
        </is>
      </c>
      <c r="B12" s="5" t="n">
        <v>-74.7</v>
      </c>
      <c r="C12" s="5" t="n">
        <v>-93.7</v>
      </c>
      <c r="D12" s="5" t="n">
        <v>-69.59999999999999</v>
      </c>
    </row>
    <row r="13">
      <c r="A13" s="4" t="inlineStr">
        <is>
          <t>Gain on sale of business</t>
        </is>
      </c>
      <c r="B13" s="5" t="n">
        <v>37.2</v>
      </c>
      <c r="C13" s="5" t="n">
        <v>34.4</v>
      </c>
      <c r="D13" s="7" t="n">
        <v>0</v>
      </c>
    </row>
    <row r="14">
      <c r="A14" s="4" t="inlineStr">
        <is>
          <t>Gain on previously held equity interests from combination of business</t>
        </is>
      </c>
      <c r="B14" s="7" t="n">
        <v>0</v>
      </c>
      <c r="C14" s="7" t="n">
        <v>0</v>
      </c>
      <c r="D14" s="5" t="n">
        <v>32.7</v>
      </c>
    </row>
    <row r="15">
      <c r="A15" s="4" t="inlineStr">
        <is>
          <t>Unrealized loss on equity securities measured at fair value</t>
        </is>
      </c>
      <c r="B15" s="7" t="n">
        <v>0</v>
      </c>
      <c r="C15" s="7" t="n">
        <v>0</v>
      </c>
      <c r="D15" s="5" t="n">
        <v>-8.699999999999999</v>
      </c>
    </row>
    <row r="16">
      <c r="A16" s="4" t="inlineStr">
        <is>
          <t>Other non-operating expense, net</t>
        </is>
      </c>
      <c r="B16" s="5" t="n">
        <v>-1.9</v>
      </c>
      <c r="C16" s="5" t="n">
        <v>-0.6</v>
      </c>
      <c r="D16" s="5" t="n">
        <v>-4.9</v>
      </c>
    </row>
    <row r="17">
      <c r="A17" s="4" t="inlineStr">
        <is>
          <t>Earnings before income taxes</t>
        </is>
      </c>
      <c r="B17" s="5" t="n">
        <v>497.6</v>
      </c>
      <c r="C17" s="5" t="n">
        <v>483.5</v>
      </c>
      <c r="D17" s="5" t="n">
        <v>527.4</v>
      </c>
    </row>
    <row r="18">
      <c r="A18" s="4" t="inlineStr">
        <is>
          <t>Depreciation</t>
        </is>
      </c>
      <c r="B18" s="5" t="n">
        <v>47.4</v>
      </c>
      <c r="C18" s="5" t="n">
        <v>43.8</v>
      </c>
      <c r="D18" s="5" t="n">
        <v>40.9</v>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egment operating profit</t>
        </is>
      </c>
      <c r="B21" s="5" t="n">
        <v>727.8</v>
      </c>
      <c r="C21" s="5" t="n">
        <v>750.7</v>
      </c>
      <c r="D21" s="5" t="n">
        <v>782.9</v>
      </c>
    </row>
    <row r="22">
      <c r="A22" s="4" t="inlineStr">
        <is>
          <t>Operating Segments | Mobility Technologi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epreciation</t>
        </is>
      </c>
      <c r="B24" s="5" t="n">
        <v>35.3</v>
      </c>
      <c r="C24" s="5" t="n">
        <v>29.4</v>
      </c>
      <c r="D24" s="5" t="n">
        <v>23.4</v>
      </c>
    </row>
    <row r="25">
      <c r="A25" s="4" t="inlineStr">
        <is>
          <t>Operating Segments | Repair Solu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Depreciation</t>
        </is>
      </c>
      <c r="B27" s="5" t="n">
        <v>2.6</v>
      </c>
      <c r="C27" s="5" t="n">
        <v>2.1</v>
      </c>
      <c r="D27" s="5" t="n">
        <v>1.7</v>
      </c>
    </row>
    <row r="28">
      <c r="A28" s="4" t="inlineStr">
        <is>
          <t>Operating Segments | Environmental &amp; Fueling Solution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Depreciation</t>
        </is>
      </c>
      <c r="B30" s="7" t="n">
        <v>8</v>
      </c>
      <c r="C30" s="5" t="n">
        <v>11.2</v>
      </c>
      <c r="D30" s="5" t="n">
        <v>13.9</v>
      </c>
    </row>
    <row r="31">
      <c r="A31" s="4" t="inlineStr">
        <is>
          <t>Oth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Depreciation</t>
        </is>
      </c>
      <c r="B33" s="7" t="n">
        <v>0</v>
      </c>
      <c r="C33" s="7" t="n">
        <v>0</v>
      </c>
      <c r="D33" s="5" t="n">
        <v>0.9</v>
      </c>
    </row>
    <row r="34">
      <c r="A34" s="4" t="inlineStr">
        <is>
          <t>Corporat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Depreciation</t>
        </is>
      </c>
      <c r="B36" s="6" t="n">
        <v>1.5</v>
      </c>
      <c r="C36" s="6" t="n">
        <v>1.1</v>
      </c>
      <c r="D36" s="8" t="n">
        <v>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Operations in Geographical Areas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tangible long-lived assets</t>
        </is>
      </c>
      <c r="B3" s="8" t="n">
        <v>167</v>
      </c>
      <c r="C3" s="6" t="n">
        <v>149.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tangible long-lived assets</t>
        </is>
      </c>
      <c r="B6" s="7" t="n">
        <v>106</v>
      </c>
      <c r="C6" s="5" t="n">
        <v>93.59999999999999</v>
      </c>
    </row>
    <row r="7">
      <c r="A7" s="4" t="inlineStr">
        <is>
          <t>All 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tangible long-lived assets</t>
        </is>
      </c>
      <c r="B9" s="8" t="n">
        <v>61</v>
      </c>
      <c r="C9" s="6" t="n">
        <v>5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Restructuring and Related Activitie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osts Incurred</t>
        </is>
      </c>
      <c r="B4" s="6" t="n">
        <v>13.5</v>
      </c>
      <c r="C4" s="6" t="n">
        <v>25.2</v>
      </c>
      <c r="D4" s="6" t="n">
        <v>11.5</v>
      </c>
    </row>
    <row r="5">
      <c r="A5" s="4" t="inlineStr">
        <is>
          <t>Employee severance relate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sts Incurred</t>
        </is>
      </c>
      <c r="B7" s="5" t="n">
        <v>9.6</v>
      </c>
      <c r="C7" s="7" t="n">
        <v>19</v>
      </c>
      <c r="D7" s="5" t="n">
        <v>10.6</v>
      </c>
    </row>
    <row r="8">
      <c r="A8" s="4" t="inlineStr">
        <is>
          <t>Facility exit and other related</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osts Incurred</t>
        </is>
      </c>
      <c r="B10" s="6" t="n">
        <v>3.9</v>
      </c>
      <c r="C10" s="6" t="n">
        <v>6.2</v>
      </c>
      <c r="D10" s="6" t="n">
        <v>0.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Accrual Balance and Utilization by Type of Restructuring Cost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8" t="n">
        <v>4</v>
      </c>
      <c r="C4" s="6" t="n">
        <v>2.6</v>
      </c>
      <c r="D4" s="4" t="inlineStr">
        <is>
          <t xml:space="preserve"> </t>
        </is>
      </c>
    </row>
    <row r="5">
      <c r="A5" s="4" t="inlineStr">
        <is>
          <t>Costs Incurred</t>
        </is>
      </c>
      <c r="B5" s="5" t="n">
        <v>13.5</v>
      </c>
      <c r="C5" s="5" t="n">
        <v>25.2</v>
      </c>
      <c r="D5" s="6" t="n">
        <v>11.5</v>
      </c>
    </row>
    <row r="6">
      <c r="A6" s="4" t="inlineStr">
        <is>
          <t>Paid / Settled</t>
        </is>
      </c>
      <c r="B6" s="7" t="n">
        <v>-14</v>
      </c>
      <c r="C6" s="5" t="n">
        <v>-23.8</v>
      </c>
      <c r="D6" s="4" t="inlineStr">
        <is>
          <t xml:space="preserve"> </t>
        </is>
      </c>
    </row>
    <row r="7">
      <c r="A7" s="4" t="inlineStr">
        <is>
          <t>Ending balance</t>
        </is>
      </c>
      <c r="B7" s="5" t="n">
        <v>3.5</v>
      </c>
      <c r="C7" s="7" t="n">
        <v>4</v>
      </c>
      <c r="D7" s="5" t="n">
        <v>2.6</v>
      </c>
    </row>
    <row r="8">
      <c r="A8" s="4" t="inlineStr">
        <is>
          <t>Employee severance related</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5" t="n">
        <v>2.8</v>
      </c>
      <c r="C10" s="5" t="n">
        <v>1.5</v>
      </c>
      <c r="D10" s="4" t="inlineStr">
        <is>
          <t xml:space="preserve"> </t>
        </is>
      </c>
    </row>
    <row r="11">
      <c r="A11" s="4" t="inlineStr">
        <is>
          <t>Costs Incurred</t>
        </is>
      </c>
      <c r="B11" s="5" t="n">
        <v>9.6</v>
      </c>
      <c r="C11" s="7" t="n">
        <v>19</v>
      </c>
      <c r="D11" s="5" t="n">
        <v>10.6</v>
      </c>
    </row>
    <row r="12">
      <c r="A12" s="4" t="inlineStr">
        <is>
          <t>Paid / Settled</t>
        </is>
      </c>
      <c r="B12" s="5" t="n">
        <v>-9.1</v>
      </c>
      <c r="C12" s="5" t="n">
        <v>-17.7</v>
      </c>
      <c r="D12" s="4" t="inlineStr">
        <is>
          <t xml:space="preserve"> </t>
        </is>
      </c>
    </row>
    <row r="13">
      <c r="A13" s="4" t="inlineStr">
        <is>
          <t>Ending balance</t>
        </is>
      </c>
      <c r="B13" s="5" t="n">
        <v>3.3</v>
      </c>
      <c r="C13" s="5" t="n">
        <v>2.8</v>
      </c>
      <c r="D13" s="5" t="n">
        <v>1.5</v>
      </c>
    </row>
    <row r="14">
      <c r="A14" s="4" t="inlineStr">
        <is>
          <t>Facility exit and other related</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5" t="n">
        <v>1.2</v>
      </c>
      <c r="C16" s="5" t="n">
        <v>1.1</v>
      </c>
      <c r="D16" s="4" t="inlineStr">
        <is>
          <t xml:space="preserve"> </t>
        </is>
      </c>
    </row>
    <row r="17">
      <c r="A17" s="4" t="inlineStr">
        <is>
          <t>Costs Incurred</t>
        </is>
      </c>
      <c r="B17" s="5" t="n">
        <v>3.9</v>
      </c>
      <c r="C17" s="5" t="n">
        <v>6.2</v>
      </c>
      <c r="D17" s="4" t="inlineStr">
        <is>
          <t xml:space="preserve"> </t>
        </is>
      </c>
    </row>
    <row r="18">
      <c r="A18" s="4" t="inlineStr">
        <is>
          <t>Paid / Settled</t>
        </is>
      </c>
      <c r="B18" s="5" t="n">
        <v>-4.9</v>
      </c>
      <c r="C18" s="5" t="n">
        <v>-6.1</v>
      </c>
      <c r="D18" s="4" t="inlineStr">
        <is>
          <t xml:space="preserve"> </t>
        </is>
      </c>
    </row>
    <row r="19">
      <c r="A19" s="4" t="inlineStr">
        <is>
          <t>Ending balance</t>
        </is>
      </c>
      <c r="B19" s="6" t="n">
        <v>0.2</v>
      </c>
      <c r="C19" s="6" t="n">
        <v>1.2</v>
      </c>
      <c r="D19" s="6" t="n">
        <v>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Charges Included in Statement of Earning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osts Incurred</t>
        </is>
      </c>
      <c r="B4" s="6" t="n">
        <v>13.5</v>
      </c>
      <c r="C4" s="6" t="n">
        <v>25.2</v>
      </c>
      <c r="D4" s="6" t="n">
        <v>11.5</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sts Incurred</t>
        </is>
      </c>
      <c r="B7" s="5" t="n">
        <v>1.8</v>
      </c>
      <c r="C7" s="5" t="n">
        <v>10.2</v>
      </c>
      <c r="D7" s="5" t="n">
        <v>3.2</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osts Incurred</t>
        </is>
      </c>
      <c r="B10" s="6" t="n">
        <v>11.7</v>
      </c>
      <c r="C10" s="8" t="n">
        <v>15</v>
      </c>
      <c r="D10" s="6" t="n">
        <v>8.3000000000000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Restructuring and Other Related Charges by Segmen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t>
        </is>
      </c>
      <c r="B4" s="6" t="n">
        <v>13.5</v>
      </c>
      <c r="C4" s="6" t="n">
        <v>25.2</v>
      </c>
      <c r="D4" s="6" t="n">
        <v>11.5</v>
      </c>
    </row>
    <row r="5">
      <c r="A5" s="4" t="inlineStr">
        <is>
          <t>Operating Segments | Mobility Technologi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t>
        </is>
      </c>
      <c r="B7" s="5" t="n">
        <v>5.8</v>
      </c>
      <c r="C7" s="5" t="n">
        <v>3.7</v>
      </c>
      <c r="D7" s="5" t="n">
        <v>0.8</v>
      </c>
    </row>
    <row r="8">
      <c r="A8" s="4" t="inlineStr">
        <is>
          <t>Operating Segments | Repair Solu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t>
        </is>
      </c>
      <c r="B10" s="5" t="n">
        <v>0.4</v>
      </c>
      <c r="C10" s="5" t="n">
        <v>0.5</v>
      </c>
      <c r="D10" s="7" t="n">
        <v>0</v>
      </c>
    </row>
    <row r="11">
      <c r="A11" s="4" t="inlineStr">
        <is>
          <t>Operating Segments | Environmental &amp; Fueling Solution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t>
        </is>
      </c>
      <c r="B13" s="5" t="n">
        <v>5.3</v>
      </c>
      <c r="C13" s="5" t="n">
        <v>19.9</v>
      </c>
      <c r="D13" s="5" t="n">
        <v>6.9</v>
      </c>
    </row>
    <row r="14">
      <c r="A14" s="4" t="inlineStr">
        <is>
          <t>Oth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t>
        </is>
      </c>
      <c r="B16" s="7" t="n">
        <v>0</v>
      </c>
      <c r="C16" s="7" t="n">
        <v>0</v>
      </c>
      <c r="D16" s="5" t="n">
        <v>1.2</v>
      </c>
    </row>
    <row r="17">
      <c r="A17" s="4" t="inlineStr">
        <is>
          <t>Corporate</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t>
        </is>
      </c>
      <c r="B19" s="8" t="n">
        <v>2</v>
      </c>
      <c r="C19" s="6" t="n">
        <v>1.1</v>
      </c>
      <c r="D19" s="6" t="n">
        <v>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and Contingencies - Schedule of Other Assets, Noncurrent (Details) - Asbestos Claim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Gross liabilities</t>
        </is>
      </c>
      <c r="B3" s="6" t="n">
        <v>104.6</v>
      </c>
      <c r="C3" s="6" t="n">
        <v>94.3</v>
      </c>
    </row>
    <row r="4">
      <c r="A4" s="4" t="inlineStr">
        <is>
          <t>Projected insurance recoveries</t>
        </is>
      </c>
      <c r="B4" s="5" t="n">
        <v>64.8</v>
      </c>
      <c r="C4" s="5" t="n">
        <v>56.6</v>
      </c>
    </row>
    <row r="5">
      <c r="A5" s="4" t="inlineStr">
        <is>
          <t>Accrued expenses and other current liabiliti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Gross liabilities</t>
        </is>
      </c>
      <c r="B7" s="5" t="n">
        <v>21.4</v>
      </c>
      <c r="C7" s="5" t="n">
        <v>17.8</v>
      </c>
    </row>
    <row r="8">
      <c r="A8" s="4" t="inlineStr">
        <is>
          <t>Other long-term liabiliti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Gross liabilities</t>
        </is>
      </c>
      <c r="B10" s="5" t="n">
        <v>83.2</v>
      </c>
      <c r="C10" s="5" t="n">
        <v>76.5</v>
      </c>
    </row>
    <row r="11">
      <c r="A11" s="4" t="inlineStr">
        <is>
          <t>Prepaid expenses and other current asset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Projected insurance recoveries</t>
        </is>
      </c>
      <c r="B13" s="5" t="n">
        <v>14.1</v>
      </c>
      <c r="C13" s="5" t="n">
        <v>12.7</v>
      </c>
    </row>
    <row r="14">
      <c r="A14" s="4" t="inlineStr">
        <is>
          <t>Other asset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Projected insurance recoveries</t>
        </is>
      </c>
      <c r="B16" s="6" t="n">
        <v>50.7</v>
      </c>
      <c r="C16" s="6" t="n">
        <v>4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itigation and Contingencies - Narrative (Details) - USD ($) $ in Millions</t>
        </is>
      </c>
      <c r="B1" s="2" t="inlineStr">
        <is>
          <t>Dec. 31, 2024</t>
        </is>
      </c>
      <c r="C1" s="2" t="inlineStr">
        <is>
          <t>Dec. 31, 2023</t>
        </is>
      </c>
    </row>
    <row r="2">
      <c r="A2" s="4" t="inlineStr">
        <is>
          <t>Standby Letters of Credit, Bank Guarantees, and Performance and Bid Bond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uarantees</t>
        </is>
      </c>
      <c r="B4" s="6" t="n">
        <v>81.40000000000001</v>
      </c>
      <c r="C4" s="6" t="n">
        <v>7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8:58:26Z</dcterms:created>
  <dcterms:modified xmlns:dcterms="http://purl.org/dc/terms/" xmlns:xsi="http://www.w3.org/2001/XMLSchema-instance" xsi:type="dcterms:W3CDTF">2025-02-13T18:58:26Z</dcterms:modified>
</cp:coreProperties>
</file>